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Balance Sheets" sheetId="3" r:id="rId3"/>
    <s:sheet name="Consolidated Balance Sheets (Pa" sheetId="4" r:id="rId4"/>
    <s:sheet name="Consolidated Statements of Stoc" sheetId="5" r:id="rId5"/>
    <s:sheet name="Consolidated Statements of Cash" sheetId="6" r:id="rId6"/>
    <s:sheet name="Description of Business, Basis " sheetId="7" r:id="rId7"/>
    <s:sheet name="Basic and Diluted Earnings Per " sheetId="8" r:id="rId8"/>
    <s:sheet name="Investment Income, Net (Notes)" sheetId="9" r:id="rId9"/>
    <s:sheet name="Stock-Based Compensation Plans" sheetId="10" r:id="rId10"/>
    <s:sheet name="Funds Held for Clients and Corp" sheetId="11" r:id="rId11"/>
    <s:sheet name="Fair Value Measurements" sheetId="12" r:id="rId12"/>
    <s:sheet name="Property and Equipment, Net of " sheetId="13" r:id="rId13"/>
    <s:sheet name="Goodwill and Intangible Assets," sheetId="14" r:id="rId14"/>
    <s:sheet name="Income Taxes" sheetId="15" r:id="rId15"/>
    <s:sheet name="Accumulated Other Comprehensive" sheetId="16" r:id="rId16"/>
    <s:sheet name="Supplemental Cash Flow Informat" sheetId="17" r:id="rId17"/>
    <s:sheet name="Employee Benefit Plans" sheetId="18" r:id="rId18"/>
    <s:sheet name="Commitments and Contingencies" sheetId="19" r:id="rId19"/>
    <s:sheet name="Related Parties" sheetId="20" r:id="rId20"/>
    <s:sheet name="Quarterly Financial Data (Unaud" sheetId="21" r:id="rId21"/>
    <s:sheet name="Valuation and Qualifying Accoun" sheetId="22" r:id="rId22"/>
    <s:sheet name="Description of Business, Basi23" sheetId="23" r:id="rId23"/>
    <s:sheet name="Basic and Diluted Earnings Pe24" sheetId="24" r:id="rId24"/>
    <s:sheet name="Investment Income, Net (Tables)" sheetId="25" r:id="rId25"/>
    <s:sheet name="Stock-Based Compensation Plans " sheetId="26" r:id="rId26"/>
    <s:sheet name="Funds Held for Clients and Co27" sheetId="27" r:id="rId27"/>
    <s:sheet name="Fair Value Measurements (Tables" sheetId="28" r:id="rId28"/>
    <s:sheet name="Property and Equipment, Net o29" sheetId="29" r:id="rId29"/>
    <s:sheet name="Goodwill and Intangible Asset30" sheetId="30" r:id="rId30"/>
    <s:sheet name="Income Taxes (Tables)" sheetId="31" r:id="rId31"/>
    <s:sheet name="Accumulated Other Comprehensi32" sheetId="32" r:id="rId32"/>
    <s:sheet name="Commitments and Contingencies (" sheetId="33" r:id="rId33"/>
    <s:sheet name="Quarterly Financial Data (Una34" sheetId="34" r:id="rId34"/>
    <s:sheet name="Description of Business, Basi35" sheetId="35" r:id="rId35"/>
    <s:sheet name="Basic and Diluted Earnings Pe36" sheetId="36" r:id="rId36"/>
    <s:sheet name="Basic and Diluted Earnings Pe37" sheetId="37" r:id="rId37"/>
    <s:sheet name="Investment Income, Net (Details" sheetId="38" r:id="rId38"/>
    <s:sheet name="Stock-Based Compensation Plan39" sheetId="39" r:id="rId39"/>
    <s:sheet name="Stock-Based Compensation Plan40" sheetId="40" r:id="rId40"/>
    <s:sheet name="Stock-Based Compensation Plan41" sheetId="41" r:id="rId41"/>
    <s:sheet name="Stock-Based Compensation Plan42" sheetId="42" r:id="rId42"/>
    <s:sheet name="Stock-Based Compensation Plan43" sheetId="43" r:id="rId43"/>
    <s:sheet name="Stock-Based Compensation Plan44" sheetId="44" r:id="rId44"/>
    <s:sheet name="Stock-Based Compensation Plan45" sheetId="45" r:id="rId45"/>
    <s:sheet name="Stock-Based Compensation Plan46" sheetId="46" r:id="rId46"/>
    <s:sheet name="Stock-Based Compensation Plan47" sheetId="47" r:id="rId47"/>
    <s:sheet name="Stock-Based Compensation Plan48" sheetId="48" r:id="rId48"/>
    <s:sheet name="Funds Held for Clients and Co49" sheetId="49" r:id="rId49"/>
    <s:sheet name="Funds Held for Clients and Co50" sheetId="50" r:id="rId50"/>
    <s:sheet name="Funds Held for Clients and Co51" sheetId="51" r:id="rId51"/>
    <s:sheet name="Fair Value Measurements (Detail" sheetId="52" r:id="rId52"/>
    <s:sheet name="Property and Equipment, Net o53" sheetId="53" r:id="rId53"/>
    <s:sheet name="Goodwill and Intangible Asset54" sheetId="54" r:id="rId54"/>
    <s:sheet name="Goodwill and Intangible Asset55" sheetId="55" r:id="rId55"/>
    <s:sheet name="Income Taxes (Details)" sheetId="56" r:id="rId56"/>
    <s:sheet name="Income Taxes (Details 1)" sheetId="57" r:id="rId57"/>
    <s:sheet name="Income Taxes (Details 2)" sheetId="58" r:id="rId58"/>
    <s:sheet name="Income Taxes (Details 3)" sheetId="59" r:id="rId59"/>
    <s:sheet name="Income Taxes (Details Textual)" sheetId="60" r:id="rId60"/>
    <s:sheet name="Accumulated Other Comprehensi61" sheetId="61" r:id="rId61"/>
    <s:sheet name="Supplemental Cash Flow Inform62" sheetId="62" r:id="rId62"/>
    <s:sheet name="Employee Benefit Plans (Details" sheetId="63" r:id="rId63"/>
    <s:sheet name="Commitments and Contingencies64" sheetId="64" r:id="rId64"/>
    <s:sheet name="Commitments and Contingencies65" sheetId="65" r:id="rId65"/>
    <s:sheet name="Commitments and Contingencies66" sheetId="66" r:id="rId66"/>
    <s:sheet name="Commitments and Contingencies67" sheetId="67" r:id="rId67"/>
    <s:sheet name="Related Parties (Details)" sheetId="68" r:id="rId68"/>
    <s:sheet name="Quarterly Financial Data (Una69" sheetId="69" r:id="rId69"/>
    <s:sheet name="Quarterly Financial Data (Una70" sheetId="70" r:id="rId70"/>
    <s:sheet name="Valuation and Qualifying Acco71" sheetId="71" r:id="rId71"/>
  </s:sheets>
  <s:definedNames/>
  <s:calcPr calcId="124519" calcMode="auto" fullCalcOnLoad="1"/>
</s:workbook>
</file>

<file path=xl/sharedStrings.xml><?xml version="1.0" encoding="utf-8"?>
<sst xmlns="http://schemas.openxmlformats.org/spreadsheetml/2006/main" uniqueCount="734">
  <si>
    <t>Document and Entity Information - USD ($)</t>
  </si>
  <si>
    <t>12 Months Ended</t>
  </si>
  <si>
    <t>May. 31, 2015</t>
  </si>
  <si>
    <t>Jun. 30, 2015</t>
  </si>
  <si>
    <t>Nov. 30, 2014</t>
  </si>
  <si>
    <t>Entity Information [Line Items]</t>
  </si>
  <si>
    <t>Entity Registrant Name</t>
  </si>
  <si>
    <t>PAYCHEX INC</t>
  </si>
  <si>
    <t>Entity Central Index Key</t>
  </si>
  <si>
    <t>Document Type</t>
  </si>
  <si>
    <t>10-K</t>
  </si>
  <si>
    <t>Document Period End Date</t>
  </si>
  <si>
    <t>May 31,
		2015</t>
  </si>
  <si>
    <t>Amendment Flag</t>
  </si>
  <si>
    <t>false</t>
  </si>
  <si>
    <t>Document Fiscal Year Focus</t>
  </si>
  <si>
    <t>Document Fiscal Period Focus</t>
  </si>
  <si>
    <t>FY</t>
  </si>
  <si>
    <t>Current Fiscal Year End Date</t>
  </si>
  <si>
    <t>--05-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s of Income and Comprehensive Income - Scenario, Unspecified [Domain] - USD ($) shares in Millions, $ in Millions</t>
  </si>
  <si>
    <t>May. 31, 2014</t>
  </si>
  <si>
    <t>May. 31, 2013</t>
  </si>
  <si>
    <t>Revenue:</t>
  </si>
  <si>
    <t>Service revenue</t>
  </si>
  <si>
    <t>Interest on funds held for clients</t>
  </si>
  <si>
    <t>Total revenue</t>
  </si>
  <si>
    <t>Expenses:</t>
  </si>
  <si>
    <t>Operating expenses</t>
  </si>
  <si>
    <t>Selling, general and administrative expenses</t>
  </si>
  <si>
    <t>Total expenses</t>
  </si>
  <si>
    <t>Operating income</t>
  </si>
  <si>
    <t>Investment income, net</t>
  </si>
  <si>
    <t>Income before income taxes</t>
  </si>
  <si>
    <t>Income taxes</t>
  </si>
  <si>
    <t>Net income</t>
  </si>
  <si>
    <t>Other comprehensive loss, net of tax:</t>
  </si>
  <si>
    <t>Unrealized losses on securities, net of tax</t>
  </si>
  <si>
    <t>Total other comprehensive loss, net of tax</t>
  </si>
  <si>
    <t>Comprehensive income</t>
  </si>
  <si>
    <t>Basic earnings per share</t>
  </si>
  <si>
    <t>Diluted earnings per share</t>
  </si>
  <si>
    <t>Weighted-average common shares outstanding</t>
  </si>
  <si>
    <t>Weighted-average common shares outstanding, assuming dilution</t>
  </si>
  <si>
    <t>Cash dividends per common share</t>
  </si>
  <si>
    <t>Consolidated Balance Sheets - USD ($) $ in Millions</t>
  </si>
  <si>
    <t>ASSETS</t>
  </si>
  <si>
    <t>Cash and cash equivalents</t>
  </si>
  <si>
    <t>Corporate investments</t>
  </si>
  <si>
    <t>Interest receivable</t>
  </si>
  <si>
    <t>Accounts receivable, net of allowance for doubtful accounts</t>
  </si>
  <si>
    <t>Deferred income taxes</t>
  </si>
  <si>
    <t>Prepaid income taxes</t>
  </si>
  <si>
    <t>Prepaid expenses and other current assets</t>
  </si>
  <si>
    <t>Current assets before funds held for clients</t>
  </si>
  <si>
    <t>Funds held for clients</t>
  </si>
  <si>
    <t>Total current assets</t>
  </si>
  <si>
    <t>Long-term corporate investments</t>
  </si>
  <si>
    <t>Property and equipment, net of accumulated depreciation</t>
  </si>
  <si>
    <t>Intangible assets, net of accumulated amortization</t>
  </si>
  <si>
    <t>Goodwill</t>
  </si>
  <si>
    <t>Other long-term assets</t>
  </si>
  <si>
    <t>Total assets</t>
  </si>
  <si>
    <t>LIABILITIES</t>
  </si>
  <si>
    <t>Accounts payable</t>
  </si>
  <si>
    <t>Accrued compensation and related items</t>
  </si>
  <si>
    <t>Other current liabilities</t>
  </si>
  <si>
    <t>Current liabilities before client fund obligations</t>
  </si>
  <si>
    <t>Client fund obligations</t>
  </si>
  <si>
    <t>Total current liabilities</t>
  </si>
  <si>
    <t>Accrued income taxes</t>
  </si>
  <si>
    <t>Other long-term liabilities</t>
  </si>
  <si>
    <t>Total liabilities</t>
  </si>
  <si>
    <t>Commitments and contingencies - Note M</t>
  </si>
  <si>
    <t>STOCKHOLDERS' EQUITY</t>
  </si>
  <si>
    <t>Common stock, $0.01 par value; Authorized: 600.0 shares; Issued and outstanding: 361.2 shares as of May 31, 2015 and 363.0 shares as of May 31, 2014, respectively.</t>
  </si>
  <si>
    <t>Additional paid-in capital</t>
  </si>
  <si>
    <t>Retained earnings</t>
  </si>
  <si>
    <t>Accumulated other comprehensive income</t>
  </si>
  <si>
    <t>Total stockholders' equity</t>
  </si>
  <si>
    <t>Total liabilities and stockholders' equity</t>
  </si>
  <si>
    <t>Consolidated Balance Sheets (Parenthetical) - $ / shares shares in Millions</t>
  </si>
  <si>
    <t>Statement of Financial Position [Abstract]</t>
  </si>
  <si>
    <t>Common stock, par value</t>
  </si>
  <si>
    <t>Common stock, shares authorized</t>
  </si>
  <si>
    <t>Common stock, shares issued</t>
  </si>
  <si>
    <t>Common stock, shares outstanding</t>
  </si>
  <si>
    <t>Consolidated Statements of Stockholders' Equity - USD ($) shares in Millions, $ in Millions</t>
  </si>
  <si>
    <t>Total</t>
  </si>
  <si>
    <t>Common Stock [Member]</t>
  </si>
  <si>
    <t>Additional Paid-in Capital [Member]</t>
  </si>
  <si>
    <t>Retained Earnings [Member]</t>
  </si>
  <si>
    <t>Accumulated Other Comprehensive Income [Member]</t>
  </si>
  <si>
    <t>Beginning balance, shares at May. 31, 2012</t>
  </si>
  <si>
    <t>Beginning balance at May. 31, 2012</t>
  </si>
  <si>
    <t>Increase (Decrease) in Stockholders' Equity [Roll Forward]</t>
  </si>
  <si>
    <t>Cash dividends declared</t>
  </si>
  <si>
    <t>Stock-based compensation</t>
  </si>
  <si>
    <t>Stock-based award transactions, Shares</t>
  </si>
  <si>
    <t>Stock-based award transactions, Value</t>
  </si>
  <si>
    <t>Ending balance, Shares at May. 31, 2013</t>
  </si>
  <si>
    <t>Ending balance at May. 31, 2013</t>
  </si>
  <si>
    <t>Repurchases of common shares, Shares</t>
  </si>
  <si>
    <t>Repurchase of common shares, Value</t>
  </si>
  <si>
    <t>Ending balance, Shares at May. 31, 2014</t>
  </si>
  <si>
    <t>Ending balance at May. 31, 2014</t>
  </si>
  <si>
    <t>Ending balance, Shares at May. 31, 2015</t>
  </si>
  <si>
    <t>Ending balance at May. 31, 2015</t>
  </si>
  <si>
    <t>Consolidated Statements of Cash Flows - USD ($) $ in Millions</t>
  </si>
  <si>
    <t>OPERATING ACTIVITIES</t>
  </si>
  <si>
    <t>Adjustments to reconcile net income to net cash provided by operating activities:</t>
  </si>
  <si>
    <t>Depreciation and amortization on property and equipment and intangible assets</t>
  </si>
  <si>
    <t>Amortization of premiums and discounts on available-for-sale securities</t>
  </si>
  <si>
    <t>Stock-based compensation costs</t>
  </si>
  <si>
    <t>(Benefit)/provision for deferred income taxes</t>
  </si>
  <si>
    <t>Provision for allowance for doubtful accounts</t>
  </si>
  <si>
    <t>Net realized gains on sales of available-for-sale securities</t>
  </si>
  <si>
    <t>Changes in operating assets and liabilities:</t>
  </si>
  <si>
    <t>Accounts receivable</t>
  </si>
  <si>
    <t>Accounts payable and other current liabilities</t>
  </si>
  <si>
    <t>Net change in other assets and liabilities</t>
  </si>
  <si>
    <t>Net cash provided by operating activities</t>
  </si>
  <si>
    <t>INVESTING ACTIVITIES</t>
  </si>
  <si>
    <t>Purchases of available-for-sale securities</t>
  </si>
  <si>
    <t>Proceeds from sales and maturities of available-for-sale securities</t>
  </si>
  <si>
    <t>Net change in funds held for clients’ money market securities and other cash equivalents</t>
  </si>
  <si>
    <t>Purchases of property and equipment</t>
  </si>
  <si>
    <t>Acquisition of businesses, net of cash acquired</t>
  </si>
  <si>
    <t>Purchases of other assets</t>
  </si>
  <si>
    <t>Net cash (used in)/provided by investing activities</t>
  </si>
  <si>
    <t>FINANCING ACTIVITIES</t>
  </si>
  <si>
    <t>Net change in client fund obligations</t>
  </si>
  <si>
    <t>Dividends paid</t>
  </si>
  <si>
    <t>Repurchases of common shares</t>
  </si>
  <si>
    <t>Equity activity related to stock-based awards</t>
  </si>
  <si>
    <t>Net cash used in financing activities</t>
  </si>
  <si>
    <t>Increase/(decrease) in cash and cash equivalents</t>
  </si>
  <si>
    <t>Cash and cash equivalents, beginning of fiscal year</t>
  </si>
  <si>
    <t>Cash and cash equivalents, end of fiscal year</t>
  </si>
  <si>
    <t>Description of Business, Basis of Presentation, and Significant Accounting Policies</t>
  </si>
  <si>
    <t>Accounting Policies [Abstract]</t>
  </si>
  <si>
    <t xml:space="preserve"> Description of Business, Basis of Presentation, and Significant Accounting Policies Description of business: Paychex, Inc. and its wholly owned subsidiaries (collectively the “Company” or “Paychex”) is a leading provider of payroll, human resource, insurance, and benefits outsourcing solutions for small- to medium-sized businesses in the United States (“U.S.”). The Company also has operations in Germany. Paychex, a Delaware corporation formed in 1979, reports as one segment. Substantially all of the Company’s revenue is generated within the U.S. The Company also generates revenue within Germany, which represented less than one percent of the Company's total revenue for each of the years ended May 31, 2015 (“ fiscal 2015 ”), 2014 (“ fiscal 2014 ”), and 2013 (“ fiscal 2013 ”). Long-lived assets in Germany are insignificant in relation to total long-lived assets of the Company as of May 31, 2015 and May 31, 2014 . In addition, the Company has an equity method investment for a joint-venture in Brazil and a minority investment in a Canadian entity, neither of which is significant. Total revenue is comprised of service revenue and interest on funds held for clients. Service revenue is comprised primarily of the fees earned on our portfolio of human capital management (“HCM”) services, which include payroll processing and complementary human resource management and administration services. Payroll service revenue is earned primarily from payroll processing, payroll tax administration services, employee payment services, and other ancillary services. Payroll processing services include the calculation, preparation, and delivery of employee payroll checks; production of internal accounting records and management reports; preparation of federal, state, and local payroll tax returns; and collection and remittance of clients’ payroll obligations. Our Human Resource Services (“HRS”) portfolio of services and products provide small- to medium-sized businesses with retirement services administration, insurance services, online HR administration services, and other human resource services and products. Our comprehensive human resource outsourcing service is available through Paychex HR Solutions, an administrative services organization (“ASO”), and Paychex PEO, a professional employer organization (“PEO”). Both options offer businesses a combined package of services that includes payroll, employer compliance, human resource and employee benefits administration, risk management outsourcing, and the on-site availability of a professionally trained human resource services representative, among other services. These comprehensive bundles of services are designed to make it easier for businesses to manage their payroll and related benefits costs while providing a benefits package equal to that of larger companies. The PEO differs from the ASO in that Paychex serves as a co-employer of the clients’ employees, offers health care coverage to PEO client employees, and assumes the risks and rewards of workers’ compensation insurance and certain health insurance products. PEO services are sold through the Company’s registered and licensed subsidiary, Paychex Business Solutions, Inc. Paychex HR Essentials is an ASO product that provides support to the Company’s clients over the phone or online to help manage employee-related topics. In connection with the automated payroll tax administration services, the Company electronically collects payroll taxes from clients’ bank accounts, typically on payday, prepares and files the applicable tax returns, and remits taxes to the applicable tax or regulatory agencies on the respective due dates. These taxes are typically paid between one and 30 days after receipt of collections from clients, with some items extending to 90 days. The Company handles regulatory correspondence, amendments, and penalty and interest disputes, and is subject to cash penalties imposed by tax or regulatory agencies for late filings and late or under payment of taxes. With employee payment services, employers are offered the option of paying their employees by direct deposit, payroll debit card, a check drawn on a Paychex account (Readychex ® ), or a check drawn on the employer’s account and electronically signed by Paychex. For the first three methods, Paychex electronically collects net payroll from the clients’ bank accounts, typically one business day before payday, and provides payment to the employees on payday. In addition to service fees paid by clients, the Company earns interest on funds held for clients that are collected before due dates and invested until remittance to the applicable tax or regulatory agencies or client employees. The funds held for clients and related client fund obligations are included in the Consolidated Balance Sheets as current assets and current liabilities, respectively. The amount of funds held for clients and related client fund obligations varies significantly during the year. Basis of presentation: The consolidated financial statements include the accounts of Paychex, Inc. and its wholly owned subsidiaries. All intercompany accounts and transactions have been eliminated in consolidation. The Company has evaluated subsequent events for potential recognition and/or disclosure through the date of issuance of these financial statements. Cash and cash equivalents: Cash and cash equivalents consist of available cash, money market securities, and other investments with a maturity of 90 days or less at acquisition. Accounts receivable, net of allowance for doubtful accounts: Accounts receivable balances are shown on the Consolidated Balance Sheets net of the allowance for doubtful accounts of $1.4 million as of May 31, 2015 and $1.5 million as of May 31, 2014 . Accounts receivable are written off and charged against the allowance for doubtful accounts when the Company has exhausted all collection efforts without success. No single client had a material impact on total accounts receivable, service revenue, or results of operations. Funds held for clients and corporate investments: Marketable securities included in funds held for clients and corporate investments consist primarily of securities classified as available-for-sale and are recorded at fair value obtained from an independent pricing service. The funds held for clients portfolio also includes cash, money market securities, and short-term investments. Unrealized gains and losses, net of applicable income taxes, are reported as other comprehensive income in the Consolidated Statements of Income and Comprehensive Income. Realized gains and losses on the sale of available-for-sale securities are determined by specific identification of the cost basis of each security. On the Consolidated Statements of Income and Comprehensive Income, realized gains and losses from their respective portfolios are included in interest on funds held for clients and investment income, net. Concentrations: Substantially all of the Company’s deposited cash is maintained at large well-capitalized (as defined by their regulators) financial institutions. These deposits may exceed the amount of any insurance provided. All of the Company’s deliverable securities, primarily municipal bond securities, are held in custody with certain of the aforementioned financial institutions, for which that institution bears the risk of custodial loss. Non-deliverable securities, primarily time deposits and money market funds, are restricted to well-capitalized financial institutions. Property and equipment, net of accumulated depreciation: Property and equipment is stated at cost, less accumulated depreciation. Depreciation is based on the estimated useful lives of property and equipment using the straight-line method. The estimated useful lives of depreciable assets are generally as follows: Category Depreciable life Buildings and improvements Ten to 35 years or the remaining life, whichever is shorter Data processing equipment Three to four years Furniture, fixtures, and equipment Three to seven years Leasehold improvements Ten years or the life of the lease, whichever is shorter Normal and recurring repairs and maintenance costs are charged to expense as incurred. The Company reviews the carrying value of property and equipment for impairment when events or changes in circumstances indicate that the carrying value of such assets may not be recoverable. Software development and enhancements: Expenditures for software purchases and software developed for internal use are capitalized and depreciated on a straight-line basis over the estimated useful lives, which are generally three to five years. Software developed as part of the Company's main processing platform is depreciated over fifteen years. For software developed for internal use, certain costs are capitalized, including external direct costs of materials and services associated with developing or obtaining the software, and payroll and payroll-related costs for employees who are directly associated with internal-use software projects. Capitalization of these costs ceases no later than the point at which the project is substantially complete and ready for its intended use. Costs associated with preliminary project stage activities, training, maintenance, and other post-implementation stage activities are expensed as incurred. The carrying value of software and development costs is reviewed for impairment when events or changes in circumstances indicate that the carrying value of such assets may not be recoverable. Goodwill and other intangible assets, net of accumulated amortization: The Company has $561.5 million of goodwill as of May 31, 2015 . Goodwill is not amortized, but instead is tested for impairment on an annual basis and between annual tests if an event occurs or circumstances change in a way to indicate that there has been a potential decline in the fair value of a reporting unit. Impairment is determined by comparing the estimated fair value of a reporting unit to its carrying amount, including goodwill. The Company has the option to perform a qualitative assessment to determine if it is more-likely-than-not that the fair value of a reporting unit has declined below its carrying value. This assessment considers various financial, macroeconomic, industry, and reporting unit specific qualitative factors. The Company performs its annual impairment testing in its fiscal fourth quarter. Based on the results of the Company’s reviews, no impairment loss was recognized in the results of operations for fiscal years 2015 , 2014 , or 2013 . Subsequent to the latest review, there have been no events or circumstances that indicate any potential impairment of the Company’s goodwill balance. Intangible assets are comprised primarily of client list acquisitions and are reported net of accumulated amortization on the Consolidated Balance Sheets. Intangible assets are amortized over periods generally ranging from three to twelve years. Client lists use an accelerated method, while other intangible assets use the straight-line method of amortization. The Company tests intangible assets for potential impairment when events or changes in circumstances indicate that the carrying value of such assets may not be recoverable. Revenue recognition: Revenues are primarily attributable to fees for providing services as well as investment income earned on funds held for clients. Fees associated with services are recognized in the period services are rendered and earned under service arrangements with clients where service fees are fixed or determinable and collectability is reasonably assured. Certain processing services are provided under annual service arrangements with revenue recognized ratably over the service period. The Company’s service revenue is largely attributable to processing services where the fee is based on a fixed amount per processing period or a fixed amount per processing period plus a fee per employee or transaction processed. The revenue earned from delivery service for the distribution of certain client payroll checks and reports is included in service revenue, and the costs for the delivery are included in operating expenses on the Consolidated Statements of Income and Comprehensive Income. For certain of the Company's service offerings, it receives advance payments for set-up fees from its clients. The Company defers revenue associated with these advance payments, recognizing the revenue and related expenses costs over the expected life of its clients. PEO revenue is included in service revenue and is reported net of certain direct pass-through costs billed and incurred, which primarily include payroll wages, payroll taxes, and certain benefit premiums. In fiscal 2014, with the addition of a new health care offering within the PEO, we began classifying direct costs related to certain benefit plans where the Company retains risk as operating expenses rather than as a reduction in service revenue. Direct pass-through costs billed and incurred that were a reduction in service revenue were $4.2 billion , $3.4 billion , and $3.0 billion for fiscal years 2015 , 2014 , and 2013 , respectively. Interest on funds held for clients is earned primarily on funds that are collected from clients before due dates for payroll tax administration services and for employee payment services, and invested until remittance to the applicable tax or regulatory agencies or client employees. The interest earned on these funds is included in total revenue on the Consolidated Statements of Income and Comprehensive Income because the collecting, holding, and remitting of these funds are components of providing these services. Interest on funds held for clients also includes net realized gains and losses from the sales of available-for-sale securities. PEO insurance reserves: As part of the PEO service, the Company offers workers’ compensation insurance and health insurance to client companies for the benefit of client employees. Workers' compensation insurance is provided under a fully insured high deductible workers’ compensation policy with a national insurance carrier. Workers’ compensation insurance reserves are established to provide for the estimated costs of paying claims up to per occurrence liability limits. In establishing the PEO workers' compensation insurance reserves, the Company uses an independent actuarial estimate of undiscounted future cash payments that would be made to settle the claims. The Company’s maximum individual claims liability was $1.0 million under both its fiscal 2015 and fiscal 2014 workers' compensation policies. As of May 31, 2015 and May 31, 2014 , the Company had recorded current liabilities of $11.3 million and $8.5 million , respectively, and long-term liabilities of $15.3 million and $16.0 million , respectively, on its Consolidated Balance Sheets for workers’ compensation costs. With respect to the PEO health insurance, the Company offers various health insurance plans that take the form of either fully insured fixed cost plans with various national insurance carriers or a fully insured minimum premium insurance arrangement with coverage provided through a single national carrier. Under the minimum premium arrangement, the Company's health benefits insurance reserves are established to provide for the payment of claims liability charges in accordance with its service contract with the carrier. The claims liability charges include estimates for reported losses, plus amounts for those claims incurred but not reported, and estimates of certain expenses associated with processing and settling the claims. The Company's maximum individual claims liability is $0.3 million under both its calendar 2015 and 2014 minimum premium health insurance plan policies. Amounts accrued related to the health insurance reserves are $8.1 million and $4.6 million as of May 31, 2015 and May 31, 2014 , respectively. These amounts are included in current liabilities on the Consolidated Balance Sheet. Estimating the ultimate cost of future claims is an uncertain and complex process based upon historical loss experience and actuarial loss projections, and is subject to change due to multiple factors, including economic trends, changes in legal liability law, and damage awards, all of which could materially impact the reserves as reported in the consolidated financial statements. Accordingly, final claim settlements may vary from the present estimates, particularly with workers' compensation insurance where those payments may not occur until well into the future. The Company regularly reviews the adequacy of its estimated insurance reserves. Adjustments to previously established reserves are reflected in the results of operations for the period in which the adjustment is identified. Such adjustments could be significant, reflecting any combination of new and adverse or favorable trends. Stock-based compensation costs: All stock-based awards to employees are recognized as compensation costs in the consolidated financial statements based on their fair values measured as of the date of grant. The Company estimates the fair value of stock option grants using a Black-Scholes option pricing model. This model requires various assumptions as inputs including expected volatility of the Paychex stock price and expected option life. Volatility is estimated based on a combination of historical volatility, using stock prices over a period equal to the expected option life, and implied market volatility. Expected option life is estimated based on historical exercise behavior. The Company periodically reassesses its assumptions as well as its choice of valuation model. The Company will reconsider use of this model if additional information becomes available in the future indicating that another model would provide a more accurate estimate of fair value, or if characteristics of future grants would warrant such a change. The fair value of stock awards is determined based on the stock price at the date of grant. For grants that do not accrue dividends or dividend equivalents, the fair value is the stock price reduced by the present value of estimated dividends over the vesting period or performance period. The Company is required to estimate forfeitures and only record compensation costs for those awards that are expected to vest. The assumptions for forfeitures were determined based on type of award and historical experience. Forfeiture assumptions are adjusted at the point in time a significant change is identified, with any adjustment recorded in the period of change, and the final adjustment at the end of the requisite service period to equal actual forfeitures. The assumptions of volatility, expected option life, and forfeitures all require significant judgment and are subject to change in the future due to factors such as employee exercise behavior, stock price trends, and changes to type or provisions of stock-based awards. Any material change in one or more of these assumptions could have an impact on the estimated fair value of a future award. Refer to Note D for further discussion of the Company’s stock-based compensation plans. Income taxes: The Company accounts for deferred taxes by recognition of deferred tax assets and liabilities for the expected future tax consequences of events that have been included in the consolidated financial statements or tax returns. Under this method, deferred tax assets and liabilities are determined based on the difference between the financial statement and tax basis of assets and liabilities, using enacted tax rates in effect for the year in which the differences are expected to reverse. The Company records a deferred tax asset related to the stock-based compensation costs recognized for certain stock-based awards. At the time of the exercise of non-qualified stock options or vesting of stock awards, the Company accounts for the resulting tax deduction by reducing its accrued income tax liability with an offset to the deferred tax asset and any excess of the tax benefit over the deferred tax asset as an increase to additional paid-in capital. The Company currently has a sufficient pool of excess tax benefits in additional paid-in capital to absorb any deficiency in tax benefits that fall short of the related deferred tax asset related to stock-based awards. The Company also maintains a reserve for uncertain tax positions. The Company evaluates tax positions taken or expected to be taken in a tax return for recognition in its consolidated financial statements. Prior to recording the related tax benefit in the consolidated financial statements, the Company must conclude that tax positions will be more-likely-than-not to be sustained, assuming those positions will be examined by taxing authorities with full knowledge of all relevant information. The benefit recognized in the consolidated financial statements is the amount the Company expects to realize after examination by taxing authorities. If a tax position drops below the more-likely-than-not standard, the benefit can no longer be recognized. Assumptions, judgment, and the use of estimates are required in determining if the more-likely-than-not standard has been met when developing the provision for income taxes and in determining the expected benefit. A change in the assessment of the more-likely-than-not standard could materially impact the Company’s results of operations or financial position. The Company’s reserve for uncertain tax positions, including interest and net of federal benefits, was $29.1 million as of May 31, 2015 and $29.8 million as of May 31, 2014 . Refer to Note I for further discussion of the Company’s reserve for uncertain tax positions. Use of estimates: The preparation of financial statements in conformity with U.S. generally accepted accounting principles (“GAAP”) requires management to make estimates, judgments, and assumptions that affect reported amounts of assets, liabilities, revenue, and expenses during the reporting period. Actual amounts and results could differ from these estimates. Recently adopted accounting pronouncements: In November 2014, the Company adopted Financial Accounting Standards Board (“FASB”) Accounting Standards Update (“ASU”) No. 2014-17, “Business Combinations (Topic 805) - Pushdown Accounting (a consensus of the FASB Emerging Issues Task Force).” This guidance provides the option for an acquired entity to apply pushdown accounting in its separately issued financial statements when a change-in-control event occurs. This guidance was effective for change-in-control events after November 18, 2014. Adoption of this guidance did not have any effect on the Company's consolidated financial statements. In June 2014, the Company adopted FASB ASU 2013-11, “Income Taxes (Topic 740): Presentation of an Unrecognized Tax Benefit When a Net Operating Loss Carryforward, a Similar Tax Loss, or a Tax Credit Carryforward Exists (a consensus of the FASB Emerging Issues Task Force).” This ASU provides explicit guidance regarding the presentation in the statement of financial position of an unrecognized tax benefit when net operating losses or tax credit carryforwards exist. It was effective for fiscal years, and interim periods within those years, beginning after December 15, 2013. Adoption of this guidance did not have an effect on the Company's consolidated financial statements. In January 2014, the FASB issued ASU 2014-01, “Investments – Equity Method and Joint Ventures (Topic 323): Accounting for Investments in Qualified Affordable Housing Projects (a consensus of the FASB Emerging Issues Task Force).” This ASU permits a company to make an accounting policy election to account for investments in qualified affordable housing projects under a new proportional amortization method. If such an election is not made, the ASU requires use of the equity or cost method for investments. The ASU is effective for fiscal years, and interim periods within those years, beginning after December 15, 2014, with early adoption permitted. The Company currently accounts for its investments in qualified affordable housing projects using the equity method for investments and the adoption of this guidance did not have any effect on the its consolidated financial statements. Recently issued accounting pronouncements: In May 2015, the FASB issued ASU No. 2015-09, “Financial Services-Insurance (Topic 944): Disclosures about Short-Duration Contracts.” This guidance requires insurance entities to disclose for annual reporting periods incurred and paid claims development information by accident year, after reinsurance, for the number of years for which claims typically remain open. Disclosures should also include quantitative information about claim frequency and a qualitative description of methodologies used for determining claim frequency information. This guidance is effective for annual reporting periods, including interim periods, beginning after December 15, 2015, and is applicable to the Company's fiscal year beginning June 1, 2016. Early and retrospective application is permitted. The Company is currently evaluating this guidance, but does not anticipate it will have a material impact to its consolidated financial statements. In May 2015, the FASB issued ASU No. 2015-07, “Fair Value Measurement (Topic 820): Disclosures for Investments in Certain Entities That Calculate Net Asset Value per Share (or Its Equivalent) (a consensus of the FASB Emerging Issues Task Force).” This guidance removes the requirement to categorize within the fair value hierarchy investments for which fair value is measured using the net asset value per share practical expedient and removes certain related disclosure requirements. This guidance is effective for annual reporting periods, including interim periods, beginning after December 15, 2015, and is applicable to the Company's fiscal year beginning June 1, 2016. Early adoption is permitted. The Company does not anticipate this guidance will have a material impact to its consolidated financial statements. In April 2015, the FASB issued ASU No. 2015-05, “Intangibles - Goodwill and Other - Internal-Use Software (Subtopic 350-40): Customer’s Accounting for Fees Paid in a Cloud Computing Arrangement.” This guidance clarifies the accounting treatment for fees paid in cloud computing arrangements, including the determination of whether a cloud computing arrangement includes a software license. This guidance is effective for annual reporting periods, including interim periods, beginning after December 15, 2015, and is applicable to the Company's fiscal year beginning June 1, 2016. Early adoption is permitted. The Company is currently evaluating this guidance, but does not anticipate it will have a material impact to its consolidated financial statements. In April 2015, the FASB issued ASU No. 2015-03, “Interest - Imputation of Interest (Subtopic 835-30): Simplifying the Presentation of Debt Issuance Costs.” This Guidance requires debt issuance costs to be presented in the balance sheet as a reduction of the related debt liability rather than an asset. This guidance is effective for annual reporting periods, including interim periods, beginning after December 15, 2015, and is applicable to the Company's fiscal year beginning June 1, 2016. Early adoption is permitted for financial statements not previously issued. The Company does not anticipate this guidance will have a material impact to its consolidated financial statements. In February 2015, the FASB issued ASU No. 2015-02 “Consolidation (Topic 810): Amendments to the Consolidation Analysis.” This guidance focuses on a reporting company’s consolidation evaluation to determine whether they should consolidate certain legal entities. This guidance is effective for annual periods beginning after December 15, 2015, and is applicable to the Company's fiscal year beginning June 1, 2016. Early adoption is permitted, including adoption in an interim period. The Company is currently evaluating this guidance, but does not anticipate it will have a material impact to its consolidated financial statements. In January 2015, the FASB issued ASU No. 2015-01 “Income Statement - Extraordinary and Unusual Items (Subtopic 225-20)-Simplifying Income Statement Presentation by Eliminating the Concept of Extraordinary Items.” This guidance eliminates from GAAP the concept of extraordinary items and is effective for annual reporting periods, including interim reporting periods, beginning after December 15, 2015, and is applicable to the Company's fiscal year beginning June 1, 2016. Early adoption is permitted. The Company does not anticipate it will have a material impact to its consolidated financial statements. In June 2014, the FASB issued ASU No. 2014-12, “Compensation—Stock Compensation (Topic 718): Accounting for Share-Based Payments When the Terms of an Award Provide That a Performance Target Could Be Achieved after the Requisite Service Period (a consensus of the FASB Emerging Issues Task Force).” This guidance requires a performance target that affects vesting and that could be achieved after the requisite service period to be treated as a performance condition. The current accounting standard for stock-based compensation as it applies to awards with performance conditions should be applied. This guidance is effective for fiscal years, including interim reporting periods, beginning after December 15, 2015, and is applicable to the Company's fiscal year beginning June 1, 2016. The Company is currently evaluating this guidance, but does not anticipate it will have a material impact to its consolidated financial statements. In May 2014, the FASB issued ASU No. 2014-09, “Revenue from Contracts with Customers (Topic 606).” This guidance supersedes current guidance on revenue recognition in Topic 605, “Revenue Recognition.” In addition, there are disclosure requirements related to the nature, amount, timing, and uncertainty of revenue recognition. This guidance will be effective for annual reporting periods beginning after December 15, 2017, including interim reporting periods, as recently amended, and will be required to be applied retrospectively. Early application of the guidance is permitted for annual reporting periods beginning after December 31, 2016. This guidance is applicable to the Company's fiscal year beginning June 1, 2017. The Company is currently evaluating this guidance and any potential impact to its consolidated financial statements. Other recent authoritative guidance issued by the FASB (including technical corrections to the FASB Accounting Standards Codification), the American Institute of Certified Public Accountants, and the Securities and Exchange Commission (“SEC”) did not, or are not expected to have a material effect on the Company’s consolidated financial statements.</t>
  </si>
  <si>
    <t>Basic and Diluted Earnings Per Share</t>
  </si>
  <si>
    <t>Earnings Per Share [Abstract]</t>
  </si>
  <si>
    <t>Basic and Diluted Earnings Per Share Basic and diluted earnings per share were calculated as follows: Year ended May 31, In millions, except per share amounts 2015 2014 2013 Basic earnings per share: Net income $ 674.9 $ 627.5 $ 569.0 Weighted-average common shares outstanding 362.9 364.5 363.8 Basic earnings per share $ 1.86 $ 1.72 $ 1.56 Diluted earnings per share: Net income $ 674.9 $ 627.5 $ 569.0 Weighted-average common shares outstanding 362.9 364.5 363.8 Dilutive effect of common share equivalents 1.7 1.6 0.9 Weighted-average common shares outstanding, assuming dilution 364.6 366.1 364.7 Diluted earnings per share $ 1.85 $ 1.71 $ 1.56 Weighted-average anti-dilutive common share equivalents 0.3 0.7 6.5 Weighted-average common share equivalents that had an anti-dilutive impact are excluded from the computation of diluted earnings per share. In May 2014, the Company announced that its Board of Directors (the “Board”) approved a program to repurchase up to $350.0 million of the Company's common stock with authorization expiring on May 31, 2017. During fiscal 2015 , the Company repurchased 3.9 million shares for $182.4 million under this program. During fiscal 2014 , the Company repurchased 6.2 million shares for $249.7 million under a previous Board-approved program to repurchase up to $350.0 million of its common stock which expired on May 31, 2014. All shares repurchased were retired.</t>
  </si>
  <si>
    <t>Investment Income, Net (Notes)</t>
  </si>
  <si>
    <t>Investment Income, Net [Abstract]</t>
  </si>
  <si>
    <t>Investment Income, Net</t>
  </si>
  <si>
    <t>Investment Income, Net Investment income, net, consisted of the following items: Year ended May 31, In millions 2015 2014 2013 Interest income on corporate funds $ 7.8 $ 6.9 $ 6.7 Interest expense (0.7 ) (1.1 ) (0.1 ) Net loss from equity-method investments (0.7 ) (0.4 ) — Investment income, net $ 6.4 $ 5.4 $ 6.6</t>
  </si>
  <si>
    <t>Stock-Based Compensation Plans</t>
  </si>
  <si>
    <t>Stock-Based Compensation Plans [Abstract]</t>
  </si>
  <si>
    <t>Stock-Based Compensation Plans The Paychex, Inc. 2002 Stock Incentive Plan, as amended and restated, effective on October 13, 2010 (the “2002 Plan”) upon its approval by the Company’s stockholders, authorizes grants of up to 39.1 million shares of the Company’s common stock. As of May 31, 2015 , there were 18.6 million shares available for future grants under the 2002 Plan. All stock-based awards to employees are recognized as compensation costs in the consolidated financial statements based on their fair values measured as of the date of grant. These costs are recognized as an expense in the Consolidated Statements of Income and Comprehensive Income on a straight-line basis over the requisite service period and increase additional paid-in capital. Stock-based compensation expense was $ 31.4 million , $ 26.3 million , and $ 22.8 million for fiscal years 2015 , 2014 , and 2013 , respectively. Related income tax benefits recognized were $ 11.7 million , $ 10.1 million , and $ 8.5 million for the respective fiscal years. Capitalized stock-based compensation costs related to the development of internal use software for these same fiscal years were not significant. As of May 31, 2015 , the total unrecognized compensation cost related to all unvested stock-based awards was $ 58.1 million and is expected to be recognized over a weighted-average period of 2.9 years. Black-Scholes fair value assumptions: The fair value of stock option grants and performance stock options was estimated at the date of grant using a Black-Scholes option pricing model. There were no performance stock options granted in fiscal 2015. The weighted-average assumptions used for valuation under the Black-Scholes model are as follows: Year ended May 31, 2014 2013 2015 2014 2013 Performance stock options Stock options Risk-free interest rate 1.5 % 0.7 % 2.1 % 2.0 % 1.0 % Dividend yield 3.9 % 4.1 % 3.7 % 4.1 % 4.3 % Volatility factor .20 .22 .21 .22 .23 Expected option life in years 4.5 4.8 6.0 6.4 6.4 Weighted-average grant-date fair value of stock options granted (per share) $ 3.85 $ 3.55 $ 5.68 $ 4.90 $ 3.77 Risk-free interest rates are yields for zero coupon U.S. Treasury notes maturing approximately at the end of the expected option life. The estimated volatility factor is based on a combination of historical volatility, using stock prices over a period equal to the expected option life, and implied market volatility. The expected option life is based on historical exercise behavior. The Company has determined that the Black-Scholes option pricing model, as well as the underlying assumptions used in its application, are appropriate in estimating the fair value of its stock option grants. The Company periodically assesses its assumptions as well as its choice of valuation model, and will reconsider use of this model if additional information becomes available in the future indicating that another model would provide a more accurate estimate of fair value, or if characteristics of future grants would warrant such a change. Stock options: Stock options entitle the holder to purchase, at the end of the vesting term, a specified number of shares of Paychex common stock at an exercise price per share set equal to the closing market price of the common stock on the date of grant. All stock options have a contractual life of ten years from the date of the grant and a vesting schedule as established by the Board. The Company issues new shares of common stock to satisfy stock option exercises. Non-qualified stock option grants to officers and outside directors are typically approved by the Board in July. Grants of non-qualified stock options to officers vest 25% per annum and grants to members of the Board vest after one year . The following table summarizes stock option activity for the year ended May 31, 2015 : In millions, except per share amounts Shares subject to options Weighted-average exercise price per share Weighted-average remaining contractual term (years) Aggregate intrinsic value (1) Outstanding as of May 31, 2014 5.4 $ 34.00 Granted 0.8 $ 41.70 Exercised (1.5 ) $ 33.84 Forfeited — $ 30.15 Expired — $ 38.12 Outstanding as of May 31, 2015 4.7 $ 35.21 6.0 $ 66.3 Exercisable as of May 31, 2015 2.7 $ 33.42 4.4 $ 43.0 (1) Market price of the underlying stock as of May 31, 2015 less the exercise price. Other information pertaining to stock option grants is as follows: Year ended May 31, In millions, except per share amounts 2015 2014 2013 Total intrinsic value of stock options exercised $ 17.6 $ 18.9 $ 7.8 Total grant-date fair value of stock options vested $ 3.6 $ 3.0 $ 3.0 Performance stock options: In July 2011, the Board approved a special award of performance-based stock options under a Long-Term Incentive Plan. Subsequent grants of this award have been made upon hire of new officers. Under this award, stock options were granted to officers with vesting dependent on achievement against long-term strategic and financial objectives. In July 2014, 23.5% of the awards vested based on achievement against performance targets for fiscal 2014. The remaining awards will vest in full if performance targets for the fiscal year ending May 31, 2016 are achieved. The following table summarizes performance stock option activity for the year ended May 31, 2015 : In millions, except per share amounts Shares subject to options Weighted-average exercise price per share Weighted-average remaining contractual term (years) Aggregate intrinsic value (1) Outstanding as of May 31, 2014 2.8 $ 31.25 Granted — $ — Exercised (0.1 ) $ 30.17 Forfeited — $ — Expired — $ — Outstanding as of May 31, 2015 2.7 $ 31.31 6.4 $ 48.2 Exercisable as of May 31, 2015 0.5 $ 31.20 6.3 $ 8.6 (1) Market price of the underlying stock as of May 31, 2015 less the exercise price. For fiscal 2015, the total intrinsic value of the performance stock options exercised was $2.7 million and the total grant-date fair value of performance stock options vested was $2.6 million . Restricted stock units: The Board grants restricted stock units (“RSUs”) to non-officer management. An RSU is an agreement to issue shares at the time of vesting with no associated exercise cost. For each unit granted, the holder will receive one share of stock at the time of vesting. RSUs do not have voting rights or earn dividend equivalents during the vesting period. These awards vest 20% per annum over five years. The fair value of RSUs is equal to the closing market price of the underlying common stock as of the date of grant, adjusted for the present value of expected dividends over the vesting period. The following table summarizes RSU activity for the year ended May 31, 2015 : In millions, except per share amounts RSUs Weighted-average grant-date fair value per share Weighted-average remaining vesting period (years) Aggregate intrinsic value (1) Nonvested as of May 31, 2014 1.7 $ 30.52 Granted 0.7 $ 36.64 Vested (0.5 ) $ 28.11 Forfeited (0.1 ) $ 32.60 Nonvested as of May 31, 2015 1.8 $ 33.57 3.0 $ 88.8 (1) Intrinsic value for RSUs is the market price of the underlying stock as of May 31, 2015 . Other information pertaining to RSUs is as follows: Year ended May 31, In millions, except per share amounts 2015 2014 2013 Weighted-average grant-date fair value of RSUs granted $ 36.64 $ 36.37 $ 28.59 Total intrinsic value of RSUs vested $ 21.7 $ 18.3 $ 15.5 Total grant-date fair value of RSUs vested $ 14.8 $ 12.1 $ 13.4 Restricted stock awards: The Board has approved grants of restricted stock awards to the Company’s officers and outside directors. All shares underlying awards of restricted stock are restricted in that they are not transferable until they vest. The recipients of the restricted stock have voting rights and earn dividends, which are paid to the recipient at the time the awards vest. If the recipient leaves Paychex prior to the vesting date for any reason, the shares of restricted stock and the dividends accrued on those shares will be forfeited and returned to Paychex. Time-vested restricted stock awards granted to officers vest one-third per annum. Restricted stock granted to outside directors vest on the one-year anniversary of the grant date. The fair value of restricted stock awards is equal to the closing market price of the underlying common stock as of the date of grant and is expensed over the requisite service period on a straight-line basis. The following table summarizes restricted stock activity for the year ended May 31, 2015 : In millions, except per share amounts Restricted shares Weighted-average grant-date fair value per share Nonvested as of May 31, 2014 0.2 $ 33.55 Granted 0.1 $ 41.70 Vested (0.1 ) $ 31.79 Forfeited — $ — Nonvested as of May 31, 2015 0.2 $ 38.99 Other information pertaining to restricted stock follows: Year ended May 31, In millions, except per share amounts 2015 2014 2013 Weighted-average grant-date fair value of restricted stock granted $ 41.70 $ 38.53 $ 31.76 Total grant-date fair value of restricted stock vested $ 3.5 $ 3.3 $ 2.1 Performance shares: Performance shares have a two -year performance period, after which the amount of restricted shares earned will be determined based on achievement against established performance targets. The restricted shares earned will then be subject to a one year service period. Performance shares do not have voting rights or earn dividend equivalents during the performance period. The fair value of performance shares is equal to the closing market price of the underlying common stock as of the date of grant, adjusted for the present value of expected dividends over the performance period. The following table summarizes performance share activity for the year ended May 31, 2015 : In millions, except per share amounts Performance shares Weighted-average grant-date fair value per share Nonvested as of May 31, 2014 0.5 $ 31.61 Granted (1) 0.2 $ 37.61 Vested (0.1 ) $ 28.87 Forfeited — $ — Nonvested as of May 31, 2015 0.6 $ 34.24 (1) Performance shares granted assuming achievement of performance goals at target. Actual amount of shares to be earned may differ from this amount. Non-compensatory employee benefit plan: The Company offers an Employee Stock Purchase Plan to all employees under which the Company’s common stock can be purchased through a payroll deduction with no discount to the market price and no look-back provision. All transactions occur directly through the Company’s transfer agent and no brokerage fees are charged to employees, except for when stock is sold. The plan has been deemed non-compensatory and therefore, no stock-based compensation costs have been recognized for fiscal years 2015 , 2014 , or 2013 related to this plan.</t>
  </si>
  <si>
    <t>Funds Held for Clients and Corporate Investments</t>
  </si>
  <si>
    <t>Funds Held for Clients and Corporate Investments [Abstract]</t>
  </si>
  <si>
    <t>Funds Held For Clients and Corporate Investments</t>
  </si>
  <si>
    <t>Funds Held for Clients and Corporate Investments Funds held for clients and corporate investments are as follows: May 31, 2015 In millions Amortized cost Gross unrealized gains Gross unrealized losses Fair value Type of issue: Funds held for clients money market securities and other cash equivalents $ 1,430.0 $ — $ — $ 1,430.0 Available-for-sale securities: General obligation municipal bonds 1,694.0 14.0 (4.3 ) 1,703.7 Pre-refunded municipal bonds (1) 101.7 1.0 — 102.7 Revenue municipal bonds 960.7 6.1 (3.2 ) 963.6 Variable rate demand notes 825.6 — — 825.6 Total available-for-sale securities 3,582.0 21.1 (7.5 ) 3,595.6 Other 12.7 1.5 — 14.2 Total funds held for clients and corporate investments $ 5,024.7 $ 22.6 $ (7.5 ) $ 5,039.8 May 31, 2014 In millions Amortized cost Gross unrealized gains Gross unrealized losses Fair value Type of issue: Funds held for clients money market securities and other cash equivalents $ 1,579.2 $ — $ — $ 1,579.2 Available-for-sale securities: General obligation municipal bonds 1,605.4 25.0 (1.9 ) 1,628.5 Pre-refunded municipal bonds (1) 140.4 2.4 — 142.8 Revenue municipal bonds 858.8 10.1 (1.1 ) 867.8 Variable rate demand notes 752.3 — — 752.3 Total available-for-sale securities 3,356.9 37.5 (3.0 ) 3,391.4 Other 10.6 1.7 — 12.3 Total funds held for clients and corporate investments $ 4,946.7 $ 39.2 $ (3.0 ) $ 4,982.9 (1) Pre-refunded municipal bonds are secured by an escrow fund of U.S. government obligations. Included in money market securities and other cash equivalents as of May 31, 2015 and May 31, 2014 are money market funds, bank demand deposit accounts, short-term municipal bonds and commercial paper. Classification of investments on the Consolidated Balance Sheets is as follows: May 31, In millions 2015 2014 Funds held for clients $ 4,273.4 $ 4,198.6 Corporate investments 366.6 398.7 Long-term corporate investments 399.8 385.6 Total funds held for clients and corporate investments $ 5,039.8 $ 4,982.9 The Company’s available-for-sale securities reflected a net unrealized gain of $13.6 million as of May 31, 2015 compared with a net unrealized gain of $34.5 million as of May 31, 2014 . Included in the net unrealized gain total as of May 31, 2015 and May 31, 2014 , there were 280 and 98 available-for-sale securities, respectively, in an unrealized loss position. The securities in an unrealized loss position were as follows: May 31, 2015 Securities in an unrealized loss position for less than twelve months Securities in an unrealized loss position for more than twelve months Total In millions Gross unrealized losses Fair value Gross unrealized losses Fair Value Gross unrealized losses Fair Value Type of issue: General obligation municipal bonds $ (3.8 ) $ 535.1 $ (0.5 ) $ 26.3 $ (4.3 ) $ 561.4 Revenue municipal bonds (3.2 ) 361.6 — — (3.2 ) 361.6 Total $ (7.0 ) $ 896.7 $ (0.5 ) $ 26.3 $ (7.5 ) $ 923.0 May 31, 2014 Securities in an unrealized loss position for less than twelve months Securities in an unrealized loss position for more than twelve months Total In millions Gross unrealized losses Fair value Gross unrealized losses Fair Value Gross unrealized losses Fair Value Type of issue: General obligation municipal bonds $ (0.1 ) $ 69.6 $ (1.8 ) $ 164.0 $ (1.9 ) $ 233.6 Pre-refunded municipal bonds — 1.7 — — — 1.7 Revenue municipal bonds — 47.5 (1.1 ) 112.4 (1.1 ) 159.9 Total $ (0.1 ) $ 118.8 $ (2.9 ) $ 276.4 $ (3.0 ) $ 395.2 The Company regularly reviews its investment portfolios to determine if any investment is other-than-temporarily impaired due to changes in credit risk or other potential valuation concerns. The Company believes that the investments held as of May 31, 2015 that had unrealized losses of $7.5 million were not other-than-temporarily impaired. The Company believes that it is probable that the principal and interest will be collected in accordance with contractual terms, and that the unrealized losses on these securities were due to changes in interest rates and were not due to increased credit risk or other valuation concerns. A substantial portion of the securities in an unrealized loss position as of May 31, 2015 and May 31, 2014 held an AA rating or better. The Company does not intend to sell these investments until the recovery of their amortized cost basis or maturity, and further believes that it is not more-likely-than-not that it will be required to sell these investments prior to that time. The Company’s assessment that an investment is not other-than-temporarily impaired could change in the future due to new developments or changes in the Company’s strategies or assumptions related to any particular investment. Realized gains and losses from the sale of available-for-sale securities were as follows: Year ended May 31, In millions 2015 2014 2013 Gross realized gains $ 0.3 $ 0.6 $ 0.9 Gross realized losses — — — Net realized gains $ 0.3 $ 0.6 $ 0.9 The amortized cost and fair value of available-for-sale securities that had stated maturities as of May 31, 2015 are shown below by contractual maturity. Expected maturities can differ from contractual maturities because borrowers may have the right to prepay obligations without prepayment penalties. May 31, 2015 In millions Amortized cost Fair value Maturity date: Due in one year or less $ 345.8 $ 347.8 Due after one year through three years 726.3 734.3 Due after three years through five years 800.9 802.0 Due after five years 1,709.0 1,711.5 Total $ 3,582.0 $ 3,595.6 Variable rate demand notes are primarily categorized as due after five years in the table above as the contractual maturities on these securities are typically 20 to 30 years. Although these securities are issued as long-term securities, they are priced and traded as short-term instruments because of the liquidity provided through the tender feature.</t>
  </si>
  <si>
    <t>Fair Value Measurements</t>
  </si>
  <si>
    <t>Fair Value Disclosures [Abstract]</t>
  </si>
  <si>
    <t>Fair Value Measurements Fair value is defined as the price that would be received to sell an asset or paid to transfer a liability (an exit price) in an orderly transaction between market participants at the measurement date. The accounting standards related to fair value measurements include a hierarchy for information and valuations used in measuring fair value that is broken down into three levels based on reliability, as follows: • Level 1 valuations are based on quoted prices in active markets for identical instruments that the Company can access at the measurement date. • Level 2 valuations are based on inputs other than quoted prices included in Level 1 that are observable for the instrument, either directly or indirectly, for substantially the full term of the asset or liability including the following: ◦ quoted prices for similar, but not identical, instruments in active markets; ◦ quoted prices for identical or similar instruments in markets that are not active; ◦ inputs other than quoted prices that are observable for the instrument; or ◦ inputs that are derived principally from or corroborated by observable market data by correlation or other means. • Level 3 valuations are based on information that is unobservable and significant to the overall fair value measurement. The carrying values of cash and cash equivalents, including money market securities, accounts receivable, net of allowance for doubtful accounts, and accounts payable approximate fair value due to the short maturities of these instruments. Marketable securities included in funds held for clients and corporate investments consist primarily of securities classified as available-for-sale and are recorded at fair value on a recurring basis. The Company’s financial assets and liabilities measured at fair value on a recurring basis were as follows: May 31, 2015 In millions Carrying value (Fair value) Quoted prices in active markets (Level 1) Significant other observable inputs (Level 2) Significant unobservable inputs (Level 3) Assets: Cash equivalents: Commercial paper $ 15.0 $ — $ 15.0 $ — General obligation municipal bonds 55.1 — 55.1 — Pre-refunded municipal bonds 20.5 — 20.5 — Revenue municipal bonds 12.3 — 12.3 — Money market securities 0.2 0.2 — — Total cash equivalents $ 103.1 $ 0.2 $ 102.9 $ — Available-for-sale securities: General obligation municipal bonds $ 1,703.7 $ — $ 1,703.7 $ — Pre-refunded municipal bonds 102.7 — 102.7 — Revenue municipal bonds 963.6 — 963.6 — Variable rate demand notes 825.6 — 825.6 — Total available-for-sale securities $ 3,595.6 $ — $ 3,595.6 $ — Other $ 14.2 $ 14.2 $ — $ — Liabilities: Other long-term liabilities $ 14.2 $ 14.2 $ — $ — May 31, 2014 In millions Carrying value (Fair value) Quoted prices in active markets (Level 1) Significant other observable inputs (Level 2) Significant unobservable inputs (Level 3) Assets: Cash equivalents: Commercial paper $ 6.0 $ — $ 6.0 $ — General obligation municipal bonds 10.9 — 10.9 — Pre-refunded municipal bonds 31.2 — 31.2 — Revenue municipal bonds 17.7 — 17.7 — Total cash equivalents $ 65.8 $ — $ 65.8 $ — Available-for-sale securities: General obligation municipal bonds $ 1,628.5 $ — $ 1,628.5 $ — Pre-refunded municipal bonds 142.8 — 142.8 — Revenue municipal bonds 867.8 — 867.8 — Variable rate demand notes 752.3 — 752.3 — Total available-for-sale securities $ 3,391.4 $ — $ 3,391.4 $ — Other $ 12.3 $ 12.3 $ — $ — Liabilities: Other long-term liabilities $ 12.3 $ 12.3 $ — $ — In determining the fair value of its assets and liabilities, the Company predominately uses the market approach. Commercial paper is included in Level 2 because it may not trade on a daily basis. Available-for-sale securities and short-term municipal securities included in Level 2 are valued utilizing inputs obtained from an independent pricing service. To determine the fair value of the Company’s Level 2 investments, a variety of inputs are utilized, including benchmark yields, reported trades, non-binding broker/dealer quotes, issuer spreads, two-sided markets, benchmark securities, bids, offers, reference data, new issue data, and monthly payment information. The Company reviews the values generated by the independent pricing service for reasonableness by comparing the valuations received from the independent pricing service to valuations from at least one other observable source for a sample of securities. The Company has not adjusted the prices obtained from the independent pricing service. Assets included as other are mutual fund investments, consisting of participants’ eligible deferral contributions under the Company’s non-qualified and unfunded deferred compensation plans. The related liability is reported as other long-term liabilities. The mutual funds are valued based on quoted market prices in active markets. The preceding methods described may produce a fair value calculation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t>
  </si>
  <si>
    <t>Property and Equipment, Net of Accumulated Depreciation</t>
  </si>
  <si>
    <t>Property, Plant and Equipment [Abstract]</t>
  </si>
  <si>
    <t>Property and Equipment, Net of Accumulated Depreciation The components of property and equipment, at cost, consisted of the following: May 31, In millions 2015 2014 Land and improvements $ 8.3 $ 8.1 Buildings and improvements 102.1 101.1 Data processing equipment 190.9 180.8 Software 391.8 344.8 Furniture, fixtures, and equipment 145.6 145.0 Leasehold improvements 106.2 101.7 Construction in progress 28.5 25.3 Total property and equipment, gross 973.4 906.8 Less: Accumulated depreciation 619.5 564.6 Property and equipment, net of accumulated depreciation $ 353.9 $ 342.2 Depreciation expense was $ 92.1 million , $ 89.1 million , and $ 79.2 million for fiscal years 2015 , 2014 , and 2013 , respectively.</t>
  </si>
  <si>
    <t>Goodwill and Intangible Assets, Net of Accumulated Amortization</t>
  </si>
  <si>
    <t>Goodwill and Intangible Assets Disclosure [Abstract]</t>
  </si>
  <si>
    <t>Goodwill and Intangible Assets, Net of Accumulated Amortization The Company had goodwill balances on its Consolidated Balance Sheets of $561.5 million as of May 31, 2015 , and $540.3 million as of May 31, 2014 . The increase in goodwill since May 31, 2014 was the result of an immaterial business acquisition. The Company has certain intangible assets with finite lives. The components of intangible assets, at cost, consisted of the following: May 31, In millions 2015 2014 Client lists $ 244.6 $ 240.9 Other intangible assets 3.2 2.6 Total intangible assets, gross 247.8 243.5 Less: Accumulated amortization 215.4 202.9 Intangible assets, net of accumulated amortization $ 32.4 $ 40.6 During fiscal 2015 , the Company acquired intangible assets with weighted-average amortization periods as follows: customer lists — 8.0 years; other intangible assets — 3.0 years; and total — 7.6 years. Amortization expense relating to intangible assets was $14.5 million , $15.9 million , and $19.0 million for fiscal years 2015 , 2014 , and 2013 , respectively. The estimated amortization expense for the next five fiscal years relating to intangible asset balances is as follows: In millions Year ending May 31, Estimated amortization expense 2016 $ 11.3 2017 8.2 2018 5.5 2019 3.6 2020 2.0</t>
  </si>
  <si>
    <t>Income Taxes</t>
  </si>
  <si>
    <t>Income Tax Disclosure [Abstract]</t>
  </si>
  <si>
    <t>Income Taxes The components of deferred tax assets and liabilities are as follows: May 31, In millions 2015 2014 Deferred tax assets: Compensation and employee benefit liabilities $ 20.9 $ 18.7 Other current liabilities 6.9 6.9 Tax credit carry forward 40.1 38.3 Depreciation 11.9 8.3 Stock-based compensation 21.6 21.1 Other 24.9 28.7 Gross deferred tax assets 126.3 122.0 Deferred tax liabilities: Capitalized software 53.6 50.1 Depreciation 3.8 12.2 Goodwill and Intangible assets 52.0 46.7 Revenue not subject to current taxes 13.1 12.6 Unrealized gains on available-for-sale securities 5.3 13.2 Other 0.3 0.4 Gross deferred tax liabilities 128.1 135.2 Net deferred tax liability $ (1.8 ) $ (13.2 ) The deferred tax asset related to tax credit carry forward consists of alternative minimum tax credits, which may be carried forward indefinitely. The components of the provision for income taxes are as follows: Year ended May 31, In millions 2015 2014 2013 Current: Federal $ 341.4 $ 314.5 $ 274.2 State 47.8 51.0 62.9 Total current 389.2 365.5 337.1 Deferred: Federal (5.1 ) (3.5 ) 5.5 State 1.0 (1.4 ) (0.2 ) Total deferred (4.1 ) (4.9 ) 5.3 Income taxes $ 385.1 $ 360.6 $ 342.4 A reconciliation of the U.S. federal statutory tax rate to the Company’s effective income tax rate is as follows: Year ended May 31, 2015 2014 2013 Federal statutory tax rate 35.0 % 35.0 % 35.0 % Increase/(decrease) resulting from: State income taxes, net of federal tax benefit 3.0 % 3.3 % 3.0 % Tax settlement — % — % 1.5 % Tax-exempt municipal bond interest (1.5 )% (1.5 )% (1.7 )% Other items (0.2 )% (0.3 )% (0.2 )% Effective income tax rate 36.3 % 36.5 % 37.6 % Uncertain income tax positions: The Company is subject to U.S. federal income tax, numerous local and state tax jurisdictions within the U.S., and income taxes in Germany. The Company maintains a reserve for uncertain tax positions. As of May 31, 2015 and May 31, 2014 , the total reserve for uncertain tax positions, including interest and net of federal benefits, was $ 29.1 million and $ 29.8 million , respectively. As of May 31, 2015 and May 31, 2014 , $ 29.1 million and $ 28.6 million , respectively, of the total reserves for uncertain tax positions, including interest and net of federal benefits, were included in long-term liabilities on the Consolidated Balance Sheets. A reconciliation of the beginning and ending amounts of the Company’s gross unrecognized tax benefits, not including interest or other potential offsetting effects, is as follows: Year ended May 31, In millions 2015 2014 2013 Balance as of beginning of fiscal year $ 40.0 $ 26.7 $ 41.7 Additions for tax positions of the current year 6.7 11.2 28.5 Additions for tax positions of prior years 0.8 4.2 12.2 Reductions for tax positions of prior years (0.4 ) (1.8 ) (0.5 ) Settlements with tax authorities (1.2 ) — (55.0 ) Expiration of the statute of limitations (6.0 ) (0.3 ) (0.2 ) Balance as of end of fiscal year $ 39.9 $ 40.0 $ 26.7 In May 2013, the Company executed a closing agreement that resolved tax matters related to the audits by New York State for the fiscal year ended May 31, 2004 (“fiscal 2004”) through the fiscal year ended May 31, 2011 (“fiscal 2011”). As a result, the reserve for uncertain tax positions was increased by $ 21.2 million in May 2013. The resolution and execution of the closing agreement in May 2013 on the open tax matters for fiscal 2004 through fiscal 2011 impacted the Company's effective income tax rate for fiscal 2013, as noted in the reconciliation of the U.S. federal statutory rate to the Company's effective income tax rate. The reserve as of May 31, 2015 substantially relates to uncertain tax positions for state income tax matters. The Company believes the reserve for uncertain tax positions, including interest and net of federal benefits, of $ 29.1 million as of May 31, 2015 adequately covers open tax years and uncertain tax positions up to and including fiscal 2015 for major taxing jurisdictions. As of May 31, 2015 , the entire $ 29.1 million of unrecognized tax benefits, if recognized, would impact the Company’s effective income tax rate. As of May 31, 2014 , $ 24.6 million of the $ 29.8 million unrecognized tax benefits, if recognized, would have impacted the Company’s effective income tax rate. The Company has concluded all U.S. federal income tax matters through the fiscal year ended May 31, 2011. Fiscal 2013 is currently under audit by the IRS and fiscal years 2012, 2014, and 2015 are subject to potential audit. With limited exception, state income tax audits by taxing authorities are closed through the fiscal year ended May 31, 2010, primarily due to expiration of the statute of limitations. The Company continues to follow its policy of recognizing interest and penalties accrued on tax positions as a component of income taxes on the Consolidated Statements of Income and Comprehensive Income. The amount of accrued interest and penalties associated with the Company’s tax positions is immaterial to the Consolidated Balance Sheets. The amount of interest and penalties recognized for fiscal years 2015 , 2014 , and 2013 was immaterial to the Company’s results of operations.</t>
  </si>
  <si>
    <t>Accumulated Other Comprehensive Income</t>
  </si>
  <si>
    <t>Equity [Abstract]</t>
  </si>
  <si>
    <t xml:space="preserve"> Accumulated Other Comprehensive Income The change in unrealized gains and losses, net of applicable taxes, related to available-for-sale securities is the primary component reported in accumulated other comprehensive income in the Consolidated Balance Sheets. The changes in accumulated other comprehensive income are as follows: Year ended May 31, In millions 2015 2014 2013 Beginning balance $ 21.5 $ 22.0 $ 37.7 Other comprehensive loss: Unrealized holding (losses)/gains (21.5 ) 0.3 (24.1 ) Income tax benefit/(expense) related to unrealized holding gains/(losses) 7.7 (0.4 ) 9.0 Reclassification adjustment for the net gain on sale of available-for-sale securities realized in net income (0.3 ) (0.6 ) (0.9 ) Income tax expense on reclassification adjustment for the net gain on sale of available-for-sale securities 0.1 0.2 0.3 Total other comprehensive loss, net of tax (14.0 ) (0.5 ) (15.7 ) Ending balance $ 7.5 $ 21.5 $ 22.0 Total tax (benefit)/expense included in other comprehensive loss $ (7.8 ) $ 0.2 $ (9.3 ) Reclassification adjustments out of accumulated other comprehensive income are for realized gains on the sales of available-for-sale securities and impacted interest on funds held for clients on the Consolidated Statements of Income and Comprehensive Income.</t>
  </si>
  <si>
    <t>Supplemental Cash Flow Information</t>
  </si>
  <si>
    <t>Supplemental Cash Flow Information [Abstract]</t>
  </si>
  <si>
    <t>Supplemental Cash Flow Information Income taxes paid were $372.8 million , $317.8 million , and $371.0 million for fiscal years 2015 , 2014 , and 2013 , respectively. Lease incentives received in the form of tenant allowances and free rent were $8.5 million , $6.7 million , and $6.4 million for fiscal years 2015 , 2014 , and 2013 , respectively.</t>
  </si>
  <si>
    <t>Employee Benefit Plans</t>
  </si>
  <si>
    <t>Employee Benefit Plans [Abstract]</t>
  </si>
  <si>
    <t>Employee Benefit Plans 401(k) plan: The Company maintains a contributory savings plan that qualifies under section 401(k) of the Internal Revenue Code. The Paychex, Inc. 401(k) Incentive Retirement Plan (the “Plan”) allows all employees to immediately participate in the salary deferral portion of the Plan, contributing up to a maximum of 50% of their salary, subject to Internal Revenue Service limitations. Employees who have completed one year of service are eligible to receive a company matching contribution, when such contribution is in effect. The Company provided matching contributions of 50% of up to 8% of eligible pay that an employee contributed to the Plan, effective for pay dates on or after November 15, 2013 and 50% of up to 6% of eligible pay that an employee contributed to the Plan between February 2012 and November 2013. Company contributions to the Plan for fiscal years 2015 , 2014 , and 2013 were $19.6 million , $16.4 million , and $13.1 million , respectively. The Plan is 100% participant directed. Plan participants can fully diversify their portfolios by choosing from any or all investment fund choices in the Plan. Transfers in and out of investment funds, including the Paychex, Inc. Employee Stock Ownership Plan (“ESOP”) Stock Fund, are not restricted, with the exception of certain restricted trading periods for individuals designated as insiders as specified in the Company’s Insider Trading Policy. The Company match contribution, when in effect, follows the same fund elections as the employee compensation deferrals. Deferred compensation plans: The Company offers non-qualified and unfunded deferred compensation plans to a select group of key employees, executive officers, and outside directors. Eligible employees are provided with the opportunity to defer up to 50% of their annual base salary and bonus and outside directors may defer 100% of their Board cash compensation. Gains and losses are credited based on the participant’s election of a variety of investment choices. The Company does not match any participant deferral or guarantee its return. Distributions are paid at one of the following dates selected by the participant: the participant’s termination date, the date the participant retires from any active employment, or a designated specific date. The amounts accrued under these plans were $14.2 million and $12.3 million as of May 31, 2015 and May 31, 2014 , respectively, and are reflected in other long-term liabilities on the accompanying Consolidated Balance Sheets.</t>
  </si>
  <si>
    <t>Commitments and Contingencies</t>
  </si>
  <si>
    <t>Commitments and Contingencies Disclosure [Abstract]</t>
  </si>
  <si>
    <t>Commitments and Contingencies Lines of credit: As of May 31, 2015 , the Company had unused borrowing capacity available under uncommitted, secured, short-term lines of credit at market rates of interest with financial institutions as follows: Financial institution Amount available Expiration date JP Morgan Chase Bank, N.A. $350 million February 28, 2016 Bank of America, N.A. $250 million February 28, 2016 PNC Bank, National Association $150 million February 28, 2016 Wells Fargo Bank, National Association $150 million February 28, 2016 The credit facilities are evidenced by promissory notes and are secured by separate pledge security agreements by and between Paychex and each of the financial institutions (the “Lenders”), pursuant to which the Company has granted each of the Lenders a security interest in certain investment securities accounts. The collateral is maintained in a pooled custody account pursuant to the terms of a control agreement and is to be administered under an intercreditor agreement among the Lenders. Under certain circumstances, individual Lenders may require that collateral be transferred from the pooled account into segregated accounts for the benefit of such individual Lenders. The primary uses of the lines of credit would be to meet short-term funding requirements related to deposit account overdrafts and client fund obligations arising from electronic payment transactions on behalf of clients in the ordinary course of business, if necessary. No amounts were outstanding against these lines of credit during fiscal 2015 or as of May 31, 2015 . Certain of the financial institutions are also parties to the Company’s credit facility and irrevocable standby letters of credit, which are discussed below. Credit facility : In June 2013, the Company entered into a committed, unsecured, five -year syndicated credit facility, expiring on June 21, 2018 . Under the credit facility, Paychex of New York LLP (the “Borrower”) may, subject to certain restrictions, borrow up to $750 million to meet short-term funding requirements. In July 2014, a supplemental agreements were executed increasing the maximum borrowing capacity under the facility from $500 million to $750 million . The obligations under this facility have been guaranteed by the Company and certain of its subsidiaries. The outstanding obligations under this credit facility will bear interest at competitive rates to be elected by the Borrower. Upon expiration of the commitment in June 2018, any borrowings outstanding will mature and be payable on such date. There were no amounts outstanding under this credit facility as of May 31, 2015 . During fiscal 2015 , the Company borrowed against this facility, for one day each, as follows: $ in millions Fiscal quarter Amount borrowed Interest rate First quarter $ 100.0 3.25 % Second quarter $ 150.0 3.25 % Third quarter $ — — Fourth quarter $ — — Certain lenders under this credit facility, and their respective affiliates, have performed, and may in the future perform for the Company and its subsidiaries, various commercial banking, investment banking, underwriting, and other financial advisory services, for which they have received, and will continue to receive in the future, customary fees and expenses. Letters of credit: The Company had irrevocable standby letters of credit outstanding totaling $43.0 million both as of May 31, 2015 and May 31, 2014 , required to secure commitments for certain insurance policies. The letters of credit expire at various dates between July 2015 and April 2016 , and are collateralized by securities held in the Company’s investment portfolios. No amounts were outstanding on these letters of credit during fiscal 2015 or as of May 31, 2015 . Subsequent to May 31, 2015 , the letter of credit expiring in July 2015 was renewed through July 2016. Contingencies: The Company is subject to various claims and legal matters that arise in the normal course of its business. These include disputes or potential disputes related to breach of contract, tort, breach of fiduciary duty, employment-related claims, tax claims, and other matters. The Company’s management currently believes that resolution of outstanding legal matters will not have a material adverse effect on the Company’s financial position or results of operations. However, legal matters are subject to inherent uncertainties and there exists the possibility that the ultimate resolution of these matters could have a material adverse impact on the Company’s financial position and the results of operations in the period in which any such effect is recorded. Lease commitments: The Company leases office space and data processing equipment under terms of various operating leases. Rent expense for fiscal years 2015 , 2014 , and 2013 was $39.4 million , $39.1 million , and $39.9 million , respectively. As of May 31, 2015 , future minimum lease payments under various non-cancelable operating leases with terms of more than one year are as follows: In millions Year ending May 31, Minimum lease payments 2016 $ 37.5 2017 31.2 2018 23.1 2019 16.1 2020 11.3 Thereafter 8.5 Other commitments: As of May 31, 2015 , the Company had outstanding commitments under purchase orders and legally binding contractual arrangements with minimum future payment obligations of approximately $104.8 million , including $9.5 million of commitments to purchase capital assets. These minimum future payment obligations relate to the following fiscal years: In millions Year ending May 31, Minimum payment obligation 2016 $ 71.2 2017 26.8 2018 4.4 2019 1.9 2020 0.3 Thereafter 0.2 In the normal course of business, the Company makes representations and warranties that guarantee the performance of services under service arrangements with clients. Historically, there have been no material losses related to such guarantees. In addition, the Company has entered into indemnification agreements with its officers and directors, which require the Company to defend and, if necessary, indemnify these individuals for certain pending or future claims as they relate to their services provided to the Company. Paychex currently self-insures the deductible portion of various insured exposures under certain employee benefit plans. The Company’s estimated loss exposure under these insurance arrangements is recorded in other current liabilities on the Consolidated Balance Sheets. Historically, the amounts accrued have not been material and are not material as of the reporting date. The Company also maintains insurance coverage in addition to its purchased primary insurance policies for gap coverage for employment practices liability, errors and omissions, warranty liability, theft and embezzlement, cyber threats, and acts of terrorism; and capacity for deductibles and self-insured retentions through its captive insurance company.</t>
  </si>
  <si>
    <t>Related Parties</t>
  </si>
  <si>
    <t>Related Party Transactions [Abstract]</t>
  </si>
  <si>
    <t>Related Parties During fiscal years 2015 , 2014 , and 2013 , the Company purchased approximately $6.9 million , $4.7 million , and $6.5 million , respectively, of data processing equipment and software from EMC Corporation. The Chairman, President, and Chief Executive Officer of EMC Corporation is a member of the Company’s Board. During fiscal years 2015 , 2014 , and 2013 , the Company purchased approximately $1.7 million , $1.3 million , and $1.6 million , respectively, of office supplies from Staples, Inc. The Vice Chairman of Staples, Inc. is a member of the Company’s Board.</t>
  </si>
  <si>
    <t>Quarterly Financial Data (Unaudited)</t>
  </si>
  <si>
    <t>Quarterly Financial Data (Unaudited) [Abstract]</t>
  </si>
  <si>
    <t>Quarterly Financial Data (Unaudited) In millions, except per share amounts Three Months Ended Fiscal 2015 August 31 November 30 February 28 May 31 Full Year Service revenue $ 656.6 $ 665.9 $ 693.6 $ 681.4 $ 2,697.5 Interest on funds held for clients 10.2 10.4 10.7 10.8 42.1 Total revenue $ 666.8 $ 676.3 $ 704.3 $ 692.2 $ 2,739.6 Operating income $ 267.5 $ 270.2 $ 264.3 $ 251.6 $ 1,053.6 Investment income, net 1.4 1.4 1.6 2.0 6.4 Income before income taxes 268.9 271.6 265.9 253.6 1,060.0 Income taxes 97.6 98.6 96.5 92.4 385.1 Net income $ 171.3 $ 173.0 $ 169.4 $ 161.2 $ 674.9 Basic earnings per share (1) $ 0.47 $ 0.48 $ 0.47 $ 0.44 $ 1.86 Diluted earnings per share (1) $ 0.47 $ 0.47 $ 0.46 $ 0.44 $ 1.85 Weighted-average common shares outstanding 363.1 363.0 363.2 362.3 362.9 Weighted-average common shares outstanding, assuming dilution 364.7 364.6 365.0 364.5 364.6 Cash dividends per common share $ 0.38 $ 0.38 $ 0.38 $ 0.38 $ 1.52 Total net realized gains (2) $ 0.1 $ 0.1 $ — $ 0.1 $ 0.3 Three Months Ended Fiscal 2014 August 31 November 30 February 28 May 31 Full Year Service revenue (3) $ 603.1 $ 606.4 $ 639.9 $ 628.8 $ 2,478.2 Interest on funds held for clients 10.0 10.0 10.5 10.2 40.7 Total revenue (3) $ 613.1 $ 616.4 $ 650.4 $ 639.0 $ 2,518.9 Operating income $ 255.1 $ 248.6 $ 250.7 $ 228.3 $ 982.7 Investment income, net 1.2 1.3 1.5 1.4 5.4 Income before income taxes 256.3 249.9 252.2 229.7 988.1 Income taxes 93.5 91.2 92.1 83.8 360.6 Net income $ 162.8 $ 158.7 $ 160.1 $ 145.9 $ 627.5 Basic earnings per share (1) $ 0.45 $ 0.43 $ 0.44 $ 0.40 $ 1.72 Diluted earnings per share (1) $ 0.44 $ 0.43 $ 0.44 $ 0.40 $ 1.71 Weighted-average common shares outstanding 365.3 364.9 364.2 363.5 364.5 Weighted-average common shares outstanding, assuming dilution 366.7 366.4 365.8 365.3 366.1 Cash dividends per common share $ 0.35 $ 0.35 $ 0.35 $ 0.35 $ 1.40 Total net realized gains (2) $ 0.2 $ — $ 0.3 $ 0.1 $ 0.6 (1) Each quarter is a discrete period and the sum of the four quarters’ basic and diluted earnings per share amounts may not equal the full year amount. (2) Total net realized gains on the combined funds held for clients and corporate investment portfolios. (3) With the introduction of the new health insurance offering within the PEO during fiscal 2014, the Company began classifying PEO direct costs related to certain benefit plans where the Company retains risk as operating expenses rather than as a reduction in service revenue. As a result, the amounts reported for service revenue and total revenue for the first through third quarters of fiscal 2014 differ from that reported in the Company's Quarterly Reports on Form 10-Q (“Form 10-Q”). There was no impact to operating income from this change. The correction for the PEO direct cost adjustment was not material to any prior interim period in fiscal 2014. Service revenue, as reported in the Company's Form 10-Qs was $597.9 million , $600.5 million , and $626.0 million for the first, second, and third fiscal quarters of fiscal 2014, respectively. Total revenue, as reported in the Company's Form 10-Qs was $607.9 million , $610.5 million , and $636.5 million for the first, second, and third fiscal quarters of fiscal 2014, respectively.</t>
  </si>
  <si>
    <t>Valuation and Qualifying Accounts</t>
  </si>
  <si>
    <t>Valuation and Qualifying Accounts [Abstract]</t>
  </si>
  <si>
    <t>Schedule of Valuation and Qualifying Accounts Disclosure</t>
  </si>
  <si>
    <t>Valuation and Qualifying Accounts PAYCHEX, INC. CONSOLIDATED FINANCIAL STATEMENT SCHEDULE FOR THE YEAR ENDED MAY 31, (In millions) Description Balance as of beginning of fiscal year Additions charged to expenses Additions to/(Deductions from) other accounts (1) Costs and deductions (2) Balance as of end of fiscal year 2015 Allowance for doubtful accounts $ 1.5 $ 1.6 $ 0.1 $ 1.8 $ 1.4 Reserve for client fund losses $ 1.9 $ 2.0 $ (0.2 ) $ 1.9 $ 1.8 2014 Allowance for doubtful accounts $ 1.0 $ 2.5 $ — $ 2.0 $ 1.5 Reserve for client fund losses $ 2.4 $ 2.2 $ — $ 2.7 $ 1.9 2013 Allowance for doubtful accounts $ 1.2 $ 1.7 $ — $ 1.9 $ 1.0 Reserve for client fund losses $ 2.1 $ 2.7 $ — $ 2.4 $ 2.4 (1) Amounts related to business acquisitions. (2) Uncollectible amounts written off, net of recoveries.</t>
  </si>
  <si>
    <t>Description of Business, Basis of Presentation, and Significant Accounting Policies (Policies)</t>
  </si>
  <si>
    <t>Description of business</t>
  </si>
  <si>
    <t>Description of business: Paychex, Inc. and its wholly owned subsidiaries (collectively the “Company” or “Paychex”) is a leading provider of payroll, human resource, insurance, and benefits outsourcing solutions for small- to medium-sized businesses in the United States (“U.S.”). The Company also has operations in Germany. Paychex, a Delaware corporation formed in 1979, reports as one segment. Substantially all of the Company’s revenue is generated within the U.S. The Company also generates revenue within Germany, which represented less than one percent of the Company's total revenue for each of the years ended May 31, 2015 (“ fiscal 2015 ”), 2014 (“ fiscal 2014 ”), and 2013 (“ fiscal 2013 ”). Long-lived assets in Germany are insignificant in relation to total long-lived assets of the Company as of May 31, 2015 and May 31, 2014 . In addition, the Company has an equity method investment for a joint-venture in Brazil and a minority investment in a Canadian entity, neither of which is significant. Total revenue is comprised of service revenue and interest on funds held for clients. Service revenue is comprised primarily of the fees earned on our portfolio of human capital management (“HCM”) services, which include payroll processing and complementary human resource management and administration services. Payroll service revenue is earned primarily from payroll processing, payroll tax administration services, employee payment services, and other ancillary services. Payroll processing services include the calculation, preparation, and delivery of employee payroll checks; production of internal accounting records and management reports; preparation of federal, state, and local payroll tax returns; and collection and remittance of clients’ payroll obligations. Our Human Resource Services (“HRS”) portfolio of services and products provide small- to medium-sized businesses with retirement services administration, insurance services, online HR administration services, and other human resource services and products. Our comprehensive human resource outsourcing service is available through Paychex HR Solutions, an administrative services organization (“ASO”), and Paychex PEO, a professional employer organization (“PEO”). Both options offer businesses a combined package of services that includes payroll, employer compliance, human resource and employee benefits administration, risk management outsourcing, and the on-site availability of a professionally trained human resource services representative, among other services. These comprehensive bundles of services are designed to make it easier for businesses to manage their payroll and related benefits costs while providing a benefits package equal to that of larger companies. The PEO differs from the ASO in that Paychex serves as a co-employer of the clients’ employees, offers health care coverage to PEO client employees, and assumes the risks and rewards of workers’ compensation insurance and certain health insurance products. PEO services are sold through the Company’s registered and licensed subsidiary, Paychex Business Solutions, Inc. Paychex HR Essentials is an ASO product that provides support to the Company’s clients over the phone or online to help manage employee-related topics. In connection with the automated payroll tax administration services, the Company electronically collects payroll taxes from clients’ bank accounts, typically on payday, prepares and files the applicable tax returns, and remits taxes to the applicable tax or regulatory agencies on the respective due dates. These taxes are typically paid between one and 30 days after receipt of collections from clients, with some items extending to 90 days. The Company handles regulatory correspondence, amendments, and penalty and interest disputes, and is subject to cash penalties imposed by tax or regulatory agencies for late filings and late or under payment of taxes. With employee payment services, employers are offered the option of paying their employees by direct deposit, payroll debit card, a check drawn on a Paychex account (Readychex ® ), or a check drawn on the employer’s account and electronically signed by Paychex. For the first three methods, Paychex electronically collects net payroll from the clients’ bank accounts, typically one business day before payday, and provides payment to the employees on payday. In addition to service fees paid by clients, the Company earns interest on funds held for clients that are collected before due dates and invested until remittance to the applicable tax or regulatory agencies or client employees. The funds held for clients and related client fund obligations are included in the Consolidated Balance Sheets as current assets and current liabilities, respectively. The amount of funds held for clients and related client fund obligations varies significantly during the year.</t>
  </si>
  <si>
    <t>Basis of presentation</t>
  </si>
  <si>
    <t>Basis of presentation: The consolidated financial statements include the accounts of Paychex, Inc. and its wholly owned subsidiaries. All intercompany accounts and transactions have been eliminated in consolidation. The Company has evaluated subsequent events for potential recognition and/or disclosure through the date of issuance of these financial statements.</t>
  </si>
  <si>
    <t>Cash and cash equivalents: Cash and cash equivalents consist of available cash, money market securities, and other investments with a maturity of 90 days or less at acquisition.</t>
  </si>
  <si>
    <t>Accounts receivable, net of allowance for doubtful accounts: Accounts receivable balances are shown on the Consolidated Balance Sheets net of the allowance for doubtful accounts of $1.4 million as of May 31, 2015 and $1.5 million as of May 31, 2014 . Accounts receivable are written off and charged against the allowance for doubtful accounts when the Company has exhausted all collection efforts without success. No single client had a material impact on total accounts receivable, service revenue, or results of operations.</t>
  </si>
  <si>
    <t>Funds held for clients and corporate investments</t>
  </si>
  <si>
    <t>Funds held for clients and corporate investments: Marketable securities included in funds held for clients and corporate investments consist primarily of securities classified as available-for-sale and are recorded at fair value obtained from an independent pricing service. The funds held for clients portfolio also includes cash, money market securities, and short-term investments. Unrealized gains and losses, net of applicable income taxes, are reported as other comprehensive income in the Consolidated Statements of Income and Comprehensive Income. Realized gains and losses on the sale of available-for-sale securities are determined by specific identification of the cost basis of each security. On the Consolidated Statements of Income and Comprehensive Income, realized gains and losses from their respective portfolios are included in interest on funds held for clients and investment income, net.</t>
  </si>
  <si>
    <t>Concentrations</t>
  </si>
  <si>
    <t>Concentrations: Substantially all of the Company’s deposited cash is maintained at large well-capitalized (as defined by their regulators) financial institutions. These deposits may exceed the amount of any insurance provided. All of the Company’s deliverable securities, primarily municipal bond securities, are held in custody with certain of the aforementioned financial institutions, for which that institution bears the risk of custodial loss. Non-deliverable securities, primarily time deposits and money market funds, are restricted to well-capitalized financial institutions.</t>
  </si>
  <si>
    <t>Property and equipment, net of accumulated depreciation: Property and equipment is stated at cost, less accumulated depreciation. Depreciation is based on the estimated useful lives of property and equipment using the straight-line method. The estimated useful lives of depreciable assets are generally as follows: Category Depreciable life Buildings and improvements Ten to 35 years or the remaining life, whichever is shorter Data processing equipment Three to four years Furniture, fixtures, and equipment Three to seven years Leasehold improvements Ten years or the life of the lease, whichever is shorter Normal and recurring repairs and maintenance costs are charged to expense as incurred. The Company reviews the carrying value of property and equipment for impairment when events or changes in circumstances indicate that the carrying value of such assets may not be recoverable.</t>
  </si>
  <si>
    <t>Software development and enhancements</t>
  </si>
  <si>
    <t>Software development and enhancements: Expenditures for software purchases and software developed for internal use are capitalized and depreciated on a straight-line basis over the estimated useful lives, which are generally three to five years. Software developed as part of the Company's main processing platform is depreciated over fifteen years. For software developed for internal use, certain costs are capitalized, including external direct costs of materials and services associated with developing or obtaining the software, and payroll and payroll-related costs for employees who are directly associated with internal-use software projects. Capitalization of these costs ceases no later than the point at which the project is substantially complete and ready for its intended use. Costs associated with preliminary project stage activities, training, maintenance, and other post-implementation stage activities are expensed as incurred. The carrying value of software and development costs is reviewed for impairment when events or changes in circumstances indicate that the carrying value of such assets may not be recoverable.</t>
  </si>
  <si>
    <t>Goodwill and other intangible assets, net of accumulated amortization</t>
  </si>
  <si>
    <t>Goodwill and other intangible assets, net of accumulated amortization: The Company has $561.5 million of goodwill as of May 31, 2015 . Goodwill is not amortized, but instead is tested for impairment on an annual basis and between annual tests if an event occurs or circumstances change in a way to indicate that there has been a potential decline in the fair value of a reporting unit. Impairment is determined by comparing the estimated fair value of a reporting unit to its carrying amount, including goodwill. The Company has the option to perform a qualitative assessment to determine if it is more-likely-than-not that the fair value of a reporting unit has declined below its carrying value. This assessment considers various financial, macroeconomic, industry, and reporting unit specific qualitative factors. The Company performs its annual impairment testing in its fiscal fourth quarter. Based on the results of the Company’s reviews, no impairment loss was recognized in the results of operations for fiscal years 2015 , 2014 , or 2013 . Subsequent to the latest review, there have been no events or circumstances that indicate any potential impairment of the Company’s goodwill balance. Intangible assets are comprised primarily of client list acquisitions and are reported net of accumulated amortization on the Consolidated Balance Sheets. Intangible assets are amortized over periods generally ranging from three to twelve years. Client lists use an accelerated method, while other intangible assets use the straight-line method of amortization. The Company tests intangible assets for potential impairment when events or changes in circumstances indicate that the carrying value of such assets may not be recoverable.</t>
  </si>
  <si>
    <t>Revenue recognition</t>
  </si>
  <si>
    <t>Revenue recognition: Revenues are primarily attributable to fees for providing services as well as investment income earned on funds held for clients. Fees associated with services are recognized in the period services are rendered and earned under service arrangements with clients where service fees are fixed or determinable and collectability is reasonably assured. Certain processing services are provided under annual service arrangements with revenue recognized ratably over the service period. The Company’s service revenue is largely attributable to processing services where the fee is based on a fixed amount per processing period or a fixed amount per processing period plus a fee per employee or transaction processed. The revenue earned from delivery service for the distribution of certain client payroll checks and reports is included in service revenue, and the costs for the delivery are included in operating expenses on the Consolidated Statements of Income and Comprehensive Income. For certain of the Company's service offerings, it receives advance payments for set-up fees from its clients. The Company defers revenue associated with these advance payments, recognizing the revenue and related expenses costs over the expected life of its clients. PEO revenue is included in service revenue and is reported net of certain direct pass-through costs billed and incurred, which primarily include payroll wages, payroll taxes, and certain benefit premiums. In fiscal 2014, with the addition of a new health care offering within the PEO, we began classifying direct costs related to certain benefit plans where the Company retains risk as operating expenses rather than as a reduction in service revenue. Direct pass-through costs billed and incurred that were a reduction in service revenue were $4.2 billion , $3.4 billion , and $3.0 billion for fiscal years 2015 , 2014 , and 2013 , respectively. Interest on funds held for clients is earned primarily on funds that are collected from clients before due dates for payroll tax administration services and for employee payment services, and invested until remittance to the applicable tax or regulatory agencies or client employees. The interest earned on these funds is included in total revenue on the Consolidated Statements of Income and Comprehensive Income because the collecting, holding, and remitting of these funds are components of providing these services. Interest on funds held for clients also includes net realized gains and losses from the sales of available-for-sale securities.</t>
  </si>
  <si>
    <t>PEO insurance reserves</t>
  </si>
  <si>
    <t>PEO insurance reserves: As part of the PEO service, the Company offers workers’ compensation insurance and health insurance to client companies for the benefit of client employees. Workers' compensation insurance is provided under a fully insured high deductible workers’ compensation policy with a national insurance carrier. Workers’ compensation insurance reserves are established to provide for the estimated costs of paying claims up to per occurrence liability limits. In establishing the PEO workers' compensation insurance reserves, the Company uses an independent actuarial estimate of undiscounted future cash payments that would be made to settle the claims. The Company’s maximum individual claims liability was $1.0 million under both its fiscal 2015 and fiscal 2014 workers' compensation policies. As of May 31, 2015 and May 31, 2014 , the Company had recorded current liabilities of $11.3 million and $8.5 million , respectively, and long-term liabilities of $15.3 million and $16.0 million , respectively, on its Consolidated Balance Sheets for workers’ compensation costs. With respect to the PEO health insurance, the Company offers various health insurance plans that take the form of either fully insured fixed cost plans with various national insurance carriers or a fully insured minimum premium insurance arrangement with coverage provided through a single national carrier. Under the minimum premium arrangement, the Company's health benefits insurance reserves are established to provide for the payment of claims liability charges in accordance with its service contract with the carrier. The claims liability charges include estimates for reported losses, plus amounts for those claims incurred but not reported, and estimates of certain expenses associated with processing and settling the claims. The Company's maximum individual claims liability is $0.3 million under both its calendar 2015 and 2014 minimum premium health insurance plan policies. Amounts accrued related to the health insurance reserves are $8.1 million and $4.6 million as of May 31, 2015 and May 31, 2014 , respectively. These amounts are included in current liabilities on the Consolidated Balance Sheet. Estimating the ultimate cost of future claims is an uncertain and complex process based upon historical loss experience and actuarial loss projections, and is subject to change due to multiple factors, including economic trends, changes in legal liability law, and damage awards, all of which could materially impact the reserves as reported in the consolidated financial statements. Accordingly, final claim settlements may vary from the present estimates, particularly with workers' compensation insurance where those payments may not occur until well into the future. The Company regularly reviews the adequacy of its estimated insurance reserves. Adjustments to previously established reserves are reflected in the results of operations for the period in which the adjustment is identified. Such adjustments could be significant, reflecting any combination of new and adverse or favorable trends.</t>
  </si>
  <si>
    <t>Stock-based compensation costs: All stock-based awards to employees are recognized as compensation costs in the consolidated financial statements based on their fair values measured as of the date of grant. The Company estimates the fair value of stock option grants using a Black-Scholes option pricing model. This model requires various assumptions as inputs including expected volatility of the Paychex stock price and expected option life. Volatility is estimated based on a combination of historical volatility, using stock prices over a period equal to the expected option life, and implied market volatility. Expected option life is estimated based on historical exercise behavior. The Company periodically reassesses its assumptions as well as its choice of valuation model. The Company will reconsider use of this model if additional information becomes available in the future indicating that another model would provide a more accurate estimate of fair value, or if characteristics of future grants would warrant such a change. The fair value of stock awards is determined based on the stock price at the date of grant. For grants that do not accrue dividends or dividend equivalents, the fair value is the stock price reduced by the present value of estimated dividends over the vesting period or performance period. The Company is required to estimate forfeitures and only record compensation costs for those awards that are expected to vest. The assumptions for forfeitures were determined based on type of award and historical experience. Forfeiture assumptions are adjusted at the point in time a significant change is identified, with any adjustment recorded in the period of change, and the final adjustment at the end of the requisite service period to equal actual forfeitures. The assumptions of volatility, expected option life, and forfeitures all require significant judgment and are subject to change in the future due to factors such as employee exercise behavior, stock price trends, and changes to type or provisions of stock-based awards. Any material change in one or more of these assumptions could have an impact on the estimated fair value of a future award. Refer to Note D for further discussion of the Company’s stock-based compensation plans.</t>
  </si>
  <si>
    <t>Income taxes: The Company accounts for deferred taxes by recognition of deferred tax assets and liabilities for the expected future tax consequences of events that have been included in the consolidated financial statements or tax returns. Under this method, deferred tax assets and liabilities are determined based on the difference between the financial statement and tax basis of assets and liabilities, using enacted tax rates in effect for the year in which the differences are expected to reverse. The Company records a deferred tax asset related to the stock-based compensation costs recognized for certain stock-based awards. At the time of the exercise of non-qualified stock options or vesting of stock awards, the Company accounts for the resulting tax deduction by reducing its accrued income tax liability with an offset to the deferred tax asset and any excess of the tax benefit over the deferred tax asset as an increase to additional paid-in capital. The Company currently has a sufficient pool of excess tax benefits in additional paid-in capital to absorb any deficiency in tax benefits that fall short of the related deferred tax asset related to stock-based awards. The Company also maintains a reserve for uncertain tax positions. The Company evaluates tax positions taken or expected to be taken in a tax return for recognition in its consolidated financial statements. Prior to recording the related tax benefit in the consolidated financial statements, the Company must conclude that tax positions will be more-likely-than-not to be sustained, assuming those positions will be examined by taxing authorities with full knowledge of all relevant information. The benefit recognized in the consolidated financial statements is the amount the Company expects to realize after examination by taxing authorities. If a tax position drops below the more-likely-than-not standard, the benefit can no longer be recognized. Assumptions, judgment, and the use of estimates are required in determining if the more-likely-than-not standard has been met when developing the provision for income taxes and in determining the expected benefit. A change in the assessment of the more-likely-than-not standard could materially impact the Company’s results of operations or financial position. The Company’s reserve for uncertain tax positions, including interest and net of federal benefits, was $29.1 million as of May 31, 2015 and $29.8 million as of May 31, 2014 . Refer to Note I for further discussion of the Company’s reserve for uncertain tax positions.</t>
  </si>
  <si>
    <t>Use of estimates</t>
  </si>
  <si>
    <t>Use of estimates: The preparation of financial statements in conformity with U.S. generally accepted accounting principles (“GAAP”) requires management to make estimates, judgments, and assumptions that affect reported amounts of assets, liabilities, revenue, and expenses during the reporting period. Actual amounts and results could differ from these estimates.</t>
  </si>
  <si>
    <t>Recently adopted and recently issued accounting pronouncements</t>
  </si>
  <si>
    <t>Recently adopted accounting pronouncements: In November 2014, the Company adopted Financial Accounting Standards Board (“FASB”) Accounting Standards Update (“ASU”) No. 2014-17, “Business Combinations (Topic 805) - Pushdown Accounting (a consensus of the FASB Emerging Issues Task Force).” This guidance provides the option for an acquired entity to apply pushdown accounting in its separately issued financial statements when a change-in-control event occurs. This guidance was effective for change-in-control events after November 18, 2014. Adoption of this guidance did not have any effect on the Company's consolidated financial statements. In June 2014, the Company adopted FASB ASU 2013-11, “Income Taxes (Topic 740): Presentation of an Unrecognized Tax Benefit When a Net Operating Loss Carryforward, a Similar Tax Loss, or a Tax Credit Carryforward Exists (a consensus of the FASB Emerging Issues Task Force).” This ASU provides explicit guidance regarding the presentation in the statement of financial position of an unrecognized tax benefit when net operating losses or tax credit carryforwards exist. It was effective for fiscal years, and interim periods within those years, beginning after December 15, 2013. Adoption of this guidance did not have an effect on the Company's consolidated financial statements. In January 2014, the FASB issued ASU 2014-01, “Investments – Equity Method and Joint Ventures (Topic 323): Accounting for Investments in Qualified Affordable Housing Projects (a consensus of the FASB Emerging Issues Task Force).” This ASU permits a company to make an accounting policy election to account for investments in qualified affordable housing projects under a new proportional amortization method. If such an election is not made, the ASU requires use of the equity or cost method for investments. The ASU is effective for fiscal years, and interim periods within those years, beginning after December 15, 2014, with early adoption permitted. The Company currently accounts for its investments in qualified affordable housing projects using the equity method for investments and the adoption of this guidance did not have any effect on the its consolidated financial statements. Recently issued accounting pronouncements: In May 2015, the FASB issued ASU No. 2015-09, “Financial Services-Insurance (Topic 944): Disclosures about Short-Duration Contracts.” This guidance requires insurance entities to disclose for annual reporting periods incurred and paid claims development information by accident year, after reinsurance, for the number of years for which claims typically remain open. Disclosures should also include quantitative information about claim frequency and a qualitative description of methodologies used for determining claim frequency information. This guidance is effective for annual reporting periods, including interim periods, beginning after December 15, 2015, and is applicable to the Company's fiscal year beginning June 1, 2016. Early and retrospective application is permitted. The Company is currently evaluating this guidance, but does not anticipate it will have a material impact to its consolidated financial statements. In May 2015, the FASB issued ASU No. 2015-07, “Fair Value Measurement (Topic 820): Disclosures for Investments in Certain Entities That Calculate Net Asset Value per Share (or Its Equivalent) (a consensus of the FASB Emerging Issues Task Force).” This guidance removes the requirement to categorize within the fair value hierarchy investments for which fair value is measured using the net asset value per share practical expedient and removes certain related disclosure requirements. This guidance is effective for annual reporting periods, including interim periods, beginning after December 15, 2015, and is applicable to the Company's fiscal year beginning June 1, 2016. Early adoption is permitted. The Company does not anticipate this guidance will have a material impact to its consolidated financial statements. In April 2015, the FASB issued ASU No. 2015-05, “Intangibles - Goodwill and Other - Internal-Use Software (Subtopic 350-40): Customer’s Accounting for Fees Paid in a Cloud Computing Arrangement.” This guidance clarifies the accounting treatment for fees paid in cloud computing arrangements, including the determination of whether a cloud computing arrangement includes a software license. This guidance is effective for annual reporting periods, including interim periods, beginning after December 15, 2015, and is applicable to the Company's fiscal year beginning June 1, 2016. Early adoption is permitted. The Company is currently evaluating this guidance, but does not anticipate it will have a material impact to its consolidated financial statements. In April 2015, the FASB issued ASU No. 2015-03, “Interest - Imputation of Interest (Subtopic 835-30): Simplifying the Presentation of Debt Issuance Costs.” This Guidance requires debt issuance costs to be presented in the balance sheet as a reduction of the related debt liability rather than an asset. This guidance is effective for annual reporting periods, including interim periods, beginning after December 15, 2015, and is applicable to the Company's fiscal year beginning June 1, 2016. Early adoption is permitted for financial statements not previously issued. The Company does not anticipate this guidance will have a material impact to its consolidated financial statements. In February 2015, the FASB issued ASU No. 2015-02 “Consolidation (Topic 810): Amendments to the Consolidation Analysis.” This guidance focuses on a reporting company’s consolidation evaluation to determine whether they should consolidate certain legal entities. This guidance is effective for annual periods beginning after December 15, 2015, and is applicable to the Company's fiscal year beginning June 1, 2016. Early adoption is permitted, including adoption in an interim period. The Company is currently evaluating this guidance, but does not anticipate it will have a material impact to its consolidated financial statements. In January 2015, the FASB issued ASU No. 2015-01 “Income Statement - Extraordinary and Unusual Items (Subtopic 225-20)-Simplifying Income Statement Presentation by Eliminating the Concept of Extraordinary Items.” This guidance eliminates from GAAP the concept of extraordinary items and is effective for annual reporting periods, including interim reporting periods, beginning after December 15, 2015, and is applicable to the Company's fiscal year beginning June 1, 2016. Early adoption is permitted. The Company does not anticipate it will have a material impact to its consolidated financial statements. In June 2014, the FASB issued ASU No. 2014-12, “Compensation—Stock Compensation (Topic 718): Accounting for Share-Based Payments When the Terms of an Award Provide That a Performance Target Could Be Achieved after the Requisite Service Period (a consensus of the FASB Emerging Issues Task Force).” This guidance requires a performance target that affects vesting and that could be achieved after the requisite service period to be treated as a performance condition. The current accounting standard for stock-based compensation as it applies to awards with performance conditions should be applied. This guidance is effective for fiscal years, including interim reporting periods, beginning after December 15, 2015, and is applicable to the Company's fiscal year beginning June 1, 2016. The Company is currently evaluating this guidance, but does not anticipate it will have a material impact to its consolidated financial statements. In May 2014, the FASB issued ASU No. 2014-09, “Revenue from Contracts with Customers (Topic 606).” This guidance supersedes current guidance on revenue recognition in Topic 605, “Revenue Recognition.” In addition, there are disclosure requirements related to the nature, amount, timing, and uncertainty of revenue recognition. This guidance will be effective for annual reporting periods beginning after December 15, 2017, including interim reporting periods, as recently amended, and will be required to be applied retrospectively. Early application of the guidance is permitted for annual reporting periods beginning after December 31, 2016. This guidance is applicable to the Company's fiscal year beginning June 1, 2017. The Company is currently evaluating this guidance and any potential impact to its consolidated financial statements. Other recent authoritative guidance issued by the FASB (including technical corrections to the FASB Accounting Standards Codification), the American Institute of Certified Public Accountants, and the Securities and Exchange Commission (“SEC”) did not, or are not expected to have a material effect on the Company’s consolidated financial statements.</t>
  </si>
  <si>
    <t>Basic and Diluted Earnings Per Share (Tables)</t>
  </si>
  <si>
    <t>Basic and diluted earnings per share</t>
  </si>
  <si>
    <t>Basic and diluted earnings per share were calculated as follows: Year ended May 31, In millions, except per share amounts 2015 2014 2013 Basic earnings per share: Net income $ 674.9 $ 627.5 $ 569.0 Weighted-average common shares outstanding 362.9 364.5 363.8 Basic earnings per share $ 1.86 $ 1.72 $ 1.56 Diluted earnings per share: Net income $ 674.9 $ 627.5 $ 569.0 Weighted-average common shares outstanding 362.9 364.5 363.8 Dilutive effect of common share equivalents 1.7 1.6 0.9 Weighted-average common shares outstanding, assuming dilution 364.6 366.1 364.7 Diluted earnings per share $ 1.85 $ 1.71 $ 1.56 Weighted-average anti-dilutive common share equivalents 0.3 0.7 6.5</t>
  </si>
  <si>
    <t>Investment Income, Net (Tables)</t>
  </si>
  <si>
    <t>Schedule of Investment Income, Net</t>
  </si>
  <si>
    <t>Investment income, net, consisted of the following items: Year ended May 31, In millions 2015 2014 2013 Interest income on corporate funds $ 7.8 $ 6.9 $ 6.7 Interest expense (0.7 ) (1.1 ) (0.1 ) Net loss from equity-method investments (0.7 ) (0.4 ) — Investment income, net $ 6.4 $ 5.4 $ 6.6</t>
  </si>
  <si>
    <t>Stock-Based Compensation Plans (Tables)</t>
  </si>
  <si>
    <t>Weighted-average assumptions used for valuation under the Black-Scholes model</t>
  </si>
  <si>
    <t>The weighted-average assumptions used for valuation under the Black-Scholes model are as follows: Year ended May 31, 2014 2013 2015 2014 2013 Performance stock options Stock options Risk-free interest rate 1.5 % 0.7 % 2.1 % 2.0 % 1.0 % Dividend yield 3.9 % 4.1 % 3.7 % 4.1 % 4.3 % Volatility factor .20 .22 .21 .22 .23 Expected option life in years 4.5 4.8 6.0 6.4 6.4 Weighted-average grant-date fair value of stock options granted (per share) $ 3.85 $ 3.55 $ 5.68 $ 4.90 $ 3.77</t>
  </si>
  <si>
    <t>Stock options activity</t>
  </si>
  <si>
    <t>The following table summarizes stock option activity for the year ended May 31, 2015 : In millions, except per share amounts Shares subject to options Weighted-average exercise price per share Weighted-average remaining contractual term (years) Aggregate intrinsic value (1) Outstanding as of May 31, 2014 5.4 $ 34.00 Granted 0.8 $ 41.70 Exercised (1.5 ) $ 33.84 Forfeited — $ 30.15 Expired — $ 38.12 Outstanding as of May 31, 2015 4.7 $ 35.21 6.0 $ 66.3 Exercisable as of May 31, 2015 2.7 $ 33.42 4.4 $ 43.0 (1) Market price of the underlying stock as of May 31, 2015 less the exercise price.</t>
  </si>
  <si>
    <t>Stock option plan other information</t>
  </si>
  <si>
    <t>Other information pertaining to stock option grants is as follows: Year ended May 31, In millions, except per share amounts 2015 2014 2013 Total intrinsic value of stock options exercised $ 17.6 $ 18.9 $ 7.8 Total grant-date fair value of stock options vested $ 3.6 $ 3.0 $ 3.0</t>
  </si>
  <si>
    <t>Performance stock options activity</t>
  </si>
  <si>
    <t>The following table summarizes performance stock option activity for the year ended May 31, 2015 : In millions, except per share amounts Shares subject to options Weighted-average exercise price per share Weighted-average remaining contractual term (years) Aggregate intrinsic value (1) Outstanding as of May 31, 2014 2.8 $ 31.25 Granted — $ — Exercised (0.1 ) $ 30.17 Forfeited — $ — Expired — $ — Outstanding as of May 31, 2015 2.7 $ 31.31 6.4 $ 48.2 Exercisable as of May 31, 2015 0.5 $ 31.20 6.3 $ 8.6 (1) Market price of the underlying stock as of May 31, 2015 less the exercise price.</t>
  </si>
  <si>
    <t>RSU Activity</t>
  </si>
  <si>
    <t>The following table summarizes RSU activity for the year ended May 31, 2015 : In millions, except per share amounts RSUs Weighted-average grant-date fair value per share Weighted-average remaining vesting period (years) Aggregate intrinsic value (1) Nonvested as of May 31, 2014 1.7 $ 30.52 Granted 0.7 $ 36.64 Vested (0.5 ) $ 28.11 Forfeited (0.1 ) $ 32.60 Nonvested as of May 31, 2015 1.8 $ 33.57 3.0 $ 88.8 (1) Intrinsic value for RSUs is the market price of the underlying stock as of May 31, 2015 .</t>
  </si>
  <si>
    <t>Other information pertaining to RSUs</t>
  </si>
  <si>
    <t>Other information pertaining to RSUs is as follows: Year ended May 31, In millions, except per share amounts 2015 2014 2013 Weighted-average grant-date fair value of RSUs granted $ 36.64 $ 36.37 $ 28.59 Total intrinsic value of RSUs vested $ 21.7 $ 18.3 $ 15.5 Total grant-date fair value of RSUs vested $ 14.8 $ 12.1 $ 13.4</t>
  </si>
  <si>
    <t>Restricted stock award activity</t>
  </si>
  <si>
    <t>The following table summarizes restricted stock activity for the year ended May 31, 2015 : In millions, except per share amounts Restricted shares Weighted-average grant-date fair value per share Nonvested as of May 31, 2014 0.2 $ 33.55 Granted 0.1 $ 41.70 Vested (0.1 ) $ 31.79 Forfeited — $ — Nonvested as of May 31, 2015 0.2 $ 38.99</t>
  </si>
  <si>
    <t>Other information pertaining to restricted stock awards</t>
  </si>
  <si>
    <t>Other information pertaining to restricted stock follows: Year ended May 31, In millions, except per share amounts 2015 2014 2013 Weighted-average grant-date fair value of restricted stock granted $ 41.70 $ 38.53 $ 31.76 Total grant-date fair value of restricted stock vested $ 3.5 $ 3.3 $ 2.1</t>
  </si>
  <si>
    <t>Performance shares activity</t>
  </si>
  <si>
    <t>The following table summarizes performance share activity for the year ended May 31, 2015 : In millions, except per share amounts Performance shares Weighted-average grant-date fair value per share Nonvested as of May 31, 2014 0.5 $ 31.61 Granted (1) 0.2 $ 37.61 Vested (0.1 ) $ 28.87 Forfeited — $ — Nonvested as of May 31, 2015 0.6 $ 34.24 (1) Performance shares granted assuming achievement of performance goals at target. Actual amount of shares to be earned may differ from this amount.</t>
  </si>
  <si>
    <t>Funds Held for Clients and Corporate Investments (Tables)</t>
  </si>
  <si>
    <t>Funds held for clients and corporate investments are as follows: May 31, 2015 In millions Amortized cost Gross unrealized gains Gross unrealized losses Fair value Type of issue: Funds held for clients money market securities and other cash equivalents $ 1,430.0 $ — $ — $ 1,430.0 Available-for-sale securities: General obligation municipal bonds 1,694.0 14.0 (4.3 ) 1,703.7 Pre-refunded municipal bonds (1) 101.7 1.0 — 102.7 Revenue municipal bonds 960.7 6.1 (3.2 ) 963.6 Variable rate demand notes 825.6 — — 825.6 Total available-for-sale securities 3,582.0 21.1 (7.5 ) 3,595.6 Other 12.7 1.5 — 14.2 Total funds held for clients and corporate investments $ 5,024.7 $ 22.6 $ (7.5 ) $ 5,039.8 May 31, 2014 In millions Amortized cost Gross unrealized gains Gross unrealized losses Fair value Type of issue: Funds held for clients money market securities and other cash equivalents $ 1,579.2 $ — $ — $ 1,579.2 Available-for-sale securities: General obligation municipal bonds 1,605.4 25.0 (1.9 ) 1,628.5 Pre-refunded municipal bonds (1) 140.4 2.4 — 142.8 Revenue municipal bonds 858.8 10.1 (1.1 ) 867.8 Variable rate demand notes 752.3 — — 752.3 Total available-for-sale securities 3,356.9 37.5 (3.0 ) 3,391.4 Other 10.6 1.7 — 12.3 Total funds held for clients and corporate investments $ 4,946.7 $ 39.2 $ (3.0 ) $ 4,982.9 (1) Pre-refunded municipal bonds are secured by an escrow fund of U.S. government obligations.</t>
  </si>
  <si>
    <t>Classification of investments on the Consolidated Balance Sheets</t>
  </si>
  <si>
    <t>Classification of investments on the Consolidated Balance Sheets is as follows: May 31, In millions 2015 2014 Funds held for clients $ 4,273.4 $ 4,198.6 Corporate investments 366.6 398.7 Long-term corporate investments 399.8 385.6 Total funds held for clients and corporate investments $ 5,039.8 $ 4,982.9</t>
  </si>
  <si>
    <t>Securities in an unrealized loss position</t>
  </si>
  <si>
    <t>The securities in an unrealized loss position were as follows: May 31, 2015 Securities in an unrealized loss position for less than twelve months Securities in an unrealized loss position for more than twelve months Total In millions Gross unrealized losses Fair value Gross unrealized losses Fair Value Gross unrealized losses Fair Value Type of issue: General obligation municipal bonds $ (3.8 ) $ 535.1 $ (0.5 ) $ 26.3 $ (4.3 ) $ 561.4 Revenue municipal bonds (3.2 ) 361.6 — — (3.2 ) 361.6 Total $ (7.0 ) $ 896.7 $ (0.5 ) $ 26.3 $ (7.5 ) $ 923.0 May 31, 2014 Securities in an unrealized loss position for less than twelve months Securities in an unrealized loss position for more than twelve months Total In millions Gross unrealized losses Fair value Gross unrealized losses Fair Value Gross unrealized losses Fair Value Type of issue: General obligation municipal bonds $ (0.1 ) $ 69.6 $ (1.8 ) $ 164.0 $ (1.9 ) $ 233.6 Pre-refunded municipal bonds — 1.7 — — — 1.7 Revenue municipal bonds — 47.5 (1.1 ) 112.4 (1.1 ) 159.9 Total $ (0.1 ) $ 118.8 $ (2.9 ) $ 276.4 $ (3.0 ) $ 395.2</t>
  </si>
  <si>
    <t>Realized gain (loss) on investments</t>
  </si>
  <si>
    <t>Realized gains and losses from the sale of available-for-sale securities were as follows: Year ended May 31, In millions 2015 2014 2013 Gross realized gains $ 0.3 $ 0.6 $ 0.9 Gross realized losses — — — Net realized gains $ 0.3 $ 0.6 $ 0.9</t>
  </si>
  <si>
    <t>Amortized cost and fair value of available-for-sale securities by contractual maturity</t>
  </si>
  <si>
    <t>The amortized cost and fair value of available-for-sale securities that had stated maturities as of May 31, 2015 are shown below by contractual maturity. Expected maturities can differ from contractual maturities because borrowers may have the right to prepay obligations without prepayment penalties. May 31, 2015 In millions Amortized cost Fair value Maturity date: Due in one year or less $ 345.8 $ 347.8 Due after one year through three years 726.3 734.3 Due after three years through five years 800.9 802.0 Due after five years 1,709.0 1,711.5 Total $ 3,582.0 $ 3,595.6</t>
  </si>
  <si>
    <t>Fair Value Measurements (Tables)</t>
  </si>
  <si>
    <t>Financial assets and liabilities measured at fair value on a recurring basis</t>
  </si>
  <si>
    <t>The Company’s financial assets and liabilities measured at fair value on a recurring basis were as follows: May 31, 2015 In millions Carrying value (Fair value) Quoted prices in active markets (Level 1) Significant other observable inputs (Level 2) Significant unobservable inputs (Level 3) Assets: Cash equivalents: Commercial paper $ 15.0 $ — $ 15.0 $ — General obligation municipal bonds 55.1 — 55.1 — Pre-refunded municipal bonds 20.5 — 20.5 — Revenue municipal bonds 12.3 — 12.3 — Money market securities 0.2 0.2 — — Total cash equivalents $ 103.1 $ 0.2 $ 102.9 $ — Available-for-sale securities: General obligation municipal bonds $ 1,703.7 $ — $ 1,703.7 $ — Pre-refunded municipal bonds 102.7 — 102.7 — Revenue municipal bonds 963.6 — 963.6 — Variable rate demand notes 825.6 — 825.6 — Total available-for-sale securities $ 3,595.6 $ — $ 3,595.6 $ — Other $ 14.2 $ 14.2 $ — $ — Liabilities: Other long-term liabilities $ 14.2 $ 14.2 $ — $ — May 31, 2014 In millions Carrying value (Fair value) Quoted prices in active markets (Level 1) Significant other observable inputs (Level 2) Significant unobservable inputs (Level 3) Assets: Cash equivalents: Commercial paper $ 6.0 $ — $ 6.0 $ — General obligation municipal bonds 10.9 — 10.9 — Pre-refunded municipal bonds 31.2 — 31.2 — Revenue municipal bonds 17.7 — 17.7 — Total cash equivalents $ 65.8 $ — $ 65.8 $ — Available-for-sale securities: General obligation municipal bonds $ 1,628.5 $ — $ 1,628.5 $ — Pre-refunded municipal bonds 142.8 — 142.8 — Revenue municipal bonds 867.8 — 867.8 — Variable rate demand notes 752.3 — 752.3 — Total available-for-sale securities $ 3,391.4 $ — $ 3,391.4 $ — Other $ 12.3 $ 12.3 $ — $ — Liabilities: Other long-term liabilities $ 12.3 $ 12.3 $ — $ —</t>
  </si>
  <si>
    <t>Property and Equipment, Net of Accumulated Depreciation (Tables)</t>
  </si>
  <si>
    <t>Components of property and equipment, at cost</t>
  </si>
  <si>
    <t>The components of property and equipment, at cost, consisted of the following: May 31, In millions 2015 2014 Land and improvements $ 8.3 $ 8.1 Buildings and improvements 102.1 101.1 Data processing equipment 190.9 180.8 Software 391.8 344.8 Furniture, fixtures, and equipment 145.6 145.0 Leasehold improvements 106.2 101.7 Construction in progress 28.5 25.3 Total property and equipment, gross 973.4 906.8 Less: Accumulated depreciation 619.5 564.6 Property and equipment, net of accumulated depreciation $ 353.9 $ 342.2</t>
  </si>
  <si>
    <t>Goodwill and Intangible Assets, Net of Accumulated Amortization (Tables)</t>
  </si>
  <si>
    <t>Components of intangible assets, at cost</t>
  </si>
  <si>
    <t>The components of intangible assets, at cost, consisted of the following: May 31, In millions 2015 2014 Client lists $ 244.6 $ 240.9 Other intangible assets 3.2 2.6 Total intangible assets, gross 247.8 243.5 Less: Accumulated amortization 215.4 202.9 Intangible assets, net of accumulated amortization $ 32.4 $ 40.6</t>
  </si>
  <si>
    <t>Estimated future amortization expense relating to intangible assets</t>
  </si>
  <si>
    <t>The estimated amortization expense for the next five fiscal years relating to intangible asset balances is as follows: In millions Year ending May 31, Estimated amortization expense 2016 $ 11.3 2017 8.2 2018 5.5 2019 3.6 2020 2.0</t>
  </si>
  <si>
    <t>Income Taxes (Tables)</t>
  </si>
  <si>
    <t>Components of deferred tax assets and liabilities</t>
  </si>
  <si>
    <t>The components of deferred tax assets and liabilities are as follows: May 31, In millions 2015 2014 Deferred tax assets: Compensation and employee benefit liabilities $ 20.9 $ 18.7 Other current liabilities 6.9 6.9 Tax credit carry forward 40.1 38.3 Depreciation 11.9 8.3 Stock-based compensation 21.6 21.1 Other 24.9 28.7 Gross deferred tax assets 126.3 122.0 Deferred tax liabilities: Capitalized software 53.6 50.1 Depreciation 3.8 12.2 Goodwill and Intangible assets 52.0 46.7 Revenue not subject to current taxes 13.1 12.6 Unrealized gains on available-for-sale securities 5.3 13.2 Other 0.3 0.4 Gross deferred tax liabilities 128.1 135.2 Net deferred tax liability $ (1.8 ) $ (13.2 )</t>
  </si>
  <si>
    <t>Components of provision for income taxes</t>
  </si>
  <si>
    <t>The components of the provision for income taxes are as follows: Year ended May 31, In millions 2015 2014 2013 Current: Federal $ 341.4 $ 314.5 $ 274.2 State 47.8 51.0 62.9 Total current 389.2 365.5 337.1 Deferred: Federal (5.1 ) (3.5 ) 5.5 State 1.0 (1.4 ) (0.2 ) Total deferred (4.1 ) (4.9 ) 5.3 Income taxes $ 385.1 $ 360.6 $ 342.4</t>
  </si>
  <si>
    <t>Reconciliation of U.S. federal statutory tax rate</t>
  </si>
  <si>
    <t>A reconciliation of the U.S. federal statutory tax rate to the Company’s effective income tax rate is as follows: Year ended May 31, 2015 2014 2013 Federal statutory tax rate 35.0 % 35.0 % 35.0 % Increase/(decrease) resulting from: State income taxes, net of federal tax benefit 3.0 % 3.3 % 3.0 % Tax settlement — % — % 1.5 % Tax-exempt municipal bond interest (1.5 )% (1.5 )% (1.7 )% Other items (0.2 )% (0.3 )% (0.2 )% Effective income tax rate 36.3 % 36.5 % 37.6 %</t>
  </si>
  <si>
    <t>Reconciliation of gross unrecognized tax benefits, not including interest or other potential offsetting effects</t>
  </si>
  <si>
    <t>A reconciliation of the beginning and ending amounts of the Company’s gross unrecognized tax benefits, not including interest or other potential offsetting effects, is as follows: Year ended May 31, In millions 2015 2014 2013 Balance as of beginning of fiscal year $ 40.0 $ 26.7 $ 41.7 Additions for tax positions of the current year 6.7 11.2 28.5 Additions for tax positions of prior years 0.8 4.2 12.2 Reductions for tax positions of prior years (0.4 ) (1.8 ) (0.5 ) Settlements with tax authorities (1.2 ) — (55.0 ) Expiration of the statute of limitations (6.0 ) (0.3 ) (0.2 ) Balance as of end of fiscal year $ 39.9 $ 40.0 $ 26.7</t>
  </si>
  <si>
    <t>Accumulated Other Comprehensive Income (Tables)</t>
  </si>
  <si>
    <t>Changes in accumulated other comprehensive income</t>
  </si>
  <si>
    <t>The changes in accumulated other comprehensive income are as follows: Year ended May 31, In millions 2015 2014 2013 Beginning balance $ 21.5 $ 22.0 $ 37.7 Other comprehensive loss: Unrealized holding (losses)/gains (21.5 ) 0.3 (24.1 ) Income tax benefit/(expense) related to unrealized holding gains/(losses) 7.7 (0.4 ) 9.0 Reclassification adjustment for the net gain on sale of available-for-sale securities realized in net income (0.3 ) (0.6 ) (0.9 ) Income tax expense on reclassification adjustment for the net gain on sale of available-for-sale securities 0.1 0.2 0.3 Total other comprehensive loss, net of tax (14.0 ) (0.5 ) (15.7 ) Ending balance $ 7.5 $ 21.5 $ 22.0 Total tax (benefit)/expense included in other comprehensive loss $ (7.8 ) $ 0.2 $ (9.3 )</t>
  </si>
  <si>
    <t>Commitments and Contingencies (Tables)</t>
  </si>
  <si>
    <t>Line of Credit Facility [Line Items]</t>
  </si>
  <si>
    <t>Summary of future minimum lease payments under various non-cancelable operating leases</t>
  </si>
  <si>
    <t>As of May 31, 2015 , future minimum lease payments under various non-cancelable operating leases with terms of more than one year are as follows: In millions Year ending May 31, Minimum lease payments 2016 $ 37.5 2017 31.2 2018 23.1 2019 16.1 2020 11.3 Thereafter 8.5</t>
  </si>
  <si>
    <t>Summary of minimum future payment obligations</t>
  </si>
  <si>
    <t>These minimum future payment obligations relate to the following fiscal years: In millions Year ending May 31, Minimum payment obligation 2016 $ 71.2 2017 26.8 2018 4.4 2019 1.9 2020 0.3 Thereafter 0.2</t>
  </si>
  <si>
    <t>Line of Credit [Member]</t>
  </si>
  <si>
    <t>Lines of credit facility unused borrowing capacity or amount borrowed and interest rate</t>
  </si>
  <si>
    <t>As of May 31, 2015 , the Company had unused borrowing capacity available under uncommitted, secured, short-term lines of credit at market rates of interest with financial institutions as follows: Financial institution Amount available Expiration date JP Morgan Chase Bank, N.A. $350 million February 28, 2016 Bank of America, N.A. $250 million February 28, 2016 PNC Bank, National Association $150 million February 28, 2016 Wells Fargo Bank, National Association $150 million February 28, 2016</t>
  </si>
  <si>
    <t>Revolving Credit Facility [Member]</t>
  </si>
  <si>
    <t>There were no amounts outstanding under this credit facility as of May 31, 2015 . During fiscal 2015 , the Company borrowed against this facility, for one day each, as follows: $ in millions Fiscal quarter Amount borrowed Interest rate First quarter $ 100.0 3.25 % Second quarter $ 150.0 3.25 % Third quarter $ — — Fourth quarter $ — —</t>
  </si>
  <si>
    <t>Quarterly Financial Data (Unaudited) (Tables)</t>
  </si>
  <si>
    <t xml:space="preserve"> Three Months Ended Fiscal 2015 August 31 November 30 February 28 May 31 Full Year Service revenue $ 656.6 $ 665.9 $ 693.6 $ 681.4 $ 2,697.5 Interest on funds held for clients 10.2 10.4 10.7 10.8 42.1 Total revenue $ 666.8 $ 676.3 $ 704.3 $ 692.2 $ 2,739.6 Operating income $ 267.5 $ 270.2 $ 264.3 $ 251.6 $ 1,053.6 Investment income, net 1.4 1.4 1.6 2.0 6.4 Income before income taxes 268.9 271.6 265.9 253.6 1,060.0 Income taxes 97.6 98.6 96.5 92.4 385.1 Net income $ 171.3 $ 173.0 $ 169.4 $ 161.2 $ 674.9 Basic earnings per share (1) $ 0.47 $ 0.48 $ 0.47 $ 0.44 $ 1.86 Diluted earnings per share (1) $ 0.47 $ 0.47 $ 0.46 $ 0.44 $ 1.85 Weighted-average common shares outstanding 363.1 363.0 363.2 362.3 362.9 Weighted-average common shares outstanding, assuming dilution 364.7 364.6 365.0 364.5 364.6 Cash dividends per common share $ 0.38 $ 0.38 $ 0.38 $ 0.38 $ 1.52 Total net realized gains (2) $ 0.1 $ 0.1 $ — $ 0.1 $ 0.3 Three Months Ended Fiscal 2014 August 31 November 30 February 28 May 31 Full Year Service revenue (3) $ 603.1 $ 606.4 $ 639.9 $ 628.8 $ 2,478.2 Interest on funds held for clients 10.0 10.0 10.5 10.2 40.7 Total revenue (3) $ 613.1 $ 616.4 $ 650.4 $ 639.0 $ 2,518.9 Operating income $ 255.1 $ 248.6 $ 250.7 $ 228.3 $ 982.7 Investment income, net 1.2 1.3 1.5 1.4 5.4 Income before income taxes 256.3 249.9 252.2 229.7 988.1 Income taxes 93.5 91.2 92.1 83.8 360.6 Net income $ 162.8 $ 158.7 $ 160.1 $ 145.9 $ 627.5 Basic earnings per share (1) $ 0.45 $ 0.43 $ 0.44 $ 0.40 $ 1.72 Diluted earnings per share (1) $ 0.44 $ 0.43 $ 0.44 $ 0.40 $ 1.71 Weighted-average common shares outstanding 365.3 364.9 364.2 363.5 364.5 Weighted-average common shares outstanding, assuming dilution 366.7 366.4 365.8 365.3 366.1 Cash dividends per common share $ 0.35 $ 0.35 $ 0.35 $ 0.35 $ 1.40 Total net realized gains (2) $ 0.2 $ — $ 0.3 $ 0.1 $ 0.6 (1) Each quarter is a discrete period and the sum of the four quarters’ basic and diluted earnings per share amounts may not equal the full year amount. (2) Total net realized gains on the combined funds held for clients and corporate investment portfolios. (3) With the introduction of the new health insurance offering within the PEO during fiscal 2014, the Company began classifying PEO direct costs related to certain benefit plans where the Company retains risk as operating expenses rather than as a reduction in service revenue. As a result, the amounts reported for service revenue and total revenue for the first through third quarters of fiscal 2014 differ from that reported in the Company's Quarterly Reports on Form 10-Q (“Form 10-Q”). There was no impact to operating income from this change. The correction for the PEO direct cost adjustment was not material to any prior interim period in fiscal 2014. Service revenue, as reported in the Company's Form 10-Qs was $597.9 million , $600.5 million , and $626.0 million for the first, second, and third fiscal quarters of fiscal 2014, respectively. Total revenue, as reported in the Company's Form 10-Qs was $607.9 million , $610.5 million , and $636.5 million for the first, second, and third fiscal quarters of fiscal 2014, respectively.</t>
  </si>
  <si>
    <t>Description of Business, Basis of Presentation, and Significant Accounting Policies (Details) - USD ($) $ in Millions</t>
  </si>
  <si>
    <t>Disclosure on geographic areas, Description of revenue from external customers</t>
  </si>
  <si>
    <t>revenue within Germany, which represented less than one percent of the Company's total revenue</t>
  </si>
  <si>
    <t>Disclosure on geographic areas, Long-lived assets</t>
  </si>
  <si>
    <t>Long-lived assets in Germany are insignificant in relation to total long-lived assets of the Company</t>
  </si>
  <si>
    <t>Minimum period in which payroll taxes are typically remitted after receipt of collections from client</t>
  </si>
  <si>
    <t>1 day</t>
  </si>
  <si>
    <t>Maximum period in which payroll taxes are typically remitted after receipt of collections from client</t>
  </si>
  <si>
    <t>30 days</t>
  </si>
  <si>
    <t>Maximum Days in Which Payroll Taxes Will Be Remitted After Receipt Of Collections From Client</t>
  </si>
  <si>
    <t>90 days</t>
  </si>
  <si>
    <t>Allowance for doubtful accounts</t>
  </si>
  <si>
    <t>Direct costs billed and incurred</t>
  </si>
  <si>
    <t>Maximum individual workers' compensation claims liability</t>
  </si>
  <si>
    <t>Maximum Individual Claims Liability Health Insurance</t>
  </si>
  <si>
    <t>Workers' compensation insurance costs in current liabilities</t>
  </si>
  <si>
    <t>Workers' compensation insurance costs in long-term liabilities</t>
  </si>
  <si>
    <t>PEO health insurance costs in current liabilities</t>
  </si>
  <si>
    <t>Reserve for uncertain tax positions</t>
  </si>
  <si>
    <t>Property, Plant and Equipment [Line Items]</t>
  </si>
  <si>
    <t>Software Development [Member]</t>
  </si>
  <si>
    <t>Property, Plant and Equipment, Useful Life</t>
  </si>
  <si>
    <t>15 years</t>
  </si>
  <si>
    <t>Minimum [Member]</t>
  </si>
  <si>
    <t>Finite-Lived Intangible Asset, Useful Life</t>
  </si>
  <si>
    <t>3 years</t>
  </si>
  <si>
    <t>Minimum [Member] | Building and Building Improvements [Member]</t>
  </si>
  <si>
    <t>10 years</t>
  </si>
  <si>
    <t>Minimum [Member] | Data Processing Equipment [Member]</t>
  </si>
  <si>
    <t>Minimum [Member] | Furniture Fixtures And Equipment [Member]</t>
  </si>
  <si>
    <t>Minimum [Member] | Software and Software Development Costs [Member]</t>
  </si>
  <si>
    <t>Maximum [Member]</t>
  </si>
  <si>
    <t>12 years</t>
  </si>
  <si>
    <t>Maximum [Member] | Building and Building Improvements [Member]</t>
  </si>
  <si>
    <t>35 years</t>
  </si>
  <si>
    <t>Maximum [Member] | Data Processing Equipment [Member]</t>
  </si>
  <si>
    <t>4 years</t>
  </si>
  <si>
    <t>Maximum [Member] | Furniture Fixtures And Equipment [Member]</t>
  </si>
  <si>
    <t>7 years</t>
  </si>
  <si>
    <t>Maximum [Member] | Leasehold Improvements [Member]</t>
  </si>
  <si>
    <t>Maximum [Member] | Software and Software Development Costs [Member]</t>
  </si>
  <si>
    <t>5 years</t>
  </si>
  <si>
    <t>Basic and Diluted Earnings Per Share (Details) - USD ($) $ / shares in Units, shares in Millions, $ in Millions</t>
  </si>
  <si>
    <t>3 Months Ended</t>
  </si>
  <si>
    <t>Feb. 28, 2015</t>
  </si>
  <si>
    <t>Aug. 31, 2014</t>
  </si>
  <si>
    <t>Feb. 28, 2014</t>
  </si>
  <si>
    <t>Nov. 30, 2013</t>
  </si>
  <si>
    <t>Aug. 31, 2013</t>
  </si>
  <si>
    <t>Basic earnings per share:</t>
  </si>
  <si>
    <t>Diluted earnings per share:</t>
  </si>
  <si>
    <t>Dilutive effect of common share equivalents</t>
  </si>
  <si>
    <t>Weighted-average anti-dilutive common share equivalents</t>
  </si>
  <si>
    <t>Basic and Diluted Earnings Per Share Basic and Diluted Earnings Per Share (Details Textual) - USD ($) shares in Millions, $ in Millions</t>
  </si>
  <si>
    <t>Oct. 31, 2012</t>
  </si>
  <si>
    <t>Equity, Class of Treasury Stock [Line Items]</t>
  </si>
  <si>
    <t>Stock Repurchased and Retired During Period, Value</t>
  </si>
  <si>
    <t>Share Repurchase Program 1 [Member]</t>
  </si>
  <si>
    <t>Stock Repurchased and Retired During Period, Shares</t>
  </si>
  <si>
    <t>Share Repurchase Program, Authorized Amount</t>
  </si>
  <si>
    <t>Share Repurchase Program 2 [Member]</t>
  </si>
  <si>
    <t>Investment Income, Net (Details) - USD ($) $ in Millions</t>
  </si>
  <si>
    <t>Interest income on corporate funds</t>
  </si>
  <si>
    <t>Interest expense</t>
  </si>
  <si>
    <t>Net loss from equity-method Investments</t>
  </si>
  <si>
    <t>Stock-Based Compensation Plans (Details) - $ / shares</t>
  </si>
  <si>
    <t>Performance Stock Options [Member]</t>
  </si>
  <si>
    <t>Risk-free interest rate</t>
  </si>
  <si>
    <t>1.50%</t>
  </si>
  <si>
    <t>0.70%</t>
  </si>
  <si>
    <t>Dividend yield</t>
  </si>
  <si>
    <t>3.90%</t>
  </si>
  <si>
    <t>4.10%</t>
  </si>
  <si>
    <t>Volatility factor</t>
  </si>
  <si>
    <t>20.00%</t>
  </si>
  <si>
    <t>22.00%</t>
  </si>
  <si>
    <t>Expected option life in years</t>
  </si>
  <si>
    <t>4 years 6 months</t>
  </si>
  <si>
    <t>4 years 9 months 18 days</t>
  </si>
  <si>
    <t>Weighted-average grant-date fair value of stock options granted (per share)</t>
  </si>
  <si>
    <t>Employee Stock Option [Member]</t>
  </si>
  <si>
    <t>2.10%</t>
  </si>
  <si>
    <t>2.00%</t>
  </si>
  <si>
    <t>1.00%</t>
  </si>
  <si>
    <t>3.70%</t>
  </si>
  <si>
    <t>4.30%</t>
  </si>
  <si>
    <t>21.00%</t>
  </si>
  <si>
    <t>23.00%</t>
  </si>
  <si>
    <t>6 years</t>
  </si>
  <si>
    <t>6 years 4 months 24 days</t>
  </si>
  <si>
    <t>Stock-Based Compensation Plans (Details 1) - May. 31, 2015 - Employee Stock Option [Member] - USD ($) $ / shares in Units, shares in Millions, $ in Millions</t>
  </si>
  <si>
    <t>Stock Option activity [Roll Forward]</t>
  </si>
  <si>
    <t>Options outstanding, Beginning balance, Shares</t>
  </si>
  <si>
    <t>Options outstanding, Beginning balance, Weighted-average exercise price per share</t>
  </si>
  <si>
    <t>Options granted</t>
  </si>
  <si>
    <t>Options granted, Weighted-average exercise price per share</t>
  </si>
  <si>
    <t>Options exercised</t>
  </si>
  <si>
    <t>Options exercised, Weighted-average exercise price per share</t>
  </si>
  <si>
    <t>Options forfeited</t>
  </si>
  <si>
    <t>Options forfeited, Weighted-average exercise price per share</t>
  </si>
  <si>
    <t>Options expired</t>
  </si>
  <si>
    <t>Options expired, Weighted-average exercise price per share</t>
  </si>
  <si>
    <t>Options outstanding, Ending balance, Shares</t>
  </si>
  <si>
    <t>Options outstanding, Ending balance, Weighted-average exercise price per share</t>
  </si>
  <si>
    <t>Options outstanding, Ending balance, Weighted-average remaining contractual term</t>
  </si>
  <si>
    <t>Options outstanding, Ending balance, Aggregate intrinsic value</t>
  </si>
  <si>
    <t>Options exercisable, Ending balance, Shares</t>
  </si>
  <si>
    <t>Options exercisable, Ending balance, Weighted-average exercise price per share</t>
  </si>
  <si>
    <t>Options exercisable, Ending balance, Weighted-average remaining contractual term</t>
  </si>
  <si>
    <t>4 years 4 months 24 days</t>
  </si>
  <si>
    <t>Options exercisable, Ending balance, Aggregate intrinsic value</t>
  </si>
  <si>
    <t>Stock-Based Compensation Plans (Details 2) - Employee Stock Option [Member] - USD ($) $ in Millions</t>
  </si>
  <si>
    <t>Stock options, other information</t>
  </si>
  <si>
    <t>Total intrinsic value of stock options exercised</t>
  </si>
  <si>
    <t>Total grant-date fair value of stock options vested</t>
  </si>
  <si>
    <t>Stock-Based Compensation Plans (Details 3) - Performance Stock Options [Member] - USD ($) $ / shares in Units, shares in Millions, $ in Millions</t>
  </si>
  <si>
    <t>Share-based Compensation Arrangement by Share-based Payment Award [Line Items]</t>
  </si>
  <si>
    <t>Performance stock option activity [Roll Forward]</t>
  </si>
  <si>
    <t>6 years 3 months 18 days</t>
  </si>
  <si>
    <t>Stock-Based Compensation Plans (Details 4) - Restricted Stock Unit [Member] - USD ($) $ / shares in Units, shares in Millions, $ in Millions</t>
  </si>
  <si>
    <t>RSU Activity [Roll Forward]</t>
  </si>
  <si>
    <t>Nonvested/unearned shares, Beginning balance</t>
  </si>
  <si>
    <t>Nonvested/unearned shares, Beginning balance, Weighted-average grant-date fair value per share</t>
  </si>
  <si>
    <t>Granted</t>
  </si>
  <si>
    <t>Granted, Weighted-average grant-date fair value per share</t>
  </si>
  <si>
    <t>Vested</t>
  </si>
  <si>
    <t>Vested, Weighted-average grant-date fair value per share</t>
  </si>
  <si>
    <t>Forfeited</t>
  </si>
  <si>
    <t>Forfeited, Weighted-average grant-date fair value per share</t>
  </si>
  <si>
    <t>Nonvested/unearned shares, Ending balance</t>
  </si>
  <si>
    <t>Nonvested/unearned shares, Ending balance, Weighted-average grant-date fair value per share</t>
  </si>
  <si>
    <t>Weighted-average remaining vesting period (years)</t>
  </si>
  <si>
    <t>Aggregate intrinsic value, Ending balance</t>
  </si>
  <si>
    <t>Stock-Based Compensation Plans (Details 5) - Restricted Stock Unit [Member] - USD ($) $ / shares in Units, $ in Millions</t>
  </si>
  <si>
    <t>RSUs, other information</t>
  </si>
  <si>
    <t>Weighted-average grant-date fair value for RSUs granted</t>
  </si>
  <si>
    <t>Total intrinsic value of RSUs vested</t>
  </si>
  <si>
    <t>Total grant-date fair value of RSUs vested</t>
  </si>
  <si>
    <t>Stock-Based Compensation Plans (Details 6) - Restricted Stock [Member] - $ / shares shares in Millions</t>
  </si>
  <si>
    <t>Restricted Stock Award activity [Roll Forward]</t>
  </si>
  <si>
    <t>Stock-Based Compensation Plans (Details 7) - Restricted Stock [Member] - USD ($) $ / shares in Units, $ in Millions</t>
  </si>
  <si>
    <t>Nonvested/unearned shares, other information</t>
  </si>
  <si>
    <t>Total grant-date fair value of restricted stock vested</t>
  </si>
  <si>
    <t>Stock-Based Compensation Plans (Details 8) - Unearned Performance Shares [Member] - $ / shares shares in Millions</t>
  </si>
  <si>
    <t>Unearned Performance Shares Activity [Roll Forward]</t>
  </si>
  <si>
    <t>Stock-Based Compensation Plans (Details Textuals) - USD ($) shares in Millions, $ in Millions</t>
  </si>
  <si>
    <t>Stock Based Compensation Plans (Textual) [Abstract]</t>
  </si>
  <si>
    <t>Number of shares authorized for issuance under stock plan</t>
  </si>
  <si>
    <t>Shares available for future grants</t>
  </si>
  <si>
    <t>Stock-based compensation expense</t>
  </si>
  <si>
    <t>Income tax benefits related to stock-based compensation</t>
  </si>
  <si>
    <t>Total unrecognized compensation costs related to all unvested stock-based awards</t>
  </si>
  <si>
    <t>Weighted-average period in years of all unvested stock-based awards</t>
  </si>
  <si>
    <t>2 years 10 months 25 days</t>
  </si>
  <si>
    <t>Contractual life of stock option grants</t>
  </si>
  <si>
    <t>Director [Member] | Employee Stock Option [Member]</t>
  </si>
  <si>
    <t>Vesting period</t>
  </si>
  <si>
    <t>1 year</t>
  </si>
  <si>
    <t>Director [Member] | Restricted Stock [Member]</t>
  </si>
  <si>
    <t>Officer [Member] | Employee Stock Option [Member]</t>
  </si>
  <si>
    <t>Vesting percentage</t>
  </si>
  <si>
    <t>25.00%</t>
  </si>
  <si>
    <t>Officer [Member] | Performance Stock Options [Member]</t>
  </si>
  <si>
    <t>Achievement of performance targets for fiscal 2014</t>
  </si>
  <si>
    <t>23.50%</t>
  </si>
  <si>
    <t>Officer [Member] | Unearned Performance Shares [Member]</t>
  </si>
  <si>
    <t>Performance period for unearned performance shares</t>
  </si>
  <si>
    <t>2 years</t>
  </si>
  <si>
    <t>Officer [Member] | Restricted Stock [Member]</t>
  </si>
  <si>
    <t>33.00%</t>
  </si>
  <si>
    <t>Management [Member] | Restricted Stock Unit [Member]</t>
  </si>
  <si>
    <t>Funds Held for Clients and Corporate Investments (Details) - USD ($) $ in Millions</t>
  </si>
  <si>
    <t>Type of issue:</t>
  </si>
  <si>
    <t>Funds held for clients money market securities and other cash equivalents, Amortized cost</t>
  </si>
  <si>
    <t>Funds held for clients money market securities and other cash equivalents, Gross unrealized gains</t>
  </si>
  <si>
    <t>Funds held for clients money market securities and other cash equivalents, Gross unrealized losses</t>
  </si>
  <si>
    <t>Funds held for clients money market securities and other cash equivalents, Fair value</t>
  </si>
  <si>
    <t>Available-for-sale securities:</t>
  </si>
  <si>
    <t>Amortized cost</t>
  </si>
  <si>
    <t>Gross unrealized gains</t>
  </si>
  <si>
    <t>Gross unrealized losses</t>
  </si>
  <si>
    <t>Fair value</t>
  </si>
  <si>
    <t>Other, Amortized cost</t>
  </si>
  <si>
    <t>Other, Gross unrealized gains</t>
  </si>
  <si>
    <t>Other, Gross unrealized losses</t>
  </si>
  <si>
    <t>Other, Fair value</t>
  </si>
  <si>
    <t>Total funds held for clients and corporate investments, Amortized cost</t>
  </si>
  <si>
    <t>Total funds held for clients and corporate investments, Gross unrealized gains</t>
  </si>
  <si>
    <t>Total funds held for clients and corporate investments, Gross unrealized losses</t>
  </si>
  <si>
    <t>Total funds held for clients and corporate investments, Fair value</t>
  </si>
  <si>
    <t>General obligation municipal bonds [Member]</t>
  </si>
  <si>
    <t>Pre-refunded municipal bonds [Member]</t>
  </si>
  <si>
    <t>[1]</t>
  </si>
  <si>
    <t>Revenue municipal bonds [Member]</t>
  </si>
  <si>
    <t>Variable rate demand notes [Member]</t>
  </si>
  <si>
    <t>(1) Pre-refunded municipal bonds are secured by an escrow fund of U.S. government obligations.</t>
  </si>
  <si>
    <t>Funds Held for Clients and Corporate Investments (Details 1) - USD ($) $ in Millions</t>
  </si>
  <si>
    <t>Less than twelve months, Gross unrealized losses</t>
  </si>
  <si>
    <t>Less than twelve months, Fair value</t>
  </si>
  <si>
    <t>Twelve months or longer, Gross unrealized losses</t>
  </si>
  <si>
    <t>Twelve months or longer, Fair value</t>
  </si>
  <si>
    <t>Total, Gross unrealized losses</t>
  </si>
  <si>
    <t>Total, Fair value</t>
  </si>
  <si>
    <t>Funds Held for Clients and Corporate Investments (Details 2) $ in Millions</t>
  </si>
  <si>
    <t>May. 31, 2015USD ($)Security</t>
  </si>
  <si>
    <t>Feb. 28, 2015USD ($)</t>
  </si>
  <si>
    <t>Nov. 30, 2014USD ($)</t>
  </si>
  <si>
    <t>Aug. 31, 2014USD ($)</t>
  </si>
  <si>
    <t>May. 31, 2014USD ($)Security</t>
  </si>
  <si>
    <t>Feb. 28, 2014USD ($)</t>
  </si>
  <si>
    <t>Nov. 30, 2013USD ($)</t>
  </si>
  <si>
    <t>Aug. 31, 2013USD ($)</t>
  </si>
  <si>
    <t>May. 31, 2013USD ($)</t>
  </si>
  <si>
    <t>Gross realized gains</t>
  </si>
  <si>
    <t>Gross realized losses</t>
  </si>
  <si>
    <t>Net realized gains</t>
  </si>
  <si>
    <t>Maturity Date:</t>
  </si>
  <si>
    <t>Due in one year or less, Amortized cost</t>
  </si>
  <si>
    <t>Due in one year or less, Fair value</t>
  </si>
  <si>
    <t>Due after one year through three years, Amortized cost</t>
  </si>
  <si>
    <t>Due after one year through three years, Fair value</t>
  </si>
  <si>
    <t>Due after three years through five years, Amortized cost</t>
  </si>
  <si>
    <t>Due after three years through five years, Fair value</t>
  </si>
  <si>
    <t>Due after five years, Amortized cost</t>
  </si>
  <si>
    <t>Due after five years, Fair value</t>
  </si>
  <si>
    <t>Total, Amortized cost</t>
  </si>
  <si>
    <t>Funds Held for Clients and Corporate Investments (Textual)</t>
  </si>
  <si>
    <t>Net unrealized gain on available-for-sale securities</t>
  </si>
  <si>
    <t>Number of available-for-sale securities in an unrealized loss position | Security</t>
  </si>
  <si>
    <t>Minimum maturity period for VRDNs primarily categorized as due after five years (in years)</t>
  </si>
  <si>
    <t>20 years</t>
  </si>
  <si>
    <t>Maximum maturity period for VRDNs primarily categorized as due after five years (in years)</t>
  </si>
  <si>
    <t>30 years</t>
  </si>
  <si>
    <t>Fair Value Measurements (Details) - USD ($) $ in Millions</t>
  </si>
  <si>
    <t>Available-for-sale securities</t>
  </si>
  <si>
    <t>Fair Value, Measurements, Recurring [Member]</t>
  </si>
  <si>
    <t>Assets:</t>
  </si>
  <si>
    <t>Cash Equivalents</t>
  </si>
  <si>
    <t>Other</t>
  </si>
  <si>
    <t>Liabilities:</t>
  </si>
  <si>
    <t>Commercial Paper [Member] | Fair Value, Measurements, Recurring [Member]</t>
  </si>
  <si>
    <t>General obligation municipal bonds [Member] | Fair Value, Measurements, Recurring [Member]</t>
  </si>
  <si>
    <t>Pre-refunded municipal bonds [Member] | Fair Value, Measurements, Recurring [Member]</t>
  </si>
  <si>
    <t>Revenue municipal bonds [Member] | Fair Value, Measurements, Recurring [Member]</t>
  </si>
  <si>
    <t>Money market securities [Member] | Fair Value, Measurements, Recurring [Member]</t>
  </si>
  <si>
    <t>Variable Rate Demand Obligation [Member]</t>
  </si>
  <si>
    <t>Variable Rate Demand Obligation [Member] | Fair Value, Measurements, Recurring [Member]</t>
  </si>
  <si>
    <t>Quoted prices in active markets (Level 1) [Member] | Fair Value, Measurements, Recurring [Member]</t>
  </si>
  <si>
    <t>Quoted prices in active markets (Level 1) [Member] | Commercial Paper [Member] | Fair Value, Measurements, Recurring [Member]</t>
  </si>
  <si>
    <t>Quoted prices in active markets (Level 1) [Member] | General obligation municipal bonds [Member] | Fair Value, Measurements, Recurring [Member]</t>
  </si>
  <si>
    <t>Quoted prices in active markets (Level 1) [Member] | Pre-refunded municipal bonds [Member] | Fair Value, Measurements, Recurring [Member]</t>
  </si>
  <si>
    <t>Quoted prices in active markets (Level 1) [Member] | Revenue municipal bonds [Member] | Fair Value, Measurements, Recurring [Member]</t>
  </si>
  <si>
    <t>Quoted prices in active markets (Level 1) [Member] | Money market securities [Member] | Fair Value, Measurements, Recurring [Member]</t>
  </si>
  <si>
    <t>Quoted prices in active markets (Level 1) [Member] | Variable Rate Demand Obligation [Member] | Fair Value, Measurements, Recurring [Member]</t>
  </si>
  <si>
    <t>Significant other observable Inputs (Level 2) [Member] | Fair Value, Measurements, Recurring [Member]</t>
  </si>
  <si>
    <t>Significant other observable Inputs (Level 2) [Member] | Commercial Paper [Member] | Fair Value, Measurements, Recurring [Member]</t>
  </si>
  <si>
    <t>Significant other observable Inputs (Level 2) [Member] | General obligation municipal bonds [Member] | Fair Value, Measurements, Recurring [Member]</t>
  </si>
  <si>
    <t>Significant other observable Inputs (Level 2) [Member] | Pre-refunded municipal bonds [Member] | Fair Value, Measurements, Recurring [Member]</t>
  </si>
  <si>
    <t>Significant other observable Inputs (Level 2) [Member] | Revenue municipal bonds [Member] | Fair Value, Measurements, Recurring [Member]</t>
  </si>
  <si>
    <t>Significant other observable Inputs (Level 2) [Member] | Money market securities [Member] | Fair Value, Measurements, Recurring [Member]</t>
  </si>
  <si>
    <t>Significant other observable Inputs (Level 2) [Member] | Variable Rate Demand Obligation [Member] | Fair Value, Measurements, Recurring [Member]</t>
  </si>
  <si>
    <t>Significant unobservable Inputs (Level 3) [Member] | Fair Value, Measurements, Recurring [Member]</t>
  </si>
  <si>
    <t>Significant unobservable Inputs (Level 3) [Member] | Commercial Paper [Member] | Fair Value, Measurements, Recurring [Member]</t>
  </si>
  <si>
    <t>Significant unobservable Inputs (Level 3) [Member] | General obligation municipal bonds [Member] | Fair Value, Measurements, Recurring [Member]</t>
  </si>
  <si>
    <t>Significant unobservable Inputs (Level 3) [Member] | Pre-refunded municipal bonds [Member] | Fair Value, Measurements, Recurring [Member]</t>
  </si>
  <si>
    <t>Significant unobservable Inputs (Level 3) [Member] | Revenue municipal bonds [Member] | Fair Value, Measurements, Recurring [Member]</t>
  </si>
  <si>
    <t>Significant unobservable Inputs (Level 3) [Member] | Money market securities [Member] | Fair Value, Measurements, Recurring [Member]</t>
  </si>
  <si>
    <t>Significant unobservable Inputs (Level 3) [Member] | Variable Rate Demand Obligation [Member] | Fair Value, Measurements, Recurring [Member]</t>
  </si>
  <si>
    <t>Property and Equipment, Net of Accumulated Depreciation (Details) - USD ($) $ in Millions</t>
  </si>
  <si>
    <t>Land and improvements</t>
  </si>
  <si>
    <t>Buildings and improvements</t>
  </si>
  <si>
    <t>Data processing equipment</t>
  </si>
  <si>
    <t>Software</t>
  </si>
  <si>
    <t>Furniture, fixtures, and equipment</t>
  </si>
  <si>
    <t>Leasehold improvements</t>
  </si>
  <si>
    <t>Construction in progress</t>
  </si>
  <si>
    <t>Total property and equipment, gross</t>
  </si>
  <si>
    <t>Less: Accumulated depreciation</t>
  </si>
  <si>
    <t>Property and Equipment, Net of Accumulated Depreciation (Textual)</t>
  </si>
  <si>
    <t>Depreciation expense</t>
  </si>
  <si>
    <t>Goodwill and Intangible Assets, Net of Accumulated Amortization (Details) - USD ($) $ in Millions</t>
  </si>
  <si>
    <t>Client lists</t>
  </si>
  <si>
    <t>Other intangible assets</t>
  </si>
  <si>
    <t>Total intangible assets, gross</t>
  </si>
  <si>
    <t>Less: Accumulated amortization</t>
  </si>
  <si>
    <t>Fiscal year ending May 31, 2016</t>
  </si>
  <si>
    <t>Fiscal year ending May 31, 2017</t>
  </si>
  <si>
    <t>Fiscal year ending May 31, 2018</t>
  </si>
  <si>
    <t>Fiscal year ending May 31, 2019</t>
  </si>
  <si>
    <t>Fiscal year ending May 31, 2020</t>
  </si>
  <si>
    <t>Goodwill and Intangible Assets, Net of Accumulated Amortization (Details Textual) - USD ($) $ in Millions</t>
  </si>
  <si>
    <t>Goodwill and Intangible Assets, Net of Accumulated Amortization (Textual)</t>
  </si>
  <si>
    <t>Amortization expense relating to intangible assets</t>
  </si>
  <si>
    <t>Finite-Lived Intangible Assets [Line Items]</t>
  </si>
  <si>
    <t>Acquired intangible assets, Weighted average amortization period</t>
  </si>
  <si>
    <t>7 years 7 months 6 days</t>
  </si>
  <si>
    <t>Customer Lists [Member]</t>
  </si>
  <si>
    <t>8 years</t>
  </si>
  <si>
    <t>Other Intangible Assets [Member]</t>
  </si>
  <si>
    <t>Income Taxes (Details) - USD ($) $ in Millions</t>
  </si>
  <si>
    <t>Deferred tax assets:</t>
  </si>
  <si>
    <t>Compensation and employee benefit liabilities</t>
  </si>
  <si>
    <t>Tax credit carry forward</t>
  </si>
  <si>
    <t>Depreciation</t>
  </si>
  <si>
    <t>Gross deferred tax assets</t>
  </si>
  <si>
    <t>Deferred tax liabilities:</t>
  </si>
  <si>
    <t>Capitalized software</t>
  </si>
  <si>
    <t>Goodwill and Intangible assets</t>
  </si>
  <si>
    <t>Revenue not subject to current taxes</t>
  </si>
  <si>
    <t>Unrealized gains on available-for-sale securities</t>
  </si>
  <si>
    <t>Gross deferred tax liabilities</t>
  </si>
  <si>
    <t>Net deferred tax liability</t>
  </si>
  <si>
    <t>Income Taxes (Details 1) - USD ($) $ in Millions</t>
  </si>
  <si>
    <t>Current:</t>
  </si>
  <si>
    <t>Federal</t>
  </si>
  <si>
    <t>State</t>
  </si>
  <si>
    <t>Total current</t>
  </si>
  <si>
    <t>Deferred:</t>
  </si>
  <si>
    <t>Total deferred</t>
  </si>
  <si>
    <t>Income Taxes (Details 2)</t>
  </si>
  <si>
    <t>Federal statutory tax rate</t>
  </si>
  <si>
    <t>35.00%</t>
  </si>
  <si>
    <t>Increase/(decrease) resulting from:</t>
  </si>
  <si>
    <t>State income taxes, net of federal tax benefit</t>
  </si>
  <si>
    <t>3.00%</t>
  </si>
  <si>
    <t>3.30%</t>
  </si>
  <si>
    <t>Tax settlement</t>
  </si>
  <si>
    <t>0.00%</t>
  </si>
  <si>
    <t>Tax-exempt municipal bond interest</t>
  </si>
  <si>
    <t>(1.50%)</t>
  </si>
  <si>
    <t>(1.70%)</t>
  </si>
  <si>
    <t>Other items</t>
  </si>
  <si>
    <t>(0.20%)</t>
  </si>
  <si>
    <t>(0.30%)</t>
  </si>
  <si>
    <t>Effective income tax rate</t>
  </si>
  <si>
    <t>36.30%</t>
  </si>
  <si>
    <t>36.50%</t>
  </si>
  <si>
    <t>37.60%</t>
  </si>
  <si>
    <t>Income Taxes (Details 3) - USD ($) $ in Millions</t>
  </si>
  <si>
    <t>Reconciliation of gross unrecognized tax benefits</t>
  </si>
  <si>
    <t>Balance as of beginning of fiscal year</t>
  </si>
  <si>
    <t>Additions for tax positions of the current year</t>
  </si>
  <si>
    <t>Additions for tax positions of prior years</t>
  </si>
  <si>
    <t>Reductions for tax positions of prior years</t>
  </si>
  <si>
    <t>Settlements with tax authorities</t>
  </si>
  <si>
    <t>Expiration of the statute of limitations</t>
  </si>
  <si>
    <t>Balance as of end of fiscal year</t>
  </si>
  <si>
    <t>Income Taxes (Details Textual) - USD ($) $ in Millions</t>
  </si>
  <si>
    <t>Income Taxes (Details Textual) [Abstract]</t>
  </si>
  <si>
    <t>Total reserve for uncertain tax positions</t>
  </si>
  <si>
    <t>Total reserve for uncertain tax positions included in long-term liabilities</t>
  </si>
  <si>
    <t>Reserve for uncertain tax positions, increase in May 2013</t>
  </si>
  <si>
    <t>Impact of uncertain tax positions, if recognized, on company's effective income tax rate</t>
  </si>
  <si>
    <t>Accumulated Other Comprehensive Income (Details) - USD ($) $ in Millions</t>
  </si>
  <si>
    <t>Accumulated Other Comprehensive Income (Loss), Net of Tax [Roll Forward]</t>
  </si>
  <si>
    <t>Beginning balance</t>
  </si>
  <si>
    <t>Unrealized holding (losses)/gains</t>
  </si>
  <si>
    <t>Income tax benefit/(expense)related to unrealized holding gains/(losses)</t>
  </si>
  <si>
    <t>Reclassification adjustment for the net gain on sale of available-for-sale securities realized in net income</t>
  </si>
  <si>
    <t>Income tax expense on reclassification adjustment for the net gain on sale of available-for-sale securities</t>
  </si>
  <si>
    <t>Ending balance</t>
  </si>
  <si>
    <t>Total tax (benefit)/expense included in other comprehensive loss</t>
  </si>
  <si>
    <t>Supplemental Cash Flow Information (Details) - USD ($) $ in Millions</t>
  </si>
  <si>
    <t>Income taxes paid</t>
  </si>
  <si>
    <t>Lease incentives received</t>
  </si>
  <si>
    <t>Employee Benefit Plans (Details) - USD ($) $ in Millions</t>
  </si>
  <si>
    <t>7 Months Ended</t>
  </si>
  <si>
    <t>21 Months Ended</t>
  </si>
  <si>
    <t>Nov. 14, 2013</t>
  </si>
  <si>
    <t>Years of service to be eligible for Company match contribution</t>
  </si>
  <si>
    <t>Maximum percentage of salary deferral under 401(k) plan</t>
  </si>
  <si>
    <t>50.00%</t>
  </si>
  <si>
    <t>Company contributions to the plan</t>
  </si>
  <si>
    <t>Amounts accrued under deferred compensation plans</t>
  </si>
  <si>
    <t>Percentage of eligible pay that is matched by the employer</t>
  </si>
  <si>
    <t>Percentage of employee pay eligible for employer matching contribution</t>
  </si>
  <si>
    <t>8.00%</t>
  </si>
  <si>
    <t>6.00%</t>
  </si>
  <si>
    <t>Percentage of annual base salary that eligible employees can defer under Deferred Compensation Plan</t>
  </si>
  <si>
    <t>Percentage of board cash compensation that may be deferred under Deferred Compensation Plan</t>
  </si>
  <si>
    <t>100.00%</t>
  </si>
  <si>
    <t>Commitments and Contingencies (Details) - USD ($) $ in Millions</t>
  </si>
  <si>
    <t>Line of Credit [Member] | JP Morgan Chase Bank, N.A. [Member]</t>
  </si>
  <si>
    <t>Lines of credit</t>
  </si>
  <si>
    <t>Amount available</t>
  </si>
  <si>
    <t>Expiration date</t>
  </si>
  <si>
    <t>Feb. 28,
		2016</t>
  </si>
  <si>
    <t>Line of Credit [Member] | Bank of America, N.A. [Member]</t>
  </si>
  <si>
    <t>Line of Credit [Member] | PNC Bank, National Association [Member]</t>
  </si>
  <si>
    <t>Line of Credit [Member] | Wells Fargo Bank, National Association [Member]</t>
  </si>
  <si>
    <t>Jun. 21,
		2018</t>
  </si>
  <si>
    <t>Maximum Amount Outstanding During Period</t>
  </si>
  <si>
    <t>Interest Rate on amount borrowed</t>
  </si>
  <si>
    <t>3.25%</t>
  </si>
  <si>
    <t>Commitments and Contingencies (Details 1) $ in Millions</t>
  </si>
  <si>
    <t>May. 31, 2015USD ($)</t>
  </si>
  <si>
    <t>Operating Leases, Future Minimum Payments Due in Fiscal 2016</t>
  </si>
  <si>
    <t>Operating Leases, Future Minimum Payments, Due in Fiscal 2017</t>
  </si>
  <si>
    <t>Operating Leases, Future Minimum Payments, Due in Fiscal 2018</t>
  </si>
  <si>
    <t>Operating Leases, Future Minimum Payments, Due in Fiscal 2019</t>
  </si>
  <si>
    <t>Operating Leases, Future Minimum Payments, Due in Fiscal 2020</t>
  </si>
  <si>
    <t>Operating Leases, Future Minimum Payments, Due Thereafter</t>
  </si>
  <si>
    <t>Commitments and Contingencies (Details 2) $ in Millions</t>
  </si>
  <si>
    <t>Future minimum payment obligations under purchase orders and contractual arrangements, Due in Fiscal 2016</t>
  </si>
  <si>
    <t>Future minimum payment obligations under purchase orders and contractual arrangements, Due in Fiscal 2017</t>
  </si>
  <si>
    <t>Future minimum payment obligations under purchase orders and contractual arrangements, Due in Fiscal 2018</t>
  </si>
  <si>
    <t>Future minimum payment obligations under purchase orders and contractual arrangements, Due in Fiscal 2019</t>
  </si>
  <si>
    <t>Future minimum payment obligations under purchase orders and contractual arrangements, Due in Fiscal 2020</t>
  </si>
  <si>
    <t>Future minimum payment obligations under purchase orders and contractual arrangements, Due Thereafter</t>
  </si>
  <si>
    <t>Commitments and Contingencies (Details Textual) - USD ($)</t>
  </si>
  <si>
    <t>Commitments and Contingencies (Textual) [Abstract]</t>
  </si>
  <si>
    <t>Rent expense</t>
  </si>
  <si>
    <t>Minimum future payment obligations under purchase orders and contractual arrangements</t>
  </si>
  <si>
    <t>Commitments to purchase capital assets</t>
  </si>
  <si>
    <t>Amount outstanding</t>
  </si>
  <si>
    <t>Standby Letters of Credit [Member]</t>
  </si>
  <si>
    <t>Expiration date range of letters of credit</t>
  </si>
  <si>
    <t>July 2015 and April 2016</t>
  </si>
  <si>
    <t>Irrevocable stand by letters of credit amount outstanding</t>
  </si>
  <si>
    <t>Line of credit facility, initial term</t>
  </si>
  <si>
    <t>Maximum borrowing capacity</t>
  </si>
  <si>
    <t>Related Parties (Details) - USD ($) $ in Millions</t>
  </si>
  <si>
    <t>EMC Corporation [Member]</t>
  </si>
  <si>
    <t>Related Party Transaction [Line Items]</t>
  </si>
  <si>
    <t>Purchases from related parties</t>
  </si>
  <si>
    <t>Staples, Inc. [Member]</t>
  </si>
  <si>
    <t>Quarterly Financial Data (Unaudited) (Details) - Scenario, Unspecified [Domain] - USD ($) $ / shares in Units, shares in Millions, $ in Millions</t>
  </si>
  <si>
    <t>Total net realized gains</t>
  </si>
  <si>
    <t>Quarterly Financial Data (Unaudited) - Additional Disclosures (Details) - USD ($) $ in Millions</t>
  </si>
  <si>
    <t>Error Corrections and Prior Period Adjustments Restatement [Line Items]</t>
  </si>
  <si>
    <t>Scenario, Previously Reported [Member]</t>
  </si>
  <si>
    <t>Valuation and Qualifying Accounts (Details) - USD ($) $ in Millions</t>
  </si>
  <si>
    <t>Allowance for Doubtful Accounts [Member]</t>
  </si>
  <si>
    <t>Movement in Valuation Allowances and Reserves [Roll Forward]</t>
  </si>
  <si>
    <t>Additions charged to expenses</t>
  </si>
  <si>
    <t>Additions to/(deductions from) other accounts</t>
  </si>
  <si>
    <t>Costs and deductions</t>
  </si>
  <si>
    <t>Reserve For Client Fund Losses [Member]</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6"/>
  </cols>
  <sheetData>
    <row spans="1:4" r="1">
      <c s="1" r="A1" t="s">
        <v>0</v>
      </c>
      <c s="2" r="B1" t="s">
        <v>1</v>
      </c>
    </row>
    <row spans="1:4" r="2">
      <c s="2" r="B2" t="s">
        <v>2</v>
      </c>
      <c s="2" r="C2" t="s">
        <v>3</v>
      </c>
      <c s="2" r="D2" t="s">
        <v>4</v>
      </c>
    </row>
    <row spans="1:4" r="3">
      <c s="3" r="A3" t="s">
        <v>5</v>
      </c>
    </row>
    <row spans="1:4" r="4">
      <c s="4" r="A4" t="s">
        <v>6</v>
      </c>
      <c s="4" r="B4" t="s">
        <v>7</v>
      </c>
    </row>
    <row spans="1:4" r="5">
      <c s="4" r="A5" t="s">
        <v>8</v>
      </c>
      <c s="5" r="B5" t="n">
        <v>723531</v>
      </c>
    </row>
    <row spans="1:4" r="6">
      <c s="4" r="A6" t="s">
        <v>9</v>
      </c>
      <c s="4" r="B6" t="s">
        <v>10</v>
      </c>
    </row>
    <row spans="1:4" r="7">
      <c s="4" r="A7" t="s">
        <v>11</v>
      </c>
      <c s="4" r="B7" t="s">
        <v>12</v>
      </c>
    </row>
    <row spans="1:4" r="8">
      <c s="4" r="A8" t="s">
        <v>13</v>
      </c>
      <c s="4" r="B8" t="s">
        <v>14</v>
      </c>
    </row>
    <row spans="1:4" r="9">
      <c s="4" r="A9" t="s">
        <v>15</v>
      </c>
      <c s="5" r="B9" t="n">
        <v>2015</v>
      </c>
    </row>
    <row spans="1:4" r="10">
      <c s="4" r="A10" t="s">
        <v>16</v>
      </c>
      <c s="4" r="B10" t="s">
        <v>17</v>
      </c>
    </row>
    <row spans="1:4" r="11">
      <c s="4" r="A11" t="s">
        <v>18</v>
      </c>
      <c s="4" r="B11" t="s">
        <v>19</v>
      </c>
    </row>
    <row spans="1:4" r="12">
      <c s="4" r="A12" t="s">
        <v>20</v>
      </c>
      <c s="4" r="B12" t="s">
        <v>21</v>
      </c>
    </row>
    <row spans="1:4" r="13">
      <c s="4" r="A13" t="s">
        <v>22</v>
      </c>
      <c s="4" r="B13" t="s">
        <v>23</v>
      </c>
    </row>
    <row spans="1:4" r="14">
      <c s="4" r="A14" t="s">
        <v>24</v>
      </c>
      <c s="4" r="B14" t="s">
        <v>21</v>
      </c>
    </row>
    <row spans="1:4" r="15">
      <c s="4" r="A15" t="s">
        <v>25</v>
      </c>
      <c s="4" r="B15" t="s">
        <v>26</v>
      </c>
    </row>
    <row spans="1:4" r="16">
      <c s="4" r="A16" t="s">
        <v>27</v>
      </c>
      <c s="6" r="D16" t="n">
        <v>15395911785</v>
      </c>
    </row>
    <row spans="1:4" r="17">
      <c s="4" r="A17" t="s">
        <v>28</v>
      </c>
      <c s="5" r="C17" t="n">
        <v>3612063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61</v>
      </c>
      <c s="2" r="B1" t="s">
        <v>1</v>
      </c>
    </row>
    <row spans="1:2" r="2">
      <c s="2" r="B2" t="s">
        <v>2</v>
      </c>
    </row>
    <row spans="1:2" r="3">
      <c s="3" r="A3" t="s">
        <v>162</v>
      </c>
    </row>
    <row spans="1:2" r="4">
      <c s="4" r="A4" t="s">
        <v>163</v>
      </c>
      <c s="4" r="B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9</v>
      </c>
      <c s="2" r="B1" t="s">
        <v>1</v>
      </c>
    </row>
    <row spans="1:4" r="2">
      <c s="2" r="B2" t="s">
        <v>2</v>
      </c>
      <c s="2" r="C2" t="s">
        <v>30</v>
      </c>
      <c s="2" r="D2" t="s">
        <v>31</v>
      </c>
    </row>
    <row spans="1:4" r="3">
      <c s="3" r="A3" t="s">
        <v>32</v>
      </c>
    </row>
    <row spans="1:4" r="4">
      <c s="4" r="A4" t="s">
        <v>33</v>
      </c>
      <c s="7" r="B4" t="n">
        <v>2697.5</v>
      </c>
      <c s="7" r="C4" t="n">
        <v>2478.2</v>
      </c>
      <c s="7" r="D4" t="n">
        <v>2285.2</v>
      </c>
    </row>
    <row spans="1:4" r="5">
      <c s="4" r="A5" t="s">
        <v>34</v>
      </c>
      <c s="8" r="B5" t="n">
        <v>42.1</v>
      </c>
      <c s="8" r="C5" t="n">
        <v>40.7</v>
      </c>
      <c s="5" r="D5" t="n">
        <v>41</v>
      </c>
    </row>
    <row spans="1:4" r="6">
      <c s="4" r="A6" t="s">
        <v>35</v>
      </c>
      <c s="8" r="B6" t="n">
        <v>2739.6</v>
      </c>
      <c s="8" r="C6" t="n">
        <v>2518.9</v>
      </c>
      <c s="8" r="D6" t="n">
        <v>2326.2</v>
      </c>
    </row>
    <row spans="1:4" r="7">
      <c s="3" r="A7" t="s">
        <v>36</v>
      </c>
    </row>
    <row spans="1:4" r="8">
      <c s="4" r="A8" t="s">
        <v>37</v>
      </c>
      <c s="5" r="B8" t="n">
        <v>808</v>
      </c>
      <c s="8" r="C8" t="n">
        <v>732.5</v>
      </c>
      <c s="8" r="D8" t="n">
        <v>671.3</v>
      </c>
    </row>
    <row spans="1:4" r="9">
      <c s="4" r="A9" t="s">
        <v>38</v>
      </c>
      <c s="5" r="B9" t="n">
        <v>878</v>
      </c>
      <c s="8" r="C9" t="n">
        <v>803.7</v>
      </c>
      <c s="8" r="D9" t="n">
        <v>750.1</v>
      </c>
    </row>
    <row spans="1:4" r="10">
      <c s="4" r="A10" t="s">
        <v>39</v>
      </c>
      <c s="5" r="B10" t="n">
        <v>1686</v>
      </c>
      <c s="8" r="C10" t="n">
        <v>1536.2</v>
      </c>
      <c s="8" r="D10" t="n">
        <v>1421.4</v>
      </c>
    </row>
    <row spans="1:4" r="11">
      <c s="4" r="A11" t="s">
        <v>40</v>
      </c>
      <c s="8" r="B11" t="n">
        <v>1053.6</v>
      </c>
      <c s="8" r="C11" t="n">
        <v>982.7</v>
      </c>
      <c s="8" r="D11" t="n">
        <v>904.8</v>
      </c>
    </row>
    <row spans="1:4" r="12">
      <c s="4" r="A12" t="s">
        <v>41</v>
      </c>
      <c s="8" r="B12" t="n">
        <v>6.4</v>
      </c>
      <c s="8" r="C12" t="n">
        <v>5.4</v>
      </c>
      <c s="8" r="D12" t="n">
        <v>6.6</v>
      </c>
    </row>
    <row spans="1:4" r="13">
      <c s="4" r="A13" t="s">
        <v>42</v>
      </c>
      <c s="5" r="B13" t="n">
        <v>1060</v>
      </c>
      <c s="8" r="C13" t="n">
        <v>988.1</v>
      </c>
      <c s="8" r="D13" t="n">
        <v>911.4</v>
      </c>
    </row>
    <row spans="1:4" r="14">
      <c s="4" r="A14" t="s">
        <v>43</v>
      </c>
      <c s="8" r="B14" t="n">
        <v>385.1</v>
      </c>
      <c s="8" r="C14" t="n">
        <v>360.6</v>
      </c>
      <c s="8" r="D14" t="n">
        <v>342.4</v>
      </c>
    </row>
    <row spans="1:4" r="15">
      <c s="4" r="A15" t="s">
        <v>44</v>
      </c>
      <c s="8" r="B15" t="n">
        <v>674.9</v>
      </c>
      <c s="8" r="C15" t="n">
        <v>627.5</v>
      </c>
      <c s="5" r="D15" t="n">
        <v>569</v>
      </c>
    </row>
    <row spans="1:4" r="16">
      <c s="3" r="A16" t="s">
        <v>45</v>
      </c>
    </row>
    <row spans="1:4" r="17">
      <c s="4" r="A17" t="s">
        <v>46</v>
      </c>
      <c s="5" r="B17" t="n">
        <v>-14</v>
      </c>
      <c s="8" r="C17" t="n">
        <v>-0.5</v>
      </c>
      <c s="8" r="D17" t="n">
        <v>-15.7</v>
      </c>
    </row>
    <row spans="1:4" r="18">
      <c s="4" r="A18" t="s">
        <v>47</v>
      </c>
      <c s="5" r="B18" t="n">
        <v>-14</v>
      </c>
      <c s="8" r="C18" t="n">
        <v>-0.5</v>
      </c>
      <c s="8" r="D18" t="n">
        <v>-15.7</v>
      </c>
    </row>
    <row spans="1:4" r="19">
      <c s="4" r="A19" t="s">
        <v>48</v>
      </c>
      <c s="7" r="B19" t="n">
        <v>660.9</v>
      </c>
      <c s="6" r="C19" t="n">
        <v>627</v>
      </c>
      <c s="7" r="D19" t="n">
        <v>553.3</v>
      </c>
    </row>
    <row spans="1:4" r="20">
      <c s="4" r="A20" t="s">
        <v>49</v>
      </c>
      <c s="9" r="B20" t="n">
        <v>1.86</v>
      </c>
      <c s="9" r="C20" t="n">
        <v>1.72</v>
      </c>
      <c s="9" r="D20" t="n">
        <v>1.56</v>
      </c>
    </row>
    <row spans="1:4" r="21">
      <c s="4" r="A21" t="s">
        <v>50</v>
      </c>
      <c s="9" r="B21" t="n">
        <v>1.85</v>
      </c>
      <c s="9" r="C21" t="n">
        <v>1.71</v>
      </c>
      <c s="9" r="D21" t="n">
        <v>1.56</v>
      </c>
    </row>
    <row spans="1:4" r="22">
      <c s="4" r="A22" t="s">
        <v>51</v>
      </c>
      <c s="8" r="B22" t="n">
        <v>362.9</v>
      </c>
      <c s="8" r="C22" t="n">
        <v>364.5</v>
      </c>
      <c s="8" r="D22" t="n">
        <v>363.8</v>
      </c>
    </row>
    <row spans="1:4" r="23">
      <c s="4" r="A23" t="s">
        <v>52</v>
      </c>
      <c s="8" r="B23" t="n">
        <v>364.6</v>
      </c>
      <c s="8" r="C23" t="n">
        <v>366.1</v>
      </c>
      <c s="8" r="D23" t="n">
        <v>364.7</v>
      </c>
    </row>
    <row spans="1:4" r="24">
      <c s="4" r="A24" t="s">
        <v>53</v>
      </c>
      <c s="9" r="B24" t="n">
        <v>1.52</v>
      </c>
      <c s="9" r="C24" t="n">
        <v>1.4</v>
      </c>
      <c s="9" r="D24" t="n">
        <v>1.3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95</v>
      </c>
      <c s="2" r="B1" t="s">
        <v>1</v>
      </c>
    </row>
    <row spans="1:2" r="2">
      <c s="2" r="B2" t="s">
        <v>2</v>
      </c>
    </row>
    <row spans="1:2" r="3">
      <c s="3" r="A3" t="s">
        <v>196</v>
      </c>
    </row>
    <row spans="1:2" r="4">
      <c s="4" r="A4" t="s">
        <v>197</v>
      </c>
      <c s="4" r="B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s="1" r="A1" t="s">
        <v>199</v>
      </c>
      <c s="2" r="B1" t="s">
        <v>1</v>
      </c>
    </row>
    <row spans="1:2" r="2">
      <c s="2" r="B2" t="s">
        <v>2</v>
      </c>
    </row>
    <row spans="1:2" r="3">
      <c s="3" r="A3" t="s">
        <v>149</v>
      </c>
    </row>
    <row spans="1:2" r="4">
      <c s="4" r="A4" t="s">
        <v>200</v>
      </c>
      <c s="4" r="B4" t="s">
        <v>201</v>
      </c>
    </row>
    <row spans="1:2" r="5">
      <c s="4" r="A5" t="s">
        <v>202</v>
      </c>
      <c s="4" r="B5" t="s">
        <v>203</v>
      </c>
    </row>
    <row spans="1:2" r="6">
      <c s="4" r="A6" t="s">
        <v>56</v>
      </c>
      <c s="4" r="B6" t="s">
        <v>204</v>
      </c>
    </row>
    <row spans="1:2" r="7">
      <c s="4" r="A7" t="s">
        <v>59</v>
      </c>
      <c s="4" r="B7" t="s">
        <v>205</v>
      </c>
    </row>
    <row spans="1:2" r="8">
      <c s="4" r="A8" t="s">
        <v>206</v>
      </c>
      <c s="4" r="B8" t="s">
        <v>207</v>
      </c>
    </row>
    <row spans="1:2" r="9">
      <c s="4" r="A9" t="s">
        <v>208</v>
      </c>
      <c s="4" r="B9" t="s">
        <v>209</v>
      </c>
    </row>
    <row spans="1:2" r="10">
      <c s="4" r="A10" t="s">
        <v>67</v>
      </c>
      <c s="4" r="B10" t="s">
        <v>210</v>
      </c>
    </row>
    <row spans="1:2" r="11">
      <c s="4" r="A11" t="s">
        <v>211</v>
      </c>
      <c s="4" r="B11" t="s">
        <v>212</v>
      </c>
    </row>
    <row spans="1:2" r="12">
      <c s="4" r="A12" t="s">
        <v>213</v>
      </c>
      <c s="4" r="B12" t="s">
        <v>214</v>
      </c>
    </row>
    <row spans="1:2" r="13">
      <c s="4" r="A13" t="s">
        <v>215</v>
      </c>
      <c s="4" r="B13" t="s">
        <v>216</v>
      </c>
    </row>
    <row spans="1:2" r="14">
      <c s="4" r="A14" t="s">
        <v>217</v>
      </c>
      <c s="4" r="B14" t="s">
        <v>218</v>
      </c>
    </row>
    <row spans="1:2" r="15">
      <c s="4" r="A15" t="s">
        <v>122</v>
      </c>
      <c s="4" r="B15" t="s">
        <v>219</v>
      </c>
    </row>
    <row spans="1:2" r="16">
      <c s="4" r="A16" t="s">
        <v>43</v>
      </c>
      <c s="4" r="B16" t="s">
        <v>220</v>
      </c>
    </row>
    <row spans="1:2" r="17">
      <c s="4" r="A17" t="s">
        <v>221</v>
      </c>
      <c s="4" r="B17" t="s">
        <v>222</v>
      </c>
    </row>
    <row spans="1:2" r="18">
      <c s="4" r="A18" t="s">
        <v>223</v>
      </c>
      <c s="4" r="B18"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25</v>
      </c>
      <c s="2" r="B1" t="s">
        <v>1</v>
      </c>
    </row>
    <row spans="1:2" r="2">
      <c s="2" r="B2" t="s">
        <v>2</v>
      </c>
    </row>
    <row spans="1:2" r="3">
      <c s="3" r="A3" t="s">
        <v>152</v>
      </c>
    </row>
    <row spans="1:2" r="4">
      <c s="4" r="A4" t="s">
        <v>226</v>
      </c>
      <c s="4" r="B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28</v>
      </c>
      <c s="2" r="B1" t="s">
        <v>1</v>
      </c>
    </row>
    <row spans="1:2" r="2">
      <c s="2" r="B2" t="s">
        <v>2</v>
      </c>
    </row>
    <row spans="1:2" r="3">
      <c s="3" r="A3" t="s">
        <v>155</v>
      </c>
    </row>
    <row spans="1:2" r="4">
      <c s="4" r="A4" t="s">
        <v>229</v>
      </c>
      <c s="4" r="B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8"/>
    <col customWidth="1" max="2" min="2" width="80"/>
  </cols>
  <sheetData>
    <row spans="1:2" r="1">
      <c s="1" r="A1" t="s">
        <v>231</v>
      </c>
      <c s="2" r="B1" t="s">
        <v>1</v>
      </c>
    </row>
    <row spans="1:2" r="2">
      <c s="2" r="B2" t="s">
        <v>2</v>
      </c>
    </row>
    <row spans="1:2" r="3">
      <c s="3" r="A3" t="s">
        <v>159</v>
      </c>
    </row>
    <row spans="1:2" r="4">
      <c s="4" r="A4" t="s">
        <v>232</v>
      </c>
      <c s="4" r="B4" t="s">
        <v>233</v>
      </c>
    </row>
    <row spans="1:2" r="5">
      <c s="4" r="A5" t="s">
        <v>234</v>
      </c>
      <c s="4" r="B5" t="s">
        <v>235</v>
      </c>
    </row>
    <row spans="1:2" r="6">
      <c s="4" r="A6" t="s">
        <v>236</v>
      </c>
      <c s="4" r="B6" t="s">
        <v>237</v>
      </c>
    </row>
    <row spans="1:2" r="7">
      <c s="4" r="A7" t="s">
        <v>238</v>
      </c>
      <c s="4" r="B7" t="s">
        <v>239</v>
      </c>
    </row>
    <row spans="1:2" r="8">
      <c s="4" r="A8" t="s">
        <v>240</v>
      </c>
      <c s="4" r="B8" t="s">
        <v>241</v>
      </c>
    </row>
    <row spans="1:2" r="9">
      <c s="4" r="A9" t="s">
        <v>242</v>
      </c>
      <c s="4" r="B9" t="s">
        <v>243</v>
      </c>
    </row>
    <row spans="1:2" r="10">
      <c s="4" r="A10" t="s">
        <v>244</v>
      </c>
      <c s="4" r="B10" t="s">
        <v>245</v>
      </c>
    </row>
    <row spans="1:2" r="11">
      <c s="4" r="A11" t="s">
        <v>246</v>
      </c>
      <c s="4" r="B11" t="s">
        <v>247</v>
      </c>
    </row>
    <row spans="1:2" r="12">
      <c s="4" r="A12" t="s">
        <v>248</v>
      </c>
      <c s="4" r="B12"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50</v>
      </c>
      <c s="2" r="B1" t="s">
        <v>1</v>
      </c>
    </row>
    <row spans="1:2" r="2">
      <c s="2" r="B2" t="s">
        <v>2</v>
      </c>
    </row>
    <row spans="1:2" r="3">
      <c s="3" r="A3" t="s">
        <v>162</v>
      </c>
    </row>
    <row spans="1:2" r="4">
      <c s="4" r="A4" t="s">
        <v>206</v>
      </c>
      <c s="4" r="B4" t="s">
        <v>251</v>
      </c>
    </row>
    <row spans="1:2" r="5">
      <c s="4" r="A5" t="s">
        <v>252</v>
      </c>
      <c s="4" r="B5" t="s">
        <v>253</v>
      </c>
    </row>
    <row spans="1:2" r="6">
      <c s="4" r="A6" t="s">
        <v>254</v>
      </c>
      <c s="4" r="B6" t="s">
        <v>255</v>
      </c>
    </row>
    <row spans="1:2" r="7">
      <c s="4" r="A7" t="s">
        <v>256</v>
      </c>
      <c s="4" r="B7" t="s">
        <v>257</v>
      </c>
    </row>
    <row spans="1:2" r="8">
      <c s="4" r="A8" t="s">
        <v>258</v>
      </c>
      <c s="4" r="B8"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60</v>
      </c>
      <c s="2" r="B1" t="s">
        <v>1</v>
      </c>
    </row>
    <row spans="1:2" r="2">
      <c s="2" r="B2" t="s">
        <v>2</v>
      </c>
    </row>
    <row spans="1:2" r="3">
      <c s="3" r="A3" t="s">
        <v>166</v>
      </c>
    </row>
    <row spans="1:2" r="4">
      <c s="4" r="A4" t="s">
        <v>261</v>
      </c>
      <c s="4" r="B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63</v>
      </c>
      <c s="2" r="B1" t="s">
        <v>1</v>
      </c>
    </row>
    <row spans="1:2" r="2">
      <c s="2" r="B2" t="s">
        <v>2</v>
      </c>
    </row>
    <row spans="1:2" r="3">
      <c s="3" r="A3" t="s">
        <v>169</v>
      </c>
    </row>
    <row spans="1:2" r="4">
      <c s="4" r="A4" t="s">
        <v>264</v>
      </c>
      <c s="4" r="B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v>
      </c>
      <c s="2" r="B1" t="s">
        <v>2</v>
      </c>
      <c s="2" r="C1" t="s">
        <v>30</v>
      </c>
    </row>
    <row spans="1:3" r="2">
      <c s="3" r="A2" t="s">
        <v>55</v>
      </c>
    </row>
    <row spans="1:3" r="3">
      <c s="4" r="A3" t="s">
        <v>56</v>
      </c>
      <c s="6" r="B3" t="n">
        <v>170</v>
      </c>
      <c s="7" r="C3" t="n">
        <v>152.5</v>
      </c>
    </row>
    <row spans="1:3" r="4">
      <c s="4" r="A4" t="s">
        <v>57</v>
      </c>
      <c s="8" r="B4" t="n">
        <v>366.6</v>
      </c>
      <c s="8" r="C4" t="n">
        <v>398.7</v>
      </c>
    </row>
    <row spans="1:3" r="5">
      <c s="4" r="A5" t="s">
        <v>58</v>
      </c>
      <c s="8" r="B5" t="n">
        <v>37.9</v>
      </c>
      <c s="8" r="C5" t="n">
        <v>36.3</v>
      </c>
    </row>
    <row spans="1:3" r="6">
      <c s="4" r="A6" t="s">
        <v>59</v>
      </c>
      <c s="8" r="B6" t="n">
        <v>176.6</v>
      </c>
      <c s="8" r="C6" t="n">
        <v>149.4</v>
      </c>
    </row>
    <row spans="1:3" r="7">
      <c s="4" r="A7" t="s">
        <v>60</v>
      </c>
      <c s="5" r="B7" t="n">
        <v>15</v>
      </c>
      <c s="5" r="C7" t="n">
        <v>12</v>
      </c>
    </row>
    <row spans="1:3" r="8">
      <c s="4" r="A8" t="s">
        <v>61</v>
      </c>
      <c s="8" r="B8" t="n">
        <v>12.9</v>
      </c>
      <c s="8" r="C8" t="n">
        <v>17.2</v>
      </c>
    </row>
    <row spans="1:3" r="9">
      <c s="4" r="A9" t="s">
        <v>62</v>
      </c>
      <c s="8" r="B9" t="n">
        <v>50.8</v>
      </c>
      <c s="8" r="C9" t="n">
        <v>37.8</v>
      </c>
    </row>
    <row spans="1:3" r="10">
      <c s="4" r="A10" t="s">
        <v>63</v>
      </c>
      <c s="8" r="B10" t="n">
        <v>829.8</v>
      </c>
      <c s="8" r="C10" t="n">
        <v>803.9</v>
      </c>
    </row>
    <row spans="1:3" r="11">
      <c s="4" r="A11" t="s">
        <v>64</v>
      </c>
      <c s="8" r="B11" t="n">
        <v>4273.4</v>
      </c>
      <c s="8" r="C11" t="n">
        <v>4198.6</v>
      </c>
    </row>
    <row spans="1:3" r="12">
      <c s="4" r="A12" t="s">
        <v>65</v>
      </c>
      <c s="8" r="B12" t="n">
        <v>5103.2</v>
      </c>
      <c s="8" r="C12" t="n">
        <v>5002.5</v>
      </c>
    </row>
    <row spans="1:3" r="13">
      <c s="4" r="A13" t="s">
        <v>66</v>
      </c>
      <c s="8" r="B13" t="n">
        <v>399.8</v>
      </c>
      <c s="8" r="C13" t="n">
        <v>385.6</v>
      </c>
    </row>
    <row spans="1:3" r="14">
      <c s="4" r="A14" t="s">
        <v>67</v>
      </c>
      <c s="8" r="B14" t="n">
        <v>353.9</v>
      </c>
      <c s="8" r="C14" t="n">
        <v>342.2</v>
      </c>
    </row>
    <row spans="1:3" r="15">
      <c s="4" r="A15" t="s">
        <v>68</v>
      </c>
      <c s="8" r="B15" t="n">
        <v>32.4</v>
      </c>
      <c s="8" r="C15" t="n">
        <v>40.6</v>
      </c>
    </row>
    <row spans="1:3" r="16">
      <c s="4" r="A16" t="s">
        <v>69</v>
      </c>
      <c s="8" r="B16" t="n">
        <v>561.5</v>
      </c>
      <c s="8" r="C16" t="n">
        <v>540.3</v>
      </c>
    </row>
    <row spans="1:3" r="17">
      <c s="4" r="A17" t="s">
        <v>60</v>
      </c>
      <c s="5" r="B17" t="n">
        <v>0</v>
      </c>
      <c s="8" r="C17" t="n">
        <v>37.1</v>
      </c>
    </row>
    <row spans="1:3" r="18">
      <c s="4" r="A18" t="s">
        <v>70</v>
      </c>
      <c s="8" r="B18" t="n">
        <v>31.7</v>
      </c>
      <c s="8" r="C18" t="n">
        <v>21.8</v>
      </c>
    </row>
    <row spans="1:3" r="19">
      <c s="4" r="A19" t="s">
        <v>71</v>
      </c>
      <c s="8" r="B19" t="n">
        <v>6482.5</v>
      </c>
      <c s="8" r="C19" t="n">
        <v>6370.1</v>
      </c>
    </row>
    <row spans="1:3" r="20">
      <c s="3" r="A20" t="s">
        <v>72</v>
      </c>
    </row>
    <row spans="1:3" r="21">
      <c s="4" r="A21" t="s">
        <v>73</v>
      </c>
      <c s="8" r="B21" t="n">
        <v>51.7</v>
      </c>
      <c s="8" r="C21" t="n">
        <v>48.8</v>
      </c>
    </row>
    <row spans="1:3" r="22">
      <c s="4" r="A22" t="s">
        <v>74</v>
      </c>
      <c s="8" r="B22" t="n">
        <v>210.4</v>
      </c>
      <c s="8" r="C22" t="n">
        <v>171.7</v>
      </c>
    </row>
    <row spans="1:3" r="23">
      <c s="4" r="A23" t="s">
        <v>60</v>
      </c>
      <c s="5" r="B23" t="n">
        <v>0</v>
      </c>
      <c s="8" r="C23" t="n">
        <v>6.6</v>
      </c>
    </row>
    <row spans="1:3" r="24">
      <c s="4" r="A24" t="s">
        <v>75</v>
      </c>
      <c s="8" r="B24" t="n">
        <v>50.8</v>
      </c>
      <c s="8" r="C24" t="n">
        <v>44.7</v>
      </c>
    </row>
    <row spans="1:3" r="25">
      <c s="4" r="A25" t="s">
        <v>76</v>
      </c>
      <c s="8" r="B25" t="n">
        <v>312.9</v>
      </c>
      <c s="8" r="C25" t="n">
        <v>271.8</v>
      </c>
    </row>
    <row spans="1:3" r="26">
      <c s="4" r="A26" t="s">
        <v>77</v>
      </c>
      <c s="8" r="B26" t="n">
        <v>4260.1</v>
      </c>
      <c s="8" r="C26" t="n">
        <v>4167.1</v>
      </c>
    </row>
    <row spans="1:3" r="27">
      <c s="4" r="A27" t="s">
        <v>78</v>
      </c>
      <c s="5" r="B27" t="n">
        <v>4573</v>
      </c>
      <c s="8" r="C27" t="n">
        <v>4438.9</v>
      </c>
    </row>
    <row spans="1:3" r="28">
      <c s="4" r="A28" t="s">
        <v>79</v>
      </c>
      <c s="8" r="B28" t="n">
        <v>44.8</v>
      </c>
      <c s="8" r="C28" t="n">
        <v>41.9</v>
      </c>
    </row>
    <row spans="1:3" r="29">
      <c s="4" r="A29" t="s">
        <v>60</v>
      </c>
      <c s="8" r="B29" t="n">
        <v>16.8</v>
      </c>
      <c s="8" r="C29" t="n">
        <v>55.7</v>
      </c>
    </row>
    <row spans="1:3" r="30">
      <c s="4" r="A30" t="s">
        <v>80</v>
      </c>
      <c s="8" r="B30" t="n">
        <v>62.4</v>
      </c>
      <c s="8" r="C30" t="n">
        <v>56.6</v>
      </c>
    </row>
    <row spans="1:3" r="31">
      <c s="4" r="A31" t="s">
        <v>81</v>
      </c>
      <c s="6" r="B31" t="n">
        <v>4697</v>
      </c>
      <c s="7" r="C31" t="n">
        <v>4593.1</v>
      </c>
    </row>
    <row spans="1:3" r="32">
      <c s="4" r="A32" t="s">
        <v>82</v>
      </c>
    </row>
    <row spans="1:3" r="33">
      <c s="3" r="A33" t="s">
        <v>83</v>
      </c>
    </row>
    <row spans="1:3" r="34">
      <c s="4" r="A34" t="s">
        <v>84</v>
      </c>
      <c s="7" r="B34" t="n">
        <v>3.6</v>
      </c>
      <c s="7" r="C34" t="n">
        <v>3.6</v>
      </c>
    </row>
    <row spans="1:3" r="35">
      <c s="4" r="A35" t="s">
        <v>85</v>
      </c>
      <c s="8" r="B35" t="n">
        <v>880.1</v>
      </c>
      <c s="8" r="C35" t="n">
        <v>794.4</v>
      </c>
    </row>
    <row spans="1:3" r="36">
      <c s="4" r="A36" t="s">
        <v>86</v>
      </c>
      <c s="8" r="B36" t="n">
        <v>894.3</v>
      </c>
      <c s="8" r="C36" t="n">
        <v>957.5</v>
      </c>
    </row>
    <row spans="1:3" r="37">
      <c s="4" r="A37" t="s">
        <v>87</v>
      </c>
      <c s="8" r="B37" t="n">
        <v>7.5</v>
      </c>
      <c s="8" r="C37" t="n">
        <v>21.5</v>
      </c>
    </row>
    <row spans="1:3" r="38">
      <c s="4" r="A38" t="s">
        <v>88</v>
      </c>
      <c s="8" r="B38" t="n">
        <v>1785.5</v>
      </c>
      <c s="5" r="C38" t="n">
        <v>1777</v>
      </c>
    </row>
    <row spans="1:3" r="39">
      <c s="4" r="A39" t="s">
        <v>89</v>
      </c>
      <c s="7" r="B39" t="n">
        <v>6482.5</v>
      </c>
      <c s="7" r="C39" t="n">
        <v>637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r="A1" t="s">
        <v>266</v>
      </c>
      <c s="2" r="B1" t="s">
        <v>1</v>
      </c>
    </row>
    <row spans="1:2" r="2">
      <c s="2" r="B2" t="s">
        <v>2</v>
      </c>
    </row>
    <row spans="1:2" r="3">
      <c s="3" r="A3" t="s">
        <v>172</v>
      </c>
    </row>
    <row spans="1:2" r="4">
      <c s="4" r="A4" t="s">
        <v>267</v>
      </c>
      <c s="4" r="B4" t="s">
        <v>268</v>
      </c>
    </row>
    <row spans="1:2" r="5">
      <c s="4" r="A5" t="s">
        <v>269</v>
      </c>
      <c s="4" r="B5"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71</v>
      </c>
      <c s="2" r="B1" t="s">
        <v>1</v>
      </c>
    </row>
    <row spans="1:2" r="2">
      <c s="2" r="B2" t="s">
        <v>2</v>
      </c>
    </row>
    <row spans="1:2" r="3">
      <c s="3" r="A3" t="s">
        <v>175</v>
      </c>
    </row>
    <row spans="1:2" r="4">
      <c s="4" r="A4" t="s">
        <v>272</v>
      </c>
      <c s="4" r="B4" t="s">
        <v>273</v>
      </c>
    </row>
    <row spans="1:2" r="5">
      <c s="4" r="A5" t="s">
        <v>274</v>
      </c>
      <c s="4" r="B5" t="s">
        <v>275</v>
      </c>
    </row>
    <row spans="1:2" r="6">
      <c s="4" r="A6" t="s">
        <v>276</v>
      </c>
      <c s="4" r="B6" t="s">
        <v>277</v>
      </c>
    </row>
    <row spans="1:2" r="7">
      <c s="4" r="A7" t="s">
        <v>278</v>
      </c>
      <c s="4" r="B7"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80</v>
      </c>
      <c s="2" r="B1" t="s">
        <v>1</v>
      </c>
    </row>
    <row spans="1:2" r="2">
      <c s="2" r="B2" t="s">
        <v>2</v>
      </c>
    </row>
    <row spans="1:2" r="3">
      <c s="3" r="A3" t="s">
        <v>178</v>
      </c>
    </row>
    <row spans="1:2" r="4">
      <c s="4" r="A4" t="s">
        <v>281</v>
      </c>
      <c s="4" r="B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283</v>
      </c>
      <c s="2" r="B1" t="s">
        <v>1</v>
      </c>
    </row>
    <row spans="1:2" r="2">
      <c s="2" r="B2" t="s">
        <v>2</v>
      </c>
    </row>
    <row spans="1:2" r="3">
      <c s="3" r="A3" t="s">
        <v>284</v>
      </c>
    </row>
    <row spans="1:2" r="4">
      <c s="4" r="A4" t="s">
        <v>285</v>
      </c>
      <c s="4" r="B4" t="s">
        <v>286</v>
      </c>
    </row>
    <row spans="1:2" r="5">
      <c s="4" r="A5" t="s">
        <v>287</v>
      </c>
      <c s="4" r="B5" t="s">
        <v>288</v>
      </c>
    </row>
    <row spans="1:2" r="6">
      <c s="4" r="A6" t="s">
        <v>289</v>
      </c>
    </row>
    <row spans="1:2" r="7">
      <c s="3" r="A7" t="s">
        <v>284</v>
      </c>
    </row>
    <row spans="1:2" r="8">
      <c s="4" r="A8" t="s">
        <v>290</v>
      </c>
      <c s="4" r="B8" t="s">
        <v>291</v>
      </c>
    </row>
    <row spans="1:2" r="9">
      <c s="4" r="A9" t="s">
        <v>292</v>
      </c>
    </row>
    <row spans="1:2" r="10">
      <c s="3" r="A10" t="s">
        <v>284</v>
      </c>
    </row>
    <row spans="1:2" r="11">
      <c s="4" r="A11" t="s">
        <v>290</v>
      </c>
      <c s="4" r="B11"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94</v>
      </c>
      <c s="2" r="B1" t="s">
        <v>1</v>
      </c>
    </row>
    <row spans="1:2" r="2">
      <c s="2" r="B2" t="s">
        <v>2</v>
      </c>
    </row>
    <row spans="1:2" r="3">
      <c s="3" r="A3" t="s">
        <v>193</v>
      </c>
    </row>
    <row spans="1:2" r="4">
      <c s="4" r="A4" t="s">
        <v>192</v>
      </c>
      <c s="4" r="B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s>
  <sheetData>
    <row spans="1:4" r="1">
      <c s="1" r="A1" t="s">
        <v>296</v>
      </c>
      <c s="2" r="B1" t="s">
        <v>1</v>
      </c>
    </row>
    <row spans="1:4" r="2">
      <c s="2" r="B2" t="s">
        <v>2</v>
      </c>
      <c s="2" r="C2" t="s">
        <v>30</v>
      </c>
      <c s="2" r="D2" t="s">
        <v>31</v>
      </c>
    </row>
    <row spans="1:4" r="3">
      <c s="3" r="A3" t="s">
        <v>149</v>
      </c>
    </row>
    <row spans="1:4" r="4">
      <c s="4" r="A4" t="s">
        <v>297</v>
      </c>
      <c s="4" r="B4" t="s">
        <v>298</v>
      </c>
      <c s="4" r="C4" t="s">
        <v>298</v>
      </c>
      <c s="4" r="D4" t="s">
        <v>298</v>
      </c>
    </row>
    <row spans="1:4" r="5">
      <c s="4" r="A5" t="s">
        <v>299</v>
      </c>
      <c s="4" r="B5" t="s">
        <v>300</v>
      </c>
      <c s="4" r="C5" t="s">
        <v>300</v>
      </c>
    </row>
    <row spans="1:4" r="6">
      <c s="4" r="A6" t="s">
        <v>301</v>
      </c>
      <c s="4" r="B6" t="s">
        <v>302</v>
      </c>
    </row>
    <row spans="1:4" r="7">
      <c s="4" r="A7" t="s">
        <v>303</v>
      </c>
      <c s="4" r="B7" t="s">
        <v>304</v>
      </c>
    </row>
    <row spans="1:4" r="8">
      <c s="4" r="A8" t="s">
        <v>305</v>
      </c>
      <c s="4" r="B8" t="s">
        <v>306</v>
      </c>
    </row>
    <row spans="1:4" r="9">
      <c s="4" r="A9" t="s">
        <v>307</v>
      </c>
      <c s="7" r="B9" t="n">
        <v>1.4</v>
      </c>
      <c s="7" r="C9" t="n">
        <v>1.5</v>
      </c>
    </row>
    <row spans="1:4" r="10">
      <c s="4" r="A10" t="s">
        <v>308</v>
      </c>
      <c s="5" r="B10" t="n">
        <v>4200</v>
      </c>
      <c s="5" r="C10" t="n">
        <v>3400</v>
      </c>
      <c s="6" r="D10" t="n">
        <v>3000</v>
      </c>
    </row>
    <row spans="1:4" r="11">
      <c s="4" r="A11" t="s">
        <v>309</v>
      </c>
      <c s="5" r="B11" t="n">
        <v>1</v>
      </c>
      <c s="5" r="C11" t="n">
        <v>1</v>
      </c>
    </row>
    <row spans="1:4" r="12">
      <c s="4" r="A12" t="s">
        <v>310</v>
      </c>
      <c s="8" r="B12" t="n">
        <v>0.3</v>
      </c>
      <c s="8" r="C12" t="n">
        <v>0.3</v>
      </c>
    </row>
    <row spans="1:4" r="13">
      <c s="4" r="A13" t="s">
        <v>311</v>
      </c>
      <c s="8" r="B13" t="n">
        <v>11.3</v>
      </c>
      <c s="8" r="C13" t="n">
        <v>8.5</v>
      </c>
    </row>
    <row spans="1:4" r="14">
      <c s="4" r="A14" t="s">
        <v>312</v>
      </c>
      <c s="8" r="B14" t="n">
        <v>15.3</v>
      </c>
      <c s="5" r="C14" t="n">
        <v>16</v>
      </c>
    </row>
    <row spans="1:4" r="15">
      <c s="4" r="A15" t="s">
        <v>313</v>
      </c>
      <c s="8" r="B15" t="n">
        <v>8.1</v>
      </c>
      <c s="8" r="C15" t="n">
        <v>4.6</v>
      </c>
    </row>
    <row spans="1:4" r="16">
      <c s="4" r="A16" t="s">
        <v>314</v>
      </c>
      <c s="8" r="B16" t="n">
        <v>29.1</v>
      </c>
      <c s="8" r="C16" t="n">
        <v>29.8</v>
      </c>
    </row>
    <row spans="1:4" r="17">
      <c s="3" r="A17" t="s">
        <v>315</v>
      </c>
    </row>
    <row spans="1:4" r="18">
      <c s="4" r="A18" t="s">
        <v>69</v>
      </c>
      <c s="7" r="B18" t="n">
        <v>561.5</v>
      </c>
      <c s="7" r="C18" t="n">
        <v>540.3</v>
      </c>
    </row>
    <row spans="1:4" r="19">
      <c s="4" r="A19" t="s">
        <v>316</v>
      </c>
    </row>
    <row spans="1:4" r="20">
      <c s="3" r="A20" t="s">
        <v>315</v>
      </c>
    </row>
    <row spans="1:4" r="21">
      <c s="4" r="A21" t="s">
        <v>317</v>
      </c>
      <c s="4" r="B21" t="s">
        <v>318</v>
      </c>
    </row>
    <row spans="1:4" r="22">
      <c s="4" r="A22" t="s">
        <v>319</v>
      </c>
    </row>
    <row spans="1:4" r="23">
      <c s="3" r="A23" t="s">
        <v>315</v>
      </c>
    </row>
    <row spans="1:4" r="24">
      <c s="4" r="A24" t="s">
        <v>320</v>
      </c>
      <c s="4" r="B24" t="s">
        <v>321</v>
      </c>
    </row>
    <row spans="1:4" r="25">
      <c s="4" r="A25" t="s">
        <v>322</v>
      </c>
    </row>
    <row spans="1:4" r="26">
      <c s="3" r="A26" t="s">
        <v>315</v>
      </c>
    </row>
    <row spans="1:4" r="27">
      <c s="4" r="A27" t="s">
        <v>317</v>
      </c>
      <c s="4" r="B27" t="s">
        <v>323</v>
      </c>
    </row>
    <row spans="1:4" r="28">
      <c s="4" r="A28" t="s">
        <v>324</v>
      </c>
    </row>
    <row spans="1:4" r="29">
      <c s="3" r="A29" t="s">
        <v>315</v>
      </c>
    </row>
    <row spans="1:4" r="30">
      <c s="4" r="A30" t="s">
        <v>317</v>
      </c>
      <c s="4" r="B30" t="s">
        <v>321</v>
      </c>
    </row>
    <row spans="1:4" r="31">
      <c s="4" r="A31" t="s">
        <v>325</v>
      </c>
    </row>
    <row spans="1:4" r="32">
      <c s="3" r="A32" t="s">
        <v>315</v>
      </c>
    </row>
    <row spans="1:4" r="33">
      <c s="4" r="A33" t="s">
        <v>317</v>
      </c>
      <c s="4" r="B33" t="s">
        <v>321</v>
      </c>
    </row>
    <row spans="1:4" r="34">
      <c s="4" r="A34" t="s">
        <v>326</v>
      </c>
    </row>
    <row spans="1:4" r="35">
      <c s="3" r="A35" t="s">
        <v>315</v>
      </c>
    </row>
    <row spans="1:4" r="36">
      <c s="4" r="A36" t="s">
        <v>317</v>
      </c>
      <c s="4" r="B36" t="s">
        <v>321</v>
      </c>
    </row>
    <row spans="1:4" r="37">
      <c s="4" r="A37" t="s">
        <v>327</v>
      </c>
    </row>
    <row spans="1:4" r="38">
      <c s="3" r="A38" t="s">
        <v>315</v>
      </c>
    </row>
    <row spans="1:4" r="39">
      <c s="4" r="A39" t="s">
        <v>320</v>
      </c>
      <c s="4" r="B39" t="s">
        <v>328</v>
      </c>
    </row>
    <row spans="1:4" r="40">
      <c s="4" r="A40" t="s">
        <v>329</v>
      </c>
    </row>
    <row spans="1:4" r="41">
      <c s="3" r="A41" t="s">
        <v>315</v>
      </c>
    </row>
    <row spans="1:4" r="42">
      <c s="4" r="A42" t="s">
        <v>317</v>
      </c>
      <c s="4" r="B42" t="s">
        <v>330</v>
      </c>
    </row>
    <row spans="1:4" r="43">
      <c s="4" r="A43" t="s">
        <v>331</v>
      </c>
    </row>
    <row spans="1:4" r="44">
      <c s="3" r="A44" t="s">
        <v>315</v>
      </c>
    </row>
    <row spans="1:4" r="45">
      <c s="4" r="A45" t="s">
        <v>317</v>
      </c>
      <c s="4" r="B45" t="s">
        <v>332</v>
      </c>
    </row>
    <row spans="1:4" r="46">
      <c s="4" r="A46" t="s">
        <v>333</v>
      </c>
    </row>
    <row spans="1:4" r="47">
      <c s="3" r="A47" t="s">
        <v>315</v>
      </c>
    </row>
    <row spans="1:4" r="48">
      <c s="4" r="A48" t="s">
        <v>317</v>
      </c>
      <c s="4" r="B48" t="s">
        <v>334</v>
      </c>
    </row>
    <row spans="1:4" r="49">
      <c s="4" r="A49" t="s">
        <v>335</v>
      </c>
    </row>
    <row spans="1:4" r="50">
      <c s="3" r="A50" t="s">
        <v>315</v>
      </c>
    </row>
    <row spans="1:4" r="51">
      <c s="4" r="A51" t="s">
        <v>317</v>
      </c>
      <c s="4" r="B51" t="s">
        <v>323</v>
      </c>
    </row>
    <row spans="1:4" r="52">
      <c s="4" r="A52" t="s">
        <v>336</v>
      </c>
    </row>
    <row spans="1:4" r="53">
      <c s="3" r="A53" t="s">
        <v>315</v>
      </c>
    </row>
    <row spans="1:4" r="54">
      <c s="4" r="A54" t="s">
        <v>317</v>
      </c>
      <c s="4" r="B54" t="s">
        <v>337</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338</v>
      </c>
      <c s="2" r="B1" t="s">
        <v>339</v>
      </c>
      <c s="2" r="J1" t="s">
        <v>1</v>
      </c>
    </row>
    <row spans="1:12" r="2">
      <c s="2" r="B2" t="s">
        <v>2</v>
      </c>
      <c s="2" r="C2" t="s">
        <v>340</v>
      </c>
      <c s="2" r="D2" t="s">
        <v>4</v>
      </c>
      <c s="2" r="E2" t="s">
        <v>341</v>
      </c>
      <c s="2" r="F2" t="s">
        <v>30</v>
      </c>
      <c s="2" r="G2" t="s">
        <v>342</v>
      </c>
      <c s="2" r="H2" t="s">
        <v>343</v>
      </c>
      <c s="2" r="I2" t="s">
        <v>344</v>
      </c>
      <c s="2" r="J2" t="s">
        <v>2</v>
      </c>
      <c s="2" r="K2" t="s">
        <v>30</v>
      </c>
      <c s="2" r="L2" t="s">
        <v>31</v>
      </c>
    </row>
    <row spans="1:12" r="3">
      <c s="3" r="A3" t="s">
        <v>345</v>
      </c>
    </row>
    <row spans="1:12" r="4">
      <c s="4" r="A4" t="s">
        <v>44</v>
      </c>
      <c s="7" r="B4" t="n">
        <v>161.2</v>
      </c>
      <c s="7" r="C4" t="n">
        <v>169.4</v>
      </c>
      <c s="6" r="D4" t="n">
        <v>173</v>
      </c>
      <c s="7" r="E4" t="n">
        <v>171.3</v>
      </c>
      <c s="7" r="F4" t="n">
        <v>145.9</v>
      </c>
      <c s="7" r="G4" t="n">
        <v>160.1</v>
      </c>
      <c s="7" r="H4" t="n">
        <v>158.7</v>
      </c>
      <c s="7" r="I4" t="n">
        <v>162.8</v>
      </c>
      <c s="7" r="J4" t="n">
        <v>674.9</v>
      </c>
      <c s="7" r="K4" t="n">
        <v>627.5</v>
      </c>
      <c s="6" r="L4" t="n">
        <v>569</v>
      </c>
    </row>
    <row spans="1:12" r="5">
      <c s="4" r="A5" t="s">
        <v>51</v>
      </c>
      <c s="8" r="B5" t="n">
        <v>362.3</v>
      </c>
      <c s="8" r="C5" t="n">
        <v>363.2</v>
      </c>
      <c s="5" r="D5" t="n">
        <v>363</v>
      </c>
      <c s="8" r="E5" t="n">
        <v>363.1</v>
      </c>
      <c s="8" r="F5" t="n">
        <v>363.5</v>
      </c>
      <c s="8" r="G5" t="n">
        <v>364.2</v>
      </c>
      <c s="8" r="H5" t="n">
        <v>364.9</v>
      </c>
      <c s="8" r="I5" t="n">
        <v>365.3</v>
      </c>
      <c s="8" r="J5" t="n">
        <v>362.9</v>
      </c>
      <c s="8" r="K5" t="n">
        <v>364.5</v>
      </c>
      <c s="8" r="L5" t="n">
        <v>363.8</v>
      </c>
    </row>
    <row spans="1:12" r="6">
      <c s="4" r="A6" t="s">
        <v>49</v>
      </c>
      <c s="9" r="B6" t="n">
        <v>0.44</v>
      </c>
      <c s="9" r="C6" t="n">
        <v>0.47</v>
      </c>
      <c s="9" r="D6" t="n">
        <v>0.48</v>
      </c>
      <c s="9" r="E6" t="n">
        <v>0.47</v>
      </c>
      <c s="9" r="F6" t="n">
        <v>0.4</v>
      </c>
      <c s="9" r="G6" t="n">
        <v>0.44</v>
      </c>
      <c s="9" r="H6" t="n">
        <v>0.43</v>
      </c>
      <c s="9" r="I6" t="n">
        <v>0.45</v>
      </c>
      <c s="9" r="J6" t="n">
        <v>1.86</v>
      </c>
      <c s="9" r="K6" t="n">
        <v>1.72</v>
      </c>
      <c s="9" r="L6" t="n">
        <v>1.56</v>
      </c>
    </row>
    <row spans="1:12" r="7">
      <c s="3" r="A7" t="s">
        <v>346</v>
      </c>
    </row>
    <row spans="1:12" r="8">
      <c s="4" r="A8" t="s">
        <v>44</v>
      </c>
      <c s="7" r="B8" t="n">
        <v>161.2</v>
      </c>
      <c s="7" r="C8" t="n">
        <v>169.4</v>
      </c>
      <c s="6" r="D8" t="n">
        <v>173</v>
      </c>
      <c s="7" r="E8" t="n">
        <v>171.3</v>
      </c>
      <c s="7" r="F8" t="n">
        <v>145.9</v>
      </c>
      <c s="7" r="G8" t="n">
        <v>160.1</v>
      </c>
      <c s="7" r="H8" t="n">
        <v>158.7</v>
      </c>
      <c s="7" r="I8" t="n">
        <v>162.8</v>
      </c>
      <c s="7" r="J8" t="n">
        <v>674.9</v>
      </c>
      <c s="7" r="K8" t="n">
        <v>627.5</v>
      </c>
      <c s="6" r="L8" t="n">
        <v>569</v>
      </c>
    </row>
    <row spans="1:12" r="9">
      <c s="4" r="A9" t="s">
        <v>51</v>
      </c>
      <c s="8" r="B9" t="n">
        <v>362.3</v>
      </c>
      <c s="8" r="C9" t="n">
        <v>363.2</v>
      </c>
      <c s="5" r="D9" t="n">
        <v>363</v>
      </c>
      <c s="8" r="E9" t="n">
        <v>363.1</v>
      </c>
      <c s="8" r="F9" t="n">
        <v>363.5</v>
      </c>
      <c s="8" r="G9" t="n">
        <v>364.2</v>
      </c>
      <c s="8" r="H9" t="n">
        <v>364.9</v>
      </c>
      <c s="8" r="I9" t="n">
        <v>365.3</v>
      </c>
      <c s="8" r="J9" t="n">
        <v>362.9</v>
      </c>
      <c s="8" r="K9" t="n">
        <v>364.5</v>
      </c>
      <c s="8" r="L9" t="n">
        <v>363.8</v>
      </c>
    </row>
    <row spans="1:12" r="10">
      <c s="4" r="A10" t="s">
        <v>347</v>
      </c>
      <c s="8" r="J10" t="n">
        <v>1.7</v>
      </c>
      <c s="8" r="K10" t="n">
        <v>1.6</v>
      </c>
      <c s="8" r="L10" t="n">
        <v>0.9</v>
      </c>
    </row>
    <row spans="1:12" r="11">
      <c s="4" r="A11" t="s">
        <v>52</v>
      </c>
      <c s="8" r="B11" t="n">
        <v>364.5</v>
      </c>
      <c s="5" r="C11" t="n">
        <v>365</v>
      </c>
      <c s="8" r="D11" t="n">
        <v>364.6</v>
      </c>
      <c s="8" r="E11" t="n">
        <v>364.7</v>
      </c>
      <c s="8" r="F11" t="n">
        <v>365.3</v>
      </c>
      <c s="8" r="G11" t="n">
        <v>365.8</v>
      </c>
      <c s="8" r="H11" t="n">
        <v>366.4</v>
      </c>
      <c s="8" r="I11" t="n">
        <v>366.7</v>
      </c>
      <c s="8" r="J11" t="n">
        <v>364.6</v>
      </c>
      <c s="8" r="K11" t="n">
        <v>366.1</v>
      </c>
      <c s="8" r="L11" t="n">
        <v>364.7</v>
      </c>
    </row>
    <row spans="1:12" r="12">
      <c s="4" r="A12" t="s">
        <v>50</v>
      </c>
      <c s="9" r="B12" t="n">
        <v>0.44</v>
      </c>
      <c s="9" r="C12" t="n">
        <v>0.46</v>
      </c>
      <c s="9" r="D12" t="n">
        <v>0.47</v>
      </c>
      <c s="9" r="E12" t="n">
        <v>0.47</v>
      </c>
      <c s="9" r="F12" t="n">
        <v>0.4</v>
      </c>
      <c s="9" r="G12" t="n">
        <v>0.44</v>
      </c>
      <c s="9" r="H12" t="n">
        <v>0.43</v>
      </c>
      <c s="9" r="I12" t="n">
        <v>0.44</v>
      </c>
      <c s="9" r="J12" t="n">
        <v>1.85</v>
      </c>
      <c s="9" r="K12" t="n">
        <v>1.71</v>
      </c>
      <c s="9" r="L12" t="n">
        <v>1.56</v>
      </c>
    </row>
    <row spans="1:12" r="13">
      <c s="4" r="A13" t="s">
        <v>348</v>
      </c>
      <c s="8" r="J13" t="n">
        <v>0.3</v>
      </c>
      <c s="8" r="K13" t="n">
        <v>0.7</v>
      </c>
      <c s="8" r="L13" t="n">
        <v>6.5</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49</v>
      </c>
      <c s="2" r="B1" t="s">
        <v>1</v>
      </c>
    </row>
    <row spans="1:4" r="2">
      <c s="2" r="B2" t="s">
        <v>2</v>
      </c>
      <c s="2" r="C2" t="s">
        <v>30</v>
      </c>
      <c s="2" r="D2" t="s">
        <v>350</v>
      </c>
    </row>
    <row spans="1:4" r="3">
      <c s="3" r="A3" t="s">
        <v>351</v>
      </c>
    </row>
    <row spans="1:4" r="4">
      <c s="4" r="A4" t="s">
        <v>352</v>
      </c>
      <c s="7" r="B4" t="n">
        <v>182.4</v>
      </c>
      <c s="7" r="C4" t="n">
        <v>249.7</v>
      </c>
    </row>
    <row spans="1:4" r="5">
      <c s="4" r="A5" t="s">
        <v>353</v>
      </c>
    </row>
    <row spans="1:4" r="6">
      <c s="3" r="A6" t="s">
        <v>351</v>
      </c>
    </row>
    <row spans="1:4" r="7">
      <c s="4" r="A7" t="s">
        <v>354</v>
      </c>
      <c s="8" r="C7" t="n">
        <v>6.2</v>
      </c>
    </row>
    <row spans="1:4" r="8">
      <c s="4" r="A8" t="s">
        <v>355</v>
      </c>
      <c s="6" r="D8" t="n">
        <v>350</v>
      </c>
    </row>
    <row spans="1:4" r="9">
      <c s="4" r="A9" t="s">
        <v>352</v>
      </c>
      <c s="7" r="C9" t="n">
        <v>249.7</v>
      </c>
    </row>
    <row spans="1:4" r="10">
      <c s="4" r="A10" t="s">
        <v>356</v>
      </c>
    </row>
    <row spans="1:4" r="11">
      <c s="3" r="A11" t="s">
        <v>351</v>
      </c>
    </row>
    <row spans="1:4" r="12">
      <c s="4" r="A12" t="s">
        <v>354</v>
      </c>
      <c s="8" r="B12" t="n">
        <v>3.9</v>
      </c>
    </row>
    <row spans="1:4" r="13">
      <c s="4" r="A13" t="s">
        <v>355</v>
      </c>
      <c s="6" r="C13" t="n">
        <v>350</v>
      </c>
    </row>
    <row spans="1:4" r="14">
      <c s="4" r="A14" t="s">
        <v>352</v>
      </c>
      <c s="7" r="B14" t="n">
        <v>182.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357</v>
      </c>
      <c s="2" r="B1" t="s">
        <v>339</v>
      </c>
      <c s="2" r="J1" t="s">
        <v>1</v>
      </c>
    </row>
    <row spans="1:12" r="2">
      <c s="2" r="B2" t="s">
        <v>2</v>
      </c>
      <c s="2" r="C2" t="s">
        <v>340</v>
      </c>
      <c s="2" r="D2" t="s">
        <v>4</v>
      </c>
      <c s="2" r="E2" t="s">
        <v>341</v>
      </c>
      <c s="2" r="F2" t="s">
        <v>30</v>
      </c>
      <c s="2" r="G2" t="s">
        <v>342</v>
      </c>
      <c s="2" r="H2" t="s">
        <v>343</v>
      </c>
      <c s="2" r="I2" t="s">
        <v>344</v>
      </c>
      <c s="2" r="J2" t="s">
        <v>2</v>
      </c>
      <c s="2" r="K2" t="s">
        <v>30</v>
      </c>
      <c s="2" r="L2" t="s">
        <v>31</v>
      </c>
    </row>
    <row spans="1:12" r="3">
      <c s="3" r="A3" t="s">
        <v>155</v>
      </c>
    </row>
    <row spans="1:12" r="4">
      <c s="4" r="A4" t="s">
        <v>358</v>
      </c>
      <c s="7" r="J4" t="n">
        <v>7.8</v>
      </c>
      <c s="7" r="K4" t="n">
        <v>6.9</v>
      </c>
      <c s="7" r="L4" t="n">
        <v>6.7</v>
      </c>
    </row>
    <row spans="1:12" r="5">
      <c s="4" r="A5" t="s">
        <v>359</v>
      </c>
      <c s="8" r="J5" t="n">
        <v>-0.7</v>
      </c>
      <c s="8" r="K5" t="n">
        <v>-1.1</v>
      </c>
      <c s="8" r="L5" t="n">
        <v>-0.1</v>
      </c>
    </row>
    <row spans="1:12" r="6">
      <c s="4" r="A6" t="s">
        <v>360</v>
      </c>
      <c s="8" r="J6" t="n">
        <v>-0.7</v>
      </c>
      <c s="8" r="K6" t="n">
        <v>-0.4</v>
      </c>
      <c s="5" r="L6" t="n">
        <v>0</v>
      </c>
    </row>
    <row spans="1:12" r="7">
      <c s="4" r="A7" t="s">
        <v>41</v>
      </c>
      <c s="6" r="B7" t="n">
        <v>2</v>
      </c>
      <c s="7" r="C7" t="n">
        <v>1.6</v>
      </c>
      <c s="7" r="D7" t="n">
        <v>1.4</v>
      </c>
      <c s="7" r="E7" t="n">
        <v>1.4</v>
      </c>
      <c s="7" r="F7" t="n">
        <v>1.4</v>
      </c>
      <c s="7" r="G7" t="n">
        <v>1.5</v>
      </c>
      <c s="7" r="H7" t="n">
        <v>1.3</v>
      </c>
      <c s="7" r="I7" t="n">
        <v>1.2</v>
      </c>
      <c s="7" r="J7" t="n">
        <v>6.4</v>
      </c>
      <c s="7" r="K7" t="n">
        <v>5.4</v>
      </c>
      <c s="7" r="L7" t="n">
        <v>6.6</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8"/>
    <col customWidth="1" max="2" min="2" width="16"/>
    <col customWidth="1" max="3" min="3" width="25"/>
    <col customWidth="1" max="4" min="4" width="25"/>
  </cols>
  <sheetData>
    <row spans="1:4" r="1">
      <c s="1" r="A1" t="s">
        <v>361</v>
      </c>
      <c s="2" r="B1" t="s">
        <v>1</v>
      </c>
    </row>
    <row spans="1:4" r="2">
      <c s="2" r="B2" t="s">
        <v>2</v>
      </c>
      <c s="2" r="C2" t="s">
        <v>30</v>
      </c>
      <c s="2" r="D2" t="s">
        <v>31</v>
      </c>
    </row>
    <row spans="1:4" r="3">
      <c s="4" r="A3" t="s">
        <v>362</v>
      </c>
    </row>
    <row spans="1:4" r="4">
      <c s="3" r="A4" t="s">
        <v>232</v>
      </c>
    </row>
    <row spans="1:4" r="5">
      <c s="4" r="A5" t="s">
        <v>363</v>
      </c>
      <c s="4" r="C5" t="s">
        <v>364</v>
      </c>
      <c s="4" r="D5" t="s">
        <v>365</v>
      </c>
    </row>
    <row spans="1:4" r="6">
      <c s="4" r="A6" t="s">
        <v>366</v>
      </c>
      <c s="4" r="C6" t="s">
        <v>367</v>
      </c>
      <c s="4" r="D6" t="s">
        <v>368</v>
      </c>
    </row>
    <row spans="1:4" r="7">
      <c s="4" r="A7" t="s">
        <v>369</v>
      </c>
      <c s="4" r="C7" t="s">
        <v>370</v>
      </c>
      <c s="4" r="D7" t="s">
        <v>371</v>
      </c>
    </row>
    <row spans="1:4" r="8">
      <c s="4" r="A8" t="s">
        <v>372</v>
      </c>
      <c s="4" r="C8" t="s">
        <v>373</v>
      </c>
      <c s="4" r="D8" t="s">
        <v>374</v>
      </c>
    </row>
    <row spans="1:4" r="9">
      <c s="4" r="A9" t="s">
        <v>375</v>
      </c>
      <c s="9" r="C9" t="n">
        <v>3.85</v>
      </c>
      <c s="9" r="D9" t="n">
        <v>3.55</v>
      </c>
    </row>
    <row spans="1:4" r="10">
      <c s="4" r="A10" t="s">
        <v>376</v>
      </c>
    </row>
    <row spans="1:4" r="11">
      <c s="3" r="A11" t="s">
        <v>232</v>
      </c>
    </row>
    <row spans="1:4" r="12">
      <c s="4" r="A12" t="s">
        <v>363</v>
      </c>
      <c s="4" r="B12" t="s">
        <v>377</v>
      </c>
      <c s="4" r="C12" t="s">
        <v>378</v>
      </c>
      <c s="4" r="D12" t="s">
        <v>379</v>
      </c>
    </row>
    <row spans="1:4" r="13">
      <c s="4" r="A13" t="s">
        <v>366</v>
      </c>
      <c s="4" r="B13" t="s">
        <v>380</v>
      </c>
      <c s="4" r="C13" t="s">
        <v>368</v>
      </c>
      <c s="4" r="D13" t="s">
        <v>381</v>
      </c>
    </row>
    <row spans="1:4" r="14">
      <c s="4" r="A14" t="s">
        <v>369</v>
      </c>
      <c s="4" r="B14" t="s">
        <v>382</v>
      </c>
      <c s="4" r="C14" t="s">
        <v>371</v>
      </c>
      <c s="4" r="D14" t="s">
        <v>383</v>
      </c>
    </row>
    <row spans="1:4" r="15">
      <c s="4" r="A15" t="s">
        <v>372</v>
      </c>
      <c s="4" r="B15" t="s">
        <v>384</v>
      </c>
      <c s="4" r="C15" t="s">
        <v>385</v>
      </c>
      <c s="4" r="D15" t="s">
        <v>385</v>
      </c>
    </row>
    <row spans="1:4" r="16">
      <c s="4" r="A16" t="s">
        <v>375</v>
      </c>
      <c s="9" r="B16" t="n">
        <v>5.68</v>
      </c>
      <c s="9" r="C16" t="n">
        <v>4.9</v>
      </c>
      <c s="9" r="D16" t="n">
        <v>3.7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90</v>
      </c>
      <c s="2" r="B1" t="s">
        <v>2</v>
      </c>
      <c s="2" r="C1" t="s">
        <v>30</v>
      </c>
    </row>
    <row spans="1:3" r="2">
      <c s="3" r="A2" t="s">
        <v>91</v>
      </c>
    </row>
    <row spans="1:3" r="3">
      <c s="4" r="A3" t="s">
        <v>92</v>
      </c>
      <c s="9" r="B3" t="n">
        <v>0.01</v>
      </c>
      <c s="9" r="C3" t="n">
        <v>0.01</v>
      </c>
    </row>
    <row spans="1:3" r="4">
      <c s="4" r="A4" t="s">
        <v>93</v>
      </c>
      <c s="5" r="B4" t="n">
        <v>600</v>
      </c>
      <c s="5" r="C4" t="n">
        <v>600</v>
      </c>
    </row>
    <row spans="1:3" r="5">
      <c s="4" r="A5" t="s">
        <v>94</v>
      </c>
      <c s="8" r="B5" t="n">
        <v>361.2</v>
      </c>
      <c s="5" r="C5" t="n">
        <v>363</v>
      </c>
    </row>
    <row spans="1:3" r="6">
      <c s="4" r="A6" t="s">
        <v>95</v>
      </c>
      <c s="8" r="B6" t="n">
        <v>361.2</v>
      </c>
      <c s="5" r="C6" t="n">
        <v>36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5"/>
  </cols>
  <sheetData>
    <row spans="1:2" r="1">
      <c s="1" r="A1" t="s">
        <v>386</v>
      </c>
      <c s="2" r="B1" t="s">
        <v>97</v>
      </c>
    </row>
    <row spans="1:2" r="2">
      <c s="3" r="A2" t="s">
        <v>387</v>
      </c>
    </row>
    <row spans="1:2" r="3">
      <c s="4" r="A3" t="s">
        <v>388</v>
      </c>
      <c s="8" r="B3" t="n">
        <v>5.4</v>
      </c>
    </row>
    <row spans="1:2" r="4">
      <c s="4" r="A4" t="s">
        <v>389</v>
      </c>
      <c s="6" r="B4" t="n">
        <v>34</v>
      </c>
    </row>
    <row spans="1:2" r="5">
      <c s="4" r="A5" t="s">
        <v>390</v>
      </c>
      <c s="8" r="B5" t="n">
        <v>0.8</v>
      </c>
    </row>
    <row spans="1:2" r="6">
      <c s="4" r="A6" t="s">
        <v>391</v>
      </c>
      <c s="9" r="B6" t="n">
        <v>41.7</v>
      </c>
    </row>
    <row spans="1:2" r="7">
      <c s="4" r="A7" t="s">
        <v>392</v>
      </c>
      <c s="8" r="B7" t="n">
        <v>-1.5</v>
      </c>
    </row>
    <row spans="1:2" r="8">
      <c s="4" r="A8" t="s">
        <v>393</v>
      </c>
      <c s="9" r="B8" t="n">
        <v>33.84</v>
      </c>
    </row>
    <row spans="1:2" r="9">
      <c s="4" r="A9" t="s">
        <v>394</v>
      </c>
      <c s="5" r="B9" t="n">
        <v>0</v>
      </c>
    </row>
    <row spans="1:2" r="10">
      <c s="4" r="A10" t="s">
        <v>395</v>
      </c>
      <c s="9" r="B10" t="n">
        <v>30.15</v>
      </c>
    </row>
    <row spans="1:2" r="11">
      <c s="4" r="A11" t="s">
        <v>396</v>
      </c>
      <c s="5" r="B11" t="n">
        <v>0</v>
      </c>
    </row>
    <row spans="1:2" r="12">
      <c s="4" r="A12" t="s">
        <v>397</v>
      </c>
      <c s="9" r="B12" t="n">
        <v>38.12</v>
      </c>
    </row>
    <row spans="1:2" r="13">
      <c s="4" r="A13" t="s">
        <v>398</v>
      </c>
      <c s="8" r="B13" t="n">
        <v>4.7</v>
      </c>
    </row>
    <row spans="1:2" r="14">
      <c s="4" r="A14" t="s">
        <v>399</v>
      </c>
      <c s="9" r="B14" t="n">
        <v>35.21</v>
      </c>
    </row>
    <row spans="1:2" r="15">
      <c s="4" r="A15" t="s">
        <v>400</v>
      </c>
      <c s="4" r="B15" t="s">
        <v>384</v>
      </c>
    </row>
    <row spans="1:2" r="16">
      <c s="4" r="A16" t="s">
        <v>401</v>
      </c>
      <c s="7" r="B16" t="n">
        <v>66.3</v>
      </c>
    </row>
    <row spans="1:2" r="17">
      <c s="4" r="A17" t="s">
        <v>402</v>
      </c>
      <c s="8" r="B17" t="n">
        <v>2.7</v>
      </c>
    </row>
    <row spans="1:2" r="18">
      <c s="4" r="A18" t="s">
        <v>403</v>
      </c>
      <c s="9" r="B18" t="n">
        <v>33.42</v>
      </c>
    </row>
    <row spans="1:2" r="19">
      <c s="4" r="A19" t="s">
        <v>404</v>
      </c>
      <c s="4" r="B19" t="s">
        <v>405</v>
      </c>
    </row>
    <row spans="1:2" r="20">
      <c s="4" r="A20" t="s">
        <v>406</v>
      </c>
      <c s="6" r="B20" t="n">
        <v>4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07</v>
      </c>
      <c s="2" r="B1" t="s">
        <v>1</v>
      </c>
    </row>
    <row spans="1:4" r="2">
      <c s="2" r="B2" t="s">
        <v>2</v>
      </c>
      <c s="2" r="C2" t="s">
        <v>30</v>
      </c>
      <c s="2" r="D2" t="s">
        <v>31</v>
      </c>
    </row>
    <row spans="1:4" r="3">
      <c s="3" r="A3" t="s">
        <v>408</v>
      </c>
    </row>
    <row spans="1:4" r="4">
      <c s="4" r="A4" t="s">
        <v>409</v>
      </c>
      <c s="7" r="B4" t="n">
        <v>17.6</v>
      </c>
      <c s="7" r="C4" t="n">
        <v>18.9</v>
      </c>
      <c s="7" r="D4" t="n">
        <v>7.8</v>
      </c>
    </row>
    <row spans="1:4" r="5">
      <c s="4" r="A5" t="s">
        <v>410</v>
      </c>
      <c s="7" r="B5" t="n">
        <v>3.6</v>
      </c>
      <c s="6" r="C5" t="n">
        <v>3</v>
      </c>
      <c s="6" r="D5" t="n">
        <v>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5"/>
  </cols>
  <sheetData>
    <row spans="1:2" r="1">
      <c s="1" r="A1" t="s">
        <v>411</v>
      </c>
      <c s="2" r="B1" t="s">
        <v>1</v>
      </c>
    </row>
    <row spans="1:2" r="2">
      <c s="2" r="B2" t="s">
        <v>2</v>
      </c>
    </row>
    <row spans="1:2" r="3">
      <c s="3" r="A3" t="s">
        <v>412</v>
      </c>
    </row>
    <row spans="1:2" r="4">
      <c s="4" r="A4" t="s">
        <v>409</v>
      </c>
      <c s="7" r="B4" t="n">
        <v>2.7</v>
      </c>
    </row>
    <row spans="1:2" r="5">
      <c s="4" r="A5" t="s">
        <v>410</v>
      </c>
      <c s="7" r="B5" t="n">
        <v>2.6</v>
      </c>
    </row>
    <row spans="1:2" r="6">
      <c s="3" r="A6" t="s">
        <v>413</v>
      </c>
    </row>
    <row spans="1:2" r="7">
      <c s="4" r="A7" t="s">
        <v>388</v>
      </c>
      <c s="8" r="B7" t="n">
        <v>2.8</v>
      </c>
    </row>
    <row spans="1:2" r="8">
      <c s="4" r="A8" t="s">
        <v>389</v>
      </c>
      <c s="9" r="B8" t="n">
        <v>31.25</v>
      </c>
    </row>
    <row spans="1:2" r="9">
      <c s="4" r="A9" t="s">
        <v>390</v>
      </c>
      <c s="5" r="B9" t="n">
        <v>0</v>
      </c>
    </row>
    <row spans="1:2" r="10">
      <c s="4" r="A10" t="s">
        <v>391</v>
      </c>
      <c s="6" r="B10" t="n">
        <v>0</v>
      </c>
    </row>
    <row spans="1:2" r="11">
      <c s="4" r="A11" t="s">
        <v>392</v>
      </c>
      <c s="8" r="B11" t="n">
        <v>-0.1</v>
      </c>
    </row>
    <row spans="1:2" r="12">
      <c s="4" r="A12" t="s">
        <v>393</v>
      </c>
      <c s="9" r="B12" t="n">
        <v>30.17</v>
      </c>
    </row>
    <row spans="1:2" r="13">
      <c s="4" r="A13" t="s">
        <v>394</v>
      </c>
      <c s="5" r="B13" t="n">
        <v>0</v>
      </c>
    </row>
    <row spans="1:2" r="14">
      <c s="4" r="A14" t="s">
        <v>395</v>
      </c>
      <c s="6" r="B14" t="n">
        <v>0</v>
      </c>
    </row>
    <row spans="1:2" r="15">
      <c s="4" r="A15" t="s">
        <v>396</v>
      </c>
      <c s="5" r="B15" t="n">
        <v>0</v>
      </c>
    </row>
    <row spans="1:2" r="16">
      <c s="4" r="A16" t="s">
        <v>397</v>
      </c>
      <c s="6" r="B16" t="n">
        <v>0</v>
      </c>
    </row>
    <row spans="1:2" r="17">
      <c s="4" r="A17" t="s">
        <v>398</v>
      </c>
      <c s="8" r="B17" t="n">
        <v>2.7</v>
      </c>
    </row>
    <row spans="1:2" r="18">
      <c s="4" r="A18" t="s">
        <v>399</v>
      </c>
      <c s="9" r="B18" t="n">
        <v>31.31</v>
      </c>
    </row>
    <row spans="1:2" r="19">
      <c s="4" r="A19" t="s">
        <v>400</v>
      </c>
      <c s="4" r="B19" t="s">
        <v>385</v>
      </c>
    </row>
    <row spans="1:2" r="20">
      <c s="4" r="A20" t="s">
        <v>401</v>
      </c>
      <c s="7" r="B20" t="n">
        <v>48.2</v>
      </c>
    </row>
    <row spans="1:2" r="21">
      <c s="4" r="A21" t="s">
        <v>402</v>
      </c>
      <c s="8" r="B21" t="n">
        <v>0.5</v>
      </c>
    </row>
    <row spans="1:2" r="22">
      <c s="4" r="A22" t="s">
        <v>403</v>
      </c>
      <c s="9" r="B22" t="n">
        <v>31.2</v>
      </c>
    </row>
    <row spans="1:2" r="23">
      <c s="4" r="A23" t="s">
        <v>404</v>
      </c>
      <c s="4" r="B23" t="s">
        <v>414</v>
      </c>
    </row>
    <row spans="1:2" r="24">
      <c s="4" r="A24" t="s">
        <v>406</v>
      </c>
      <c s="7" r="B24" t="n">
        <v>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15</v>
      </c>
      <c s="2" r="B1" t="s">
        <v>1</v>
      </c>
    </row>
    <row spans="1:4" r="2">
      <c s="2" r="B2" t="s">
        <v>2</v>
      </c>
      <c s="2" r="C2" t="s">
        <v>30</v>
      </c>
      <c s="2" r="D2" t="s">
        <v>31</v>
      </c>
    </row>
    <row spans="1:4" r="3">
      <c s="3" r="A3" t="s">
        <v>416</v>
      </c>
    </row>
    <row spans="1:4" r="4">
      <c s="4" r="A4" t="s">
        <v>417</v>
      </c>
      <c s="8" r="B4" t="n">
        <v>1.7</v>
      </c>
    </row>
    <row spans="1:4" r="5">
      <c s="4" r="A5" t="s">
        <v>418</v>
      </c>
      <c s="9" r="B5" t="n">
        <v>30.52</v>
      </c>
    </row>
    <row spans="1:4" r="6">
      <c s="4" r="A6" t="s">
        <v>419</v>
      </c>
      <c s="8" r="B6" t="n">
        <v>0.7</v>
      </c>
    </row>
    <row spans="1:4" r="7">
      <c s="4" r="A7" t="s">
        <v>420</v>
      </c>
      <c s="9" r="B7" t="n">
        <v>36.64</v>
      </c>
      <c s="9" r="C7" t="n">
        <v>36.37</v>
      </c>
      <c s="9" r="D7" t="n">
        <v>28.59</v>
      </c>
    </row>
    <row spans="1:4" r="8">
      <c s="4" r="A8" t="s">
        <v>421</v>
      </c>
      <c s="8" r="B8" t="n">
        <v>-0.5</v>
      </c>
    </row>
    <row spans="1:4" r="9">
      <c s="4" r="A9" t="s">
        <v>422</v>
      </c>
      <c s="9" r="B9" t="n">
        <v>28.11</v>
      </c>
    </row>
    <row spans="1:4" r="10">
      <c s="4" r="A10" t="s">
        <v>423</v>
      </c>
      <c s="8" r="B10" t="n">
        <v>-0.1</v>
      </c>
    </row>
    <row spans="1:4" r="11">
      <c s="4" r="A11" t="s">
        <v>424</v>
      </c>
      <c s="9" r="B11" t="n">
        <v>32.6</v>
      </c>
    </row>
    <row spans="1:4" r="12">
      <c s="4" r="A12" t="s">
        <v>425</v>
      </c>
      <c s="8" r="B12" t="n">
        <v>1.8</v>
      </c>
      <c s="8" r="C12" t="n">
        <v>1.7</v>
      </c>
    </row>
    <row spans="1:4" r="13">
      <c s="4" r="A13" t="s">
        <v>426</v>
      </c>
      <c s="9" r="B13" t="n">
        <v>33.57</v>
      </c>
      <c s="9" r="C13" t="n">
        <v>30.52</v>
      </c>
    </row>
    <row spans="1:4" r="14">
      <c s="4" r="A14" t="s">
        <v>427</v>
      </c>
      <c s="4" r="B14" t="s">
        <v>321</v>
      </c>
    </row>
    <row spans="1:4" r="15">
      <c s="4" r="A15" t="s">
        <v>428</v>
      </c>
      <c s="7" r="B15" t="n">
        <v>88.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29</v>
      </c>
      <c s="2" r="B1" t="s">
        <v>1</v>
      </c>
    </row>
    <row spans="1:4" r="2">
      <c s="2" r="B2" t="s">
        <v>2</v>
      </c>
      <c s="2" r="C2" t="s">
        <v>30</v>
      </c>
      <c s="2" r="D2" t="s">
        <v>31</v>
      </c>
    </row>
    <row spans="1:4" r="3">
      <c s="3" r="A3" t="s">
        <v>430</v>
      </c>
    </row>
    <row spans="1:4" r="4">
      <c s="4" r="A4" t="s">
        <v>431</v>
      </c>
      <c s="9" r="B4" t="n">
        <v>36.64</v>
      </c>
      <c s="9" r="C4" t="n">
        <v>36.37</v>
      </c>
      <c s="9" r="D4" t="n">
        <v>28.59</v>
      </c>
    </row>
    <row spans="1:4" r="5">
      <c s="4" r="A5" t="s">
        <v>432</v>
      </c>
      <c s="7" r="B5" t="n">
        <v>21.7</v>
      </c>
      <c s="7" r="C5" t="n">
        <v>18.3</v>
      </c>
      <c s="7" r="D5" t="n">
        <v>15.5</v>
      </c>
    </row>
    <row spans="1:4" r="6">
      <c s="4" r="A6" t="s">
        <v>433</v>
      </c>
      <c s="7" r="B6" t="n">
        <v>14.8</v>
      </c>
      <c s="7" r="C6" t="n">
        <v>12.1</v>
      </c>
      <c s="7" r="D6" t="n">
        <v>13.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34</v>
      </c>
      <c s="2" r="B1" t="s">
        <v>1</v>
      </c>
    </row>
    <row spans="1:4" r="2">
      <c s="2" r="B2" t="s">
        <v>2</v>
      </c>
      <c s="2" r="C2" t="s">
        <v>30</v>
      </c>
      <c s="2" r="D2" t="s">
        <v>31</v>
      </c>
    </row>
    <row spans="1:4" r="3">
      <c s="3" r="A3" t="s">
        <v>435</v>
      </c>
    </row>
    <row spans="1:4" r="4">
      <c s="4" r="A4" t="s">
        <v>417</v>
      </c>
      <c s="8" r="B4" t="n">
        <v>0.2</v>
      </c>
    </row>
    <row spans="1:4" r="5">
      <c s="4" r="A5" t="s">
        <v>418</v>
      </c>
      <c s="9" r="B5" t="n">
        <v>33.55</v>
      </c>
    </row>
    <row spans="1:4" r="6">
      <c s="4" r="A6" t="s">
        <v>419</v>
      </c>
      <c s="8" r="B6" t="n">
        <v>0.1</v>
      </c>
    </row>
    <row spans="1:4" r="7">
      <c s="4" r="A7" t="s">
        <v>420</v>
      </c>
      <c s="9" r="B7" t="n">
        <v>41.7</v>
      </c>
      <c s="9" r="C7" t="n">
        <v>38.53</v>
      </c>
      <c s="9" r="D7" t="n">
        <v>31.76</v>
      </c>
    </row>
    <row spans="1:4" r="8">
      <c s="4" r="A8" t="s">
        <v>421</v>
      </c>
      <c s="8" r="B8" t="n">
        <v>-0.1</v>
      </c>
    </row>
    <row spans="1:4" r="9">
      <c s="4" r="A9" t="s">
        <v>422</v>
      </c>
      <c s="9" r="B9" t="n">
        <v>31.79</v>
      </c>
    </row>
    <row spans="1:4" r="10">
      <c s="4" r="A10" t="s">
        <v>423</v>
      </c>
      <c s="5" r="B10" t="n">
        <v>0</v>
      </c>
    </row>
    <row spans="1:4" r="11">
      <c s="4" r="A11" t="s">
        <v>424</v>
      </c>
      <c s="6" r="B11" t="n">
        <v>0</v>
      </c>
    </row>
    <row spans="1:4" r="12">
      <c s="4" r="A12" t="s">
        <v>425</v>
      </c>
      <c s="8" r="B12" t="n">
        <v>0.2</v>
      </c>
      <c s="8" r="C12" t="n">
        <v>0.2</v>
      </c>
    </row>
    <row spans="1:4" r="13">
      <c s="4" r="A13" t="s">
        <v>426</v>
      </c>
      <c s="9" r="B13" t="n">
        <v>38.99</v>
      </c>
      <c s="9" r="C13" t="n">
        <v>33.5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36</v>
      </c>
      <c s="2" r="B1" t="s">
        <v>1</v>
      </c>
    </row>
    <row spans="1:4" r="2">
      <c s="2" r="B2" t="s">
        <v>2</v>
      </c>
      <c s="2" r="C2" t="s">
        <v>30</v>
      </c>
      <c s="2" r="D2" t="s">
        <v>31</v>
      </c>
    </row>
    <row spans="1:4" r="3">
      <c s="3" r="A3" t="s">
        <v>437</v>
      </c>
    </row>
    <row spans="1:4" r="4">
      <c s="4" r="A4" t="s">
        <v>420</v>
      </c>
      <c s="9" r="B4" t="n">
        <v>41.7</v>
      </c>
      <c s="9" r="C4" t="n">
        <v>38.53</v>
      </c>
      <c s="9" r="D4" t="n">
        <v>31.76</v>
      </c>
    </row>
    <row spans="1:4" r="5">
      <c s="4" r="A5" t="s">
        <v>438</v>
      </c>
      <c s="7" r="B5" t="n">
        <v>3.5</v>
      </c>
      <c s="7" r="C5" t="n">
        <v>3.3</v>
      </c>
      <c s="7" r="D5" t="n">
        <v>2.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6"/>
  </cols>
  <sheetData>
    <row spans="1:2" r="1">
      <c s="1" r="A1" t="s">
        <v>439</v>
      </c>
      <c s="2" r="B1" t="s">
        <v>1</v>
      </c>
    </row>
    <row spans="1:2" r="2">
      <c s="2" r="B2" t="s">
        <v>2</v>
      </c>
    </row>
    <row spans="1:2" r="3">
      <c s="3" r="A3" t="s">
        <v>440</v>
      </c>
    </row>
    <row spans="1:2" r="4">
      <c s="4" r="A4" t="s">
        <v>417</v>
      </c>
      <c s="8" r="B4" t="n">
        <v>0.5</v>
      </c>
    </row>
    <row spans="1:2" r="5">
      <c s="4" r="A5" t="s">
        <v>418</v>
      </c>
      <c s="9" r="B5" t="n">
        <v>31.61</v>
      </c>
    </row>
    <row spans="1:2" r="6">
      <c s="4" r="A6" t="s">
        <v>419</v>
      </c>
      <c s="8" r="B6" t="n">
        <v>0.2</v>
      </c>
    </row>
    <row spans="1:2" r="7">
      <c s="4" r="A7" t="s">
        <v>420</v>
      </c>
      <c s="9" r="B7" t="n">
        <v>37.61</v>
      </c>
    </row>
    <row spans="1:2" r="8">
      <c s="4" r="A8" t="s">
        <v>421</v>
      </c>
      <c s="8" r="B8" t="n">
        <v>-0.1</v>
      </c>
    </row>
    <row spans="1:2" r="9">
      <c s="4" r="A9" t="s">
        <v>422</v>
      </c>
      <c s="9" r="B9" t="n">
        <v>28.87</v>
      </c>
    </row>
    <row spans="1:2" r="10">
      <c s="4" r="A10" t="s">
        <v>423</v>
      </c>
      <c s="5" r="B10" t="n">
        <v>0</v>
      </c>
    </row>
    <row spans="1:2" r="11">
      <c s="4" r="A11" t="s">
        <v>424</v>
      </c>
      <c s="6" r="B11" t="n">
        <v>0</v>
      </c>
    </row>
    <row spans="1:2" r="12">
      <c s="4" r="A12" t="s">
        <v>425</v>
      </c>
      <c s="8" r="B12" t="n">
        <v>0.6</v>
      </c>
    </row>
    <row spans="1:2" r="13">
      <c s="4" r="A13" t="s">
        <v>426</v>
      </c>
      <c s="9" r="B13" t="n">
        <v>34.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spans="1:4" r="1">
      <c s="1" r="A1" t="s">
        <v>441</v>
      </c>
      <c s="2" r="B1" t="s">
        <v>1</v>
      </c>
    </row>
    <row spans="1:4" r="2">
      <c s="2" r="B2" t="s">
        <v>2</v>
      </c>
      <c s="2" r="C2" t="s">
        <v>30</v>
      </c>
      <c s="2" r="D2" t="s">
        <v>31</v>
      </c>
    </row>
    <row spans="1:4" r="3">
      <c s="3" r="A3" t="s">
        <v>442</v>
      </c>
    </row>
    <row spans="1:4" r="4">
      <c s="4" r="A4" t="s">
        <v>443</v>
      </c>
      <c s="8" r="B4" t="n">
        <v>39.1</v>
      </c>
    </row>
    <row spans="1:4" r="5">
      <c s="4" r="A5" t="s">
        <v>444</v>
      </c>
      <c s="8" r="B5" t="n">
        <v>18.6</v>
      </c>
    </row>
    <row spans="1:4" r="6">
      <c s="4" r="A6" t="s">
        <v>445</v>
      </c>
      <c s="7" r="B6" t="n">
        <v>31.4</v>
      </c>
      <c s="7" r="C6" t="n">
        <v>26.3</v>
      </c>
      <c s="7" r="D6" t="n">
        <v>22.8</v>
      </c>
    </row>
    <row spans="1:4" r="7">
      <c s="4" r="A7" t="s">
        <v>446</v>
      </c>
      <c s="8" r="B7" t="n">
        <v>11.7</v>
      </c>
      <c s="7" r="C7" t="n">
        <v>10.1</v>
      </c>
      <c s="7" r="D7" t="n">
        <v>8.5</v>
      </c>
    </row>
    <row spans="1:4" r="8">
      <c s="4" r="A8" t="s">
        <v>447</v>
      </c>
      <c s="7" r="B8" t="n">
        <v>58.1</v>
      </c>
    </row>
    <row spans="1:4" r="9">
      <c s="4" r="A9" t="s">
        <v>448</v>
      </c>
      <c s="4" r="B9" t="s">
        <v>449</v>
      </c>
    </row>
    <row spans="1:4" r="10">
      <c s="4" r="A10" t="s">
        <v>450</v>
      </c>
      <c s="4" r="B10" t="s">
        <v>323</v>
      </c>
    </row>
    <row spans="1:4" r="11">
      <c s="4" r="A11" t="s">
        <v>376</v>
      </c>
    </row>
    <row spans="1:4" r="12">
      <c s="3" r="A12" t="s">
        <v>412</v>
      </c>
    </row>
    <row spans="1:4" r="13">
      <c s="4" r="A13" t="s">
        <v>398</v>
      </c>
      <c s="8" r="B13" t="n">
        <v>4.7</v>
      </c>
      <c s="8" r="C13" t="n">
        <v>5.4</v>
      </c>
    </row>
    <row spans="1:4" r="14">
      <c s="4" r="A14" t="s">
        <v>362</v>
      </c>
    </row>
    <row spans="1:4" r="15">
      <c s="3" r="A15" t="s">
        <v>412</v>
      </c>
    </row>
    <row spans="1:4" r="16">
      <c s="4" r="A16" t="s">
        <v>398</v>
      </c>
      <c s="8" r="B16" t="n">
        <v>2.7</v>
      </c>
      <c s="8" r="C16" t="n">
        <v>2.8</v>
      </c>
    </row>
    <row spans="1:4" r="17">
      <c s="4" r="A17" t="s">
        <v>451</v>
      </c>
    </row>
    <row spans="1:4" r="18">
      <c s="3" r="A18" t="s">
        <v>412</v>
      </c>
    </row>
    <row spans="1:4" r="19">
      <c s="4" r="A19" t="s">
        <v>452</v>
      </c>
      <c s="4" r="B19" t="s">
        <v>453</v>
      </c>
    </row>
    <row spans="1:4" r="20">
      <c s="4" r="A20" t="s">
        <v>454</v>
      </c>
    </row>
    <row spans="1:4" r="21">
      <c s="3" r="A21" t="s">
        <v>412</v>
      </c>
    </row>
    <row spans="1:4" r="22">
      <c s="4" r="A22" t="s">
        <v>452</v>
      </c>
      <c s="4" r="B22" t="s">
        <v>453</v>
      </c>
    </row>
    <row spans="1:4" r="23">
      <c s="4" r="A23" t="s">
        <v>455</v>
      </c>
    </row>
    <row spans="1:4" r="24">
      <c s="3" r="A24" t="s">
        <v>412</v>
      </c>
    </row>
    <row spans="1:4" r="25">
      <c s="4" r="A25" t="s">
        <v>456</v>
      </c>
      <c s="4" r="B25" t="s">
        <v>457</v>
      </c>
    </row>
    <row spans="1:4" r="26">
      <c s="4" r="A26" t="s">
        <v>458</v>
      </c>
    </row>
    <row spans="1:4" r="27">
      <c s="3" r="A27" t="s">
        <v>412</v>
      </c>
    </row>
    <row spans="1:4" r="28">
      <c s="4" r="A28" t="s">
        <v>459</v>
      </c>
      <c s="4" r="B28" t="s">
        <v>460</v>
      </c>
    </row>
    <row spans="1:4" r="29">
      <c s="4" r="A29" t="s">
        <v>461</v>
      </c>
    </row>
    <row spans="1:4" r="30">
      <c s="3" r="A30" t="s">
        <v>412</v>
      </c>
    </row>
    <row spans="1:4" r="31">
      <c s="4" r="A31" t="s">
        <v>462</v>
      </c>
      <c s="4" r="B31" t="s">
        <v>463</v>
      </c>
    </row>
    <row spans="1:4" r="32">
      <c s="4" r="A32" t="s">
        <v>452</v>
      </c>
      <c s="4" r="B32" t="s">
        <v>453</v>
      </c>
    </row>
    <row spans="1:4" r="33">
      <c s="4" r="A33" t="s">
        <v>464</v>
      </c>
    </row>
    <row spans="1:4" r="34">
      <c s="3" r="A34" t="s">
        <v>412</v>
      </c>
    </row>
    <row spans="1:4" r="35">
      <c s="4" r="A35" t="s">
        <v>456</v>
      </c>
      <c s="4" r="B35" t="s">
        <v>465</v>
      </c>
    </row>
    <row spans="1:4" r="36">
      <c s="4" r="A36" t="s">
        <v>466</v>
      </c>
    </row>
    <row spans="1:4" r="37">
      <c s="3" r="A37" t="s">
        <v>412</v>
      </c>
    </row>
    <row spans="1:4" r="38">
      <c s="4" r="A38" t="s">
        <v>456</v>
      </c>
      <c s="4" r="B38" t="s">
        <v>370</v>
      </c>
    </row>
    <row spans="1:4" r="39">
      <c s="4" r="A39" t="s">
        <v>452</v>
      </c>
      <c s="4" r="B39" t="s">
        <v>33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467</v>
      </c>
      <c s="2" r="C1" t="s">
        <v>2</v>
      </c>
      <c s="2" r="D1" t="s">
        <v>30</v>
      </c>
    </row>
    <row spans="1:4" r="2">
      <c s="3" r="A2" t="s">
        <v>468</v>
      </c>
    </row>
    <row spans="1:4" r="3">
      <c s="4" r="A3" t="s">
        <v>469</v>
      </c>
      <c s="6" r="C3" t="n">
        <v>1430</v>
      </c>
      <c s="7" r="D3" t="n">
        <v>1579.2</v>
      </c>
    </row>
    <row spans="1:4" r="4">
      <c s="4" r="A4" t="s">
        <v>470</v>
      </c>
      <c s="5" r="C4" t="n">
        <v>0</v>
      </c>
      <c s="5" r="D4" t="n">
        <v>0</v>
      </c>
    </row>
    <row spans="1:4" r="5">
      <c s="4" r="A5" t="s">
        <v>471</v>
      </c>
      <c s="5" r="C5" t="n">
        <v>0</v>
      </c>
      <c s="5" r="D5" t="n">
        <v>0</v>
      </c>
    </row>
    <row spans="1:4" r="6">
      <c s="4" r="A6" t="s">
        <v>472</v>
      </c>
      <c s="5" r="C6" t="n">
        <v>1430</v>
      </c>
      <c s="8" r="D6" t="n">
        <v>1579.2</v>
      </c>
    </row>
    <row spans="1:4" r="7">
      <c s="3" r="A7" t="s">
        <v>473</v>
      </c>
    </row>
    <row spans="1:4" r="8">
      <c s="4" r="A8" t="s">
        <v>474</v>
      </c>
      <c s="5" r="C8" t="n">
        <v>3582</v>
      </c>
      <c s="8" r="D8" t="n">
        <v>3356.9</v>
      </c>
    </row>
    <row spans="1:4" r="9">
      <c s="4" r="A9" t="s">
        <v>475</v>
      </c>
      <c s="8" r="C9" t="n">
        <v>21.1</v>
      </c>
      <c s="8" r="D9" t="n">
        <v>37.5</v>
      </c>
    </row>
    <row spans="1:4" r="10">
      <c s="4" r="A10" t="s">
        <v>476</v>
      </c>
      <c s="8" r="C10" t="n">
        <v>-7.5</v>
      </c>
      <c s="5" r="D10" t="n">
        <v>-3</v>
      </c>
    </row>
    <row spans="1:4" r="11">
      <c s="4" r="A11" t="s">
        <v>477</v>
      </c>
      <c s="8" r="C11" t="n">
        <v>3595.6</v>
      </c>
      <c s="8" r="D11" t="n">
        <v>3391.4</v>
      </c>
    </row>
    <row spans="1:4" r="12">
      <c s="4" r="A12" t="s">
        <v>478</v>
      </c>
      <c s="8" r="C12" t="n">
        <v>12.7</v>
      </c>
      <c s="8" r="D12" t="n">
        <v>10.6</v>
      </c>
    </row>
    <row spans="1:4" r="13">
      <c s="4" r="A13" t="s">
        <v>479</v>
      </c>
      <c s="8" r="C13" t="n">
        <v>1.5</v>
      </c>
      <c s="8" r="D13" t="n">
        <v>1.7</v>
      </c>
    </row>
    <row spans="1:4" r="14">
      <c s="4" r="A14" t="s">
        <v>480</v>
      </c>
      <c s="5" r="C14" t="n">
        <v>0</v>
      </c>
      <c s="5" r="D14" t="n">
        <v>0</v>
      </c>
    </row>
    <row spans="1:4" r="15">
      <c s="4" r="A15" t="s">
        <v>481</v>
      </c>
      <c s="8" r="C15" t="n">
        <v>14.2</v>
      </c>
      <c s="8" r="D15" t="n">
        <v>12.3</v>
      </c>
    </row>
    <row spans="1:4" r="16">
      <c s="4" r="A16" t="s">
        <v>482</v>
      </c>
      <c s="8" r="C16" t="n">
        <v>5024.7</v>
      </c>
      <c s="8" r="D16" t="n">
        <v>4946.7</v>
      </c>
    </row>
    <row spans="1:4" r="17">
      <c s="4" r="A17" t="s">
        <v>483</v>
      </c>
      <c s="8" r="C17" t="n">
        <v>22.6</v>
      </c>
      <c s="8" r="D17" t="n">
        <v>39.2</v>
      </c>
    </row>
    <row spans="1:4" r="18">
      <c s="4" r="A18" t="s">
        <v>484</v>
      </c>
      <c s="8" r="C18" t="n">
        <v>-7.5</v>
      </c>
      <c s="5" r="D18" t="n">
        <v>-3</v>
      </c>
    </row>
    <row spans="1:4" r="19">
      <c s="4" r="A19" t="s">
        <v>485</v>
      </c>
      <c s="8" r="C19" t="n">
        <v>5039.8</v>
      </c>
      <c s="8" r="D19" t="n">
        <v>4982.9</v>
      </c>
    </row>
    <row spans="1:4" r="20">
      <c s="4" r="A20" t="s">
        <v>486</v>
      </c>
    </row>
    <row spans="1:4" r="21">
      <c s="3" r="A21" t="s">
        <v>473</v>
      </c>
    </row>
    <row spans="1:4" r="22">
      <c s="4" r="A22" t="s">
        <v>474</v>
      </c>
      <c s="5" r="C22" t="n">
        <v>1694</v>
      </c>
      <c s="8" r="D22" t="n">
        <v>1605.4</v>
      </c>
    </row>
    <row spans="1:4" r="23">
      <c s="4" r="A23" t="s">
        <v>475</v>
      </c>
      <c s="5" r="C23" t="n">
        <v>14</v>
      </c>
      <c s="5" r="D23" t="n">
        <v>25</v>
      </c>
    </row>
    <row spans="1:4" r="24">
      <c s="4" r="A24" t="s">
        <v>476</v>
      </c>
      <c s="8" r="C24" t="n">
        <v>-4.3</v>
      </c>
      <c s="8" r="D24" t="n">
        <v>-1.9</v>
      </c>
    </row>
    <row spans="1:4" r="25">
      <c s="4" r="A25" t="s">
        <v>477</v>
      </c>
      <c s="8" r="C25" t="n">
        <v>1703.7</v>
      </c>
      <c s="8" r="D25" t="n">
        <v>1628.5</v>
      </c>
    </row>
    <row spans="1:4" r="26">
      <c s="4" r="A26" t="s">
        <v>487</v>
      </c>
    </row>
    <row spans="1:4" r="27">
      <c s="3" r="A27" t="s">
        <v>473</v>
      </c>
    </row>
    <row spans="1:4" r="28">
      <c s="4" r="A28" t="s">
        <v>474</v>
      </c>
      <c s="4" r="B28" t="s">
        <v>488</v>
      </c>
      <c s="8" r="C28" t="n">
        <v>101.7</v>
      </c>
      <c s="8" r="D28" t="n">
        <v>140.4</v>
      </c>
    </row>
    <row spans="1:4" r="29">
      <c s="4" r="A29" t="s">
        <v>475</v>
      </c>
      <c s="4" r="B29" t="s">
        <v>488</v>
      </c>
      <c s="5" r="C29" t="n">
        <v>1</v>
      </c>
      <c s="8" r="D29" t="n">
        <v>2.4</v>
      </c>
    </row>
    <row spans="1:4" r="30">
      <c s="4" r="A30" t="s">
        <v>476</v>
      </c>
      <c s="4" r="B30" t="s">
        <v>488</v>
      </c>
      <c s="5" r="C30" t="n">
        <v>0</v>
      </c>
      <c s="5" r="D30" t="n">
        <v>0</v>
      </c>
    </row>
    <row spans="1:4" r="31">
      <c s="4" r="A31" t="s">
        <v>477</v>
      </c>
      <c s="4" r="B31" t="s">
        <v>488</v>
      </c>
      <c s="8" r="C31" t="n">
        <v>102.7</v>
      </c>
      <c s="8" r="D31" t="n">
        <v>142.8</v>
      </c>
    </row>
    <row spans="1:4" r="32">
      <c s="4" r="A32" t="s">
        <v>489</v>
      </c>
    </row>
    <row spans="1:4" r="33">
      <c s="3" r="A33" t="s">
        <v>473</v>
      </c>
    </row>
    <row spans="1:4" r="34">
      <c s="4" r="A34" t="s">
        <v>474</v>
      </c>
      <c s="8" r="C34" t="n">
        <v>960.7</v>
      </c>
      <c s="8" r="D34" t="n">
        <v>858.8</v>
      </c>
    </row>
    <row spans="1:4" r="35">
      <c s="4" r="A35" t="s">
        <v>475</v>
      </c>
      <c s="8" r="C35" t="n">
        <v>6.1</v>
      </c>
      <c s="8" r="D35" t="n">
        <v>10.1</v>
      </c>
    </row>
    <row spans="1:4" r="36">
      <c s="4" r="A36" t="s">
        <v>476</v>
      </c>
      <c s="8" r="C36" t="n">
        <v>-3.2</v>
      </c>
      <c s="8" r="D36" t="n">
        <v>-1.1</v>
      </c>
    </row>
    <row spans="1:4" r="37">
      <c s="4" r="A37" t="s">
        <v>477</v>
      </c>
      <c s="8" r="C37" t="n">
        <v>963.6</v>
      </c>
      <c s="8" r="D37" t="n">
        <v>867.8</v>
      </c>
    </row>
    <row spans="1:4" r="38">
      <c s="4" r="A38" t="s">
        <v>490</v>
      </c>
    </row>
    <row spans="1:4" r="39">
      <c s="3" r="A39" t="s">
        <v>473</v>
      </c>
    </row>
    <row spans="1:4" r="40">
      <c s="4" r="A40" t="s">
        <v>474</v>
      </c>
      <c s="8" r="C40" t="n">
        <v>825.6</v>
      </c>
      <c s="8" r="D40" t="n">
        <v>752.3</v>
      </c>
    </row>
    <row spans="1:4" r="41">
      <c s="4" r="A41" t="s">
        <v>475</v>
      </c>
      <c s="5" r="C41" t="n">
        <v>0</v>
      </c>
      <c s="5" r="D41" t="n">
        <v>0</v>
      </c>
    </row>
    <row spans="1:4" r="42">
      <c s="4" r="A42" t="s">
        <v>476</v>
      </c>
      <c s="5" r="C42" t="n">
        <v>0</v>
      </c>
      <c s="5" r="D42" t="n">
        <v>0</v>
      </c>
    </row>
    <row spans="1:4" r="43">
      <c s="4" r="A43" t="s">
        <v>477</v>
      </c>
      <c s="7" r="C43" t="n">
        <v>825.6</v>
      </c>
      <c s="7" r="D43" t="n">
        <v>752.3</v>
      </c>
    </row>
    <row spans="1:4" r="44">
      <c r="A44" t="n"/>
    </row>
    <row spans="1:4" r="45">
      <c s="4" r="A45" t="s">
        <v>488</v>
      </c>
      <c s="4" r="B45" t="s">
        <v>491</v>
      </c>
    </row>
  </sheetData>
  <mergeCells count="3">
    <mergeCell ref="A1:B1"/>
    <mergeCell ref="A44:C44"/>
    <mergeCell ref="B45:C45"/>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48"/>
  </cols>
  <sheetData>
    <row spans="1:6" r="1">
      <c s="1" r="A1" t="s">
        <v>96</v>
      </c>
      <c s="2" r="B1" t="s">
        <v>97</v>
      </c>
      <c s="2" r="C1" t="s">
        <v>98</v>
      </c>
      <c s="2" r="D1" t="s">
        <v>99</v>
      </c>
      <c s="2" r="E1" t="s">
        <v>100</v>
      </c>
      <c s="2" r="F1" t="s">
        <v>101</v>
      </c>
    </row>
    <row spans="1:6" r="2">
      <c s="4" r="A2" t="s">
        <v>102</v>
      </c>
      <c s="8" r="C2" t="n">
        <v>362.6</v>
      </c>
    </row>
    <row spans="1:6" r="3">
      <c s="4" r="A3" t="s">
        <v>103</v>
      </c>
      <c s="7" r="B3" t="n">
        <v>1604.5</v>
      </c>
      <c s="7" r="C3" t="n">
        <v>3.6</v>
      </c>
      <c s="7" r="D3" t="n">
        <v>561.1</v>
      </c>
      <c s="7" r="E3" t="n">
        <v>1002.1</v>
      </c>
      <c s="7" r="F3" t="n">
        <v>37.7</v>
      </c>
    </row>
    <row spans="1:6" r="4">
      <c s="3" r="A4" t="s">
        <v>104</v>
      </c>
    </row>
    <row spans="1:6" r="5">
      <c s="4" r="A5" t="s">
        <v>44</v>
      </c>
      <c s="5" r="B5" t="n">
        <v>569</v>
      </c>
      <c s="5" r="E5" t="n">
        <v>569</v>
      </c>
    </row>
    <row spans="1:6" r="6">
      <c s="4" r="A6" t="s">
        <v>46</v>
      </c>
      <c s="8" r="B6" t="n">
        <v>-15.7</v>
      </c>
      <c s="8" r="F6" t="n">
        <v>-15.7</v>
      </c>
    </row>
    <row spans="1:6" r="7">
      <c s="4" r="A7" t="s">
        <v>105</v>
      </c>
      <c s="8" r="B7" t="n">
        <v>-476.7</v>
      </c>
      <c s="8" r="E7" t="n">
        <v>-476.7</v>
      </c>
    </row>
    <row spans="1:6" r="8">
      <c s="4" r="A8" t="s">
        <v>106</v>
      </c>
      <c s="8" r="B8" t="n">
        <v>22.9</v>
      </c>
      <c s="8" r="D8" t="n">
        <v>22.9</v>
      </c>
    </row>
    <row spans="1:6" r="9">
      <c s="4" r="A9" t="s">
        <v>107</v>
      </c>
      <c s="8" r="C9" t="n">
        <v>2.8</v>
      </c>
    </row>
    <row spans="1:6" r="10">
      <c s="4" r="A10" t="s">
        <v>108</v>
      </c>
      <c s="8" r="B10" t="n">
        <v>69.7</v>
      </c>
      <c s="7" r="C10" t="n">
        <v>0.1</v>
      </c>
      <c s="8" r="D10" t="n">
        <v>75.5</v>
      </c>
      <c s="8" r="E10" t="n">
        <v>-5.9</v>
      </c>
    </row>
    <row spans="1:6" r="11">
      <c s="4" r="A11" t="s">
        <v>109</v>
      </c>
      <c s="8" r="C11" t="n">
        <v>365.4</v>
      </c>
    </row>
    <row spans="1:6" r="12">
      <c s="4" r="A12" t="s">
        <v>110</v>
      </c>
      <c s="8" r="B12" t="n">
        <v>1773.7</v>
      </c>
      <c s="7" r="C12" t="n">
        <v>3.7</v>
      </c>
      <c s="8" r="D12" t="n">
        <v>659.5</v>
      </c>
      <c s="8" r="E12" t="n">
        <v>1088.5</v>
      </c>
      <c s="5" r="F12" t="n">
        <v>22</v>
      </c>
    </row>
    <row spans="1:6" r="13">
      <c s="3" r="A13" t="s">
        <v>104</v>
      </c>
    </row>
    <row spans="1:6" r="14">
      <c s="4" r="A14" t="s">
        <v>44</v>
      </c>
      <c s="8" r="B14" t="n">
        <v>627.5</v>
      </c>
      <c s="8" r="E14" t="n">
        <v>627.5</v>
      </c>
    </row>
    <row spans="1:6" r="15">
      <c s="4" r="A15" t="s">
        <v>46</v>
      </c>
      <c s="8" r="B15" t="n">
        <v>-0.5</v>
      </c>
      <c s="8" r="F15" t="n">
        <v>-0.5</v>
      </c>
    </row>
    <row spans="1:6" r="16">
      <c s="4" r="A16" t="s">
        <v>105</v>
      </c>
      <c s="8" r="B16" t="n">
        <v>-510.6</v>
      </c>
      <c s="8" r="E16" t="n">
        <v>-510.6</v>
      </c>
    </row>
    <row spans="1:6" r="17">
      <c s="4" r="A17" t="s">
        <v>111</v>
      </c>
      <c s="8" r="C17" t="n">
        <v>-6.2</v>
      </c>
    </row>
    <row spans="1:6" r="18">
      <c s="4" r="A18" t="s">
        <v>112</v>
      </c>
      <c s="8" r="B18" t="n">
        <v>-249.7</v>
      </c>
      <c s="7" r="C18" t="n">
        <v>-0.1</v>
      </c>
      <c s="8" r="D18" t="n">
        <v>-11.2</v>
      </c>
      <c s="8" r="E18" t="n">
        <v>-238.4</v>
      </c>
    </row>
    <row spans="1:6" r="19">
      <c s="4" r="A19" t="s">
        <v>106</v>
      </c>
      <c s="8" r="B19" t="n">
        <v>26.4</v>
      </c>
      <c s="8" r="D19" t="n">
        <v>26.4</v>
      </c>
    </row>
    <row spans="1:6" r="20">
      <c s="4" r="A20" t="s">
        <v>107</v>
      </c>
      <c s="8" r="C20" t="n">
        <v>3.8</v>
      </c>
    </row>
    <row spans="1:6" r="21">
      <c s="4" r="A21" t="s">
        <v>108</v>
      </c>
      <c s="7" r="B21" t="n">
        <v>110.2</v>
      </c>
      <c s="8" r="D21" t="n">
        <v>119.7</v>
      </c>
      <c s="8" r="E21" t="n">
        <v>-9.5</v>
      </c>
    </row>
    <row spans="1:6" r="22">
      <c s="4" r="A22" t="s">
        <v>113</v>
      </c>
      <c s="5" r="B22" t="n">
        <v>363</v>
      </c>
      <c s="5" r="C22" t="n">
        <v>363</v>
      </c>
    </row>
    <row spans="1:6" r="23">
      <c s="4" r="A23" t="s">
        <v>114</v>
      </c>
      <c s="6" r="B23" t="n">
        <v>1777</v>
      </c>
      <c s="7" r="C23" t="n">
        <v>3.6</v>
      </c>
      <c s="8" r="D23" t="n">
        <v>794.4</v>
      </c>
      <c s="8" r="E23" t="n">
        <v>957.5</v>
      </c>
      <c s="8" r="F23" t="n">
        <v>21.5</v>
      </c>
    </row>
    <row spans="1:6" r="24">
      <c s="3" r="A24" t="s">
        <v>104</v>
      </c>
    </row>
    <row spans="1:6" r="25">
      <c s="4" r="A25" t="s">
        <v>44</v>
      </c>
      <c s="8" r="B25" t="n">
        <v>674.9</v>
      </c>
      <c s="8" r="E25" t="n">
        <v>674.9</v>
      </c>
    </row>
    <row spans="1:6" r="26">
      <c s="4" r="A26" t="s">
        <v>46</v>
      </c>
      <c s="5" r="B26" t="n">
        <v>-14</v>
      </c>
      <c s="5" r="F26" t="n">
        <v>-14</v>
      </c>
    </row>
    <row spans="1:6" r="27">
      <c s="4" r="A27" t="s">
        <v>105</v>
      </c>
      <c s="8" r="B27" t="n">
        <v>-551.8</v>
      </c>
      <c s="8" r="E27" t="n">
        <v>-551.8</v>
      </c>
    </row>
    <row spans="1:6" r="28">
      <c s="4" r="A28" t="s">
        <v>111</v>
      </c>
      <c s="8" r="C28" t="n">
        <v>-3.9</v>
      </c>
    </row>
    <row spans="1:6" r="29">
      <c s="4" r="A29" t="s">
        <v>112</v>
      </c>
      <c s="8" r="B29" t="n">
        <v>-182.4</v>
      </c>
      <c s="8" r="D29" t="n">
        <v>-7.2</v>
      </c>
      <c s="8" r="E29" t="n">
        <v>-175.2</v>
      </c>
    </row>
    <row spans="1:6" r="30">
      <c s="4" r="A30" t="s">
        <v>106</v>
      </c>
      <c s="8" r="B30" t="n">
        <v>31.5</v>
      </c>
      <c s="8" r="D30" t="n">
        <v>31.5</v>
      </c>
    </row>
    <row spans="1:6" r="31">
      <c s="4" r="A31" t="s">
        <v>107</v>
      </c>
      <c s="8" r="C31" t="n">
        <v>2.1</v>
      </c>
    </row>
    <row spans="1:6" r="32">
      <c s="4" r="A32" t="s">
        <v>108</v>
      </c>
      <c s="7" r="B32" t="n">
        <v>50.3</v>
      </c>
      <c s="8" r="D32" t="n">
        <v>61.4</v>
      </c>
      <c s="8" r="E32" t="n">
        <v>-11.1</v>
      </c>
    </row>
    <row spans="1:6" r="33">
      <c s="4" r="A33" t="s">
        <v>115</v>
      </c>
      <c s="8" r="B33" t="n">
        <v>361.2</v>
      </c>
      <c s="8" r="C33" t="n">
        <v>361.2</v>
      </c>
    </row>
    <row spans="1:6" r="34">
      <c s="4" r="A34" t="s">
        <v>116</v>
      </c>
      <c s="7" r="B34" t="n">
        <v>1785.5</v>
      </c>
      <c s="7" r="C34" t="n">
        <v>3.6</v>
      </c>
      <c s="7" r="D34" t="n">
        <v>880.1</v>
      </c>
      <c s="7" r="E34" t="n">
        <v>894.3</v>
      </c>
      <c s="7" r="F34" t="n">
        <v>7.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2</v>
      </c>
      <c s="2" r="B1" t="s">
        <v>2</v>
      </c>
      <c s="2" r="C1" t="s">
        <v>30</v>
      </c>
    </row>
    <row spans="1:3" r="2">
      <c s="3" r="A2" t="s">
        <v>252</v>
      </c>
    </row>
    <row spans="1:3" r="3">
      <c s="4" r="A3" t="s">
        <v>64</v>
      </c>
      <c s="7" r="B3" t="n">
        <v>4273.4</v>
      </c>
      <c s="7" r="C3" t="n">
        <v>4198.6</v>
      </c>
    </row>
    <row spans="1:3" r="4">
      <c s="4" r="A4" t="s">
        <v>57</v>
      </c>
      <c s="8" r="B4" t="n">
        <v>366.6</v>
      </c>
      <c s="8" r="C4" t="n">
        <v>398.7</v>
      </c>
    </row>
    <row spans="1:3" r="5">
      <c s="4" r="A5" t="s">
        <v>66</v>
      </c>
      <c s="8" r="B5" t="n">
        <v>399.8</v>
      </c>
      <c s="8" r="C5" t="n">
        <v>385.6</v>
      </c>
    </row>
    <row spans="1:3" r="6">
      <c s="4" r="A6" t="s">
        <v>485</v>
      </c>
      <c s="8" r="B6" t="n">
        <v>5039.8</v>
      </c>
      <c s="8" r="C6" t="n">
        <v>4982.9</v>
      </c>
    </row>
    <row spans="1:3" r="7">
      <c s="3" r="A7" t="s">
        <v>254</v>
      </c>
    </row>
    <row spans="1:3" r="8">
      <c s="4" r="A8" t="s">
        <v>493</v>
      </c>
      <c s="5" r="B8" t="n">
        <v>-7</v>
      </c>
      <c s="8" r="C8" t="n">
        <v>-0.1</v>
      </c>
    </row>
    <row spans="1:3" r="9">
      <c s="4" r="A9" t="s">
        <v>494</v>
      </c>
      <c s="8" r="B9" t="n">
        <v>896.7</v>
      </c>
      <c s="8" r="C9" t="n">
        <v>118.8</v>
      </c>
    </row>
    <row spans="1:3" r="10">
      <c s="4" r="A10" t="s">
        <v>495</v>
      </c>
      <c s="8" r="B10" t="n">
        <v>-0.5</v>
      </c>
      <c s="8" r="C10" t="n">
        <v>-2.9</v>
      </c>
    </row>
    <row spans="1:3" r="11">
      <c s="4" r="A11" t="s">
        <v>496</v>
      </c>
      <c s="8" r="B11" t="n">
        <v>26.3</v>
      </c>
      <c s="8" r="C11" t="n">
        <v>276.4</v>
      </c>
    </row>
    <row spans="1:3" r="12">
      <c s="4" r="A12" t="s">
        <v>497</v>
      </c>
      <c s="8" r="B12" t="n">
        <v>-7.5</v>
      </c>
      <c s="5" r="C12" t="n">
        <v>-3</v>
      </c>
    </row>
    <row spans="1:3" r="13">
      <c s="4" r="A13" t="s">
        <v>498</v>
      </c>
      <c s="5" r="B13" t="n">
        <v>923</v>
      </c>
      <c s="8" r="C13" t="n">
        <v>395.2</v>
      </c>
    </row>
    <row spans="1:3" r="14">
      <c s="4" r="A14" t="s">
        <v>486</v>
      </c>
    </row>
    <row spans="1:3" r="15">
      <c s="3" r="A15" t="s">
        <v>254</v>
      </c>
    </row>
    <row spans="1:3" r="16">
      <c s="4" r="A16" t="s">
        <v>493</v>
      </c>
      <c s="8" r="B16" t="n">
        <v>-3.8</v>
      </c>
      <c s="8" r="C16" t="n">
        <v>-0.1</v>
      </c>
    </row>
    <row spans="1:3" r="17">
      <c s="4" r="A17" t="s">
        <v>494</v>
      </c>
      <c s="8" r="B17" t="n">
        <v>535.1</v>
      </c>
      <c s="8" r="C17" t="n">
        <v>69.59999999999999</v>
      </c>
    </row>
    <row spans="1:3" r="18">
      <c s="4" r="A18" t="s">
        <v>495</v>
      </c>
      <c s="8" r="B18" t="n">
        <v>-0.5</v>
      </c>
      <c s="8" r="C18" t="n">
        <v>-1.8</v>
      </c>
    </row>
    <row spans="1:3" r="19">
      <c s="4" r="A19" t="s">
        <v>496</v>
      </c>
      <c s="8" r="B19" t="n">
        <v>26.3</v>
      </c>
      <c s="5" r="C19" t="n">
        <v>164</v>
      </c>
    </row>
    <row spans="1:3" r="20">
      <c s="4" r="A20" t="s">
        <v>497</v>
      </c>
      <c s="8" r="B20" t="n">
        <v>-4.3</v>
      </c>
      <c s="8" r="C20" t="n">
        <v>-1.9</v>
      </c>
    </row>
    <row spans="1:3" r="21">
      <c s="4" r="A21" t="s">
        <v>498</v>
      </c>
      <c s="8" r="B21" t="n">
        <v>561.4</v>
      </c>
      <c s="8" r="C21" t="n">
        <v>233.6</v>
      </c>
    </row>
    <row spans="1:3" r="22">
      <c s="4" r="A22" t="s">
        <v>487</v>
      </c>
    </row>
    <row spans="1:3" r="23">
      <c s="3" r="A23" t="s">
        <v>254</v>
      </c>
    </row>
    <row spans="1:3" r="24">
      <c s="4" r="A24" t="s">
        <v>493</v>
      </c>
      <c s="5" r="C24" t="n">
        <v>0</v>
      </c>
    </row>
    <row spans="1:3" r="25">
      <c s="4" r="A25" t="s">
        <v>494</v>
      </c>
      <c s="8" r="C25" t="n">
        <v>1.7</v>
      </c>
    </row>
    <row spans="1:3" r="26">
      <c s="4" r="A26" t="s">
        <v>495</v>
      </c>
      <c s="5" r="C26" t="n">
        <v>0</v>
      </c>
    </row>
    <row spans="1:3" r="27">
      <c s="4" r="A27" t="s">
        <v>496</v>
      </c>
      <c s="5" r="C27" t="n">
        <v>0</v>
      </c>
    </row>
    <row spans="1:3" r="28">
      <c s="4" r="A28" t="s">
        <v>497</v>
      </c>
      <c s="5" r="C28" t="n">
        <v>0</v>
      </c>
    </row>
    <row spans="1:3" r="29">
      <c s="4" r="A29" t="s">
        <v>498</v>
      </c>
      <c s="8" r="C29" t="n">
        <v>1.7</v>
      </c>
    </row>
    <row spans="1:3" r="30">
      <c s="4" r="A30" t="s">
        <v>489</v>
      </c>
    </row>
    <row spans="1:3" r="31">
      <c s="3" r="A31" t="s">
        <v>254</v>
      </c>
    </row>
    <row spans="1:3" r="32">
      <c s="4" r="A32" t="s">
        <v>493</v>
      </c>
      <c s="8" r="B32" t="n">
        <v>-3.2</v>
      </c>
      <c s="5" r="C32" t="n">
        <v>0</v>
      </c>
    </row>
    <row spans="1:3" r="33">
      <c s="4" r="A33" t="s">
        <v>494</v>
      </c>
      <c s="8" r="B33" t="n">
        <v>361.6</v>
      </c>
      <c s="8" r="C33" t="n">
        <v>47.5</v>
      </c>
    </row>
    <row spans="1:3" r="34">
      <c s="4" r="A34" t="s">
        <v>495</v>
      </c>
      <c s="5" r="B34" t="n">
        <v>0</v>
      </c>
      <c s="8" r="C34" t="n">
        <v>-1.1</v>
      </c>
    </row>
    <row spans="1:3" r="35">
      <c s="4" r="A35" t="s">
        <v>496</v>
      </c>
      <c s="5" r="B35" t="n">
        <v>0</v>
      </c>
      <c s="8" r="C35" t="n">
        <v>112.4</v>
      </c>
    </row>
    <row spans="1:3" r="36">
      <c s="4" r="A36" t="s">
        <v>497</v>
      </c>
      <c s="8" r="B36" t="n">
        <v>-3.2</v>
      </c>
      <c s="8" r="C36" t="n">
        <v>-1.1</v>
      </c>
    </row>
    <row spans="1:3" r="37">
      <c s="4" r="A37" t="s">
        <v>498</v>
      </c>
      <c s="7" r="B37" t="n">
        <v>361.6</v>
      </c>
      <c s="7" r="C37" t="n">
        <v>159.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9"/>
    <col customWidth="1" max="7" min="7" width="21"/>
    <col customWidth="1" max="8" min="8" width="21"/>
    <col customWidth="1" max="9" min="9" width="21"/>
    <col customWidth="1" max="10" min="10" width="29"/>
    <col customWidth="1" max="11" min="11" width="29"/>
    <col customWidth="1" max="12" min="12" width="21"/>
  </cols>
  <sheetData>
    <row spans="1:12" r="1">
      <c s="1" r="A1" t="s">
        <v>499</v>
      </c>
      <c s="2" r="B1" t="s">
        <v>339</v>
      </c>
      <c s="2" r="J1" t="s">
        <v>1</v>
      </c>
    </row>
    <row spans="1:12" r="2">
      <c s="2" r="B2" t="s">
        <v>500</v>
      </c>
      <c s="2" r="C2" t="s">
        <v>501</v>
      </c>
      <c s="2" r="D2" t="s">
        <v>502</v>
      </c>
      <c s="2" r="E2" t="s">
        <v>503</v>
      </c>
      <c s="2" r="F2" t="s">
        <v>504</v>
      </c>
      <c s="2" r="G2" t="s">
        <v>505</v>
      </c>
      <c s="2" r="H2" t="s">
        <v>506</v>
      </c>
      <c s="2" r="I2" t="s">
        <v>507</v>
      </c>
      <c s="2" r="J2" t="s">
        <v>500</v>
      </c>
      <c s="2" r="K2" t="s">
        <v>504</v>
      </c>
      <c s="2" r="L2" t="s">
        <v>508</v>
      </c>
    </row>
    <row spans="1:12" r="3">
      <c s="3" r="A3" t="s">
        <v>162</v>
      </c>
    </row>
    <row spans="1:12" r="4">
      <c s="4" r="A4" t="s">
        <v>509</v>
      </c>
      <c s="7" r="J4" t="n">
        <v>0.3</v>
      </c>
      <c s="7" r="K4" t="n">
        <v>0.6</v>
      </c>
      <c s="7" r="L4" t="n">
        <v>0.9</v>
      </c>
    </row>
    <row spans="1:12" r="5">
      <c s="4" r="A5" t="s">
        <v>510</v>
      </c>
      <c s="5" r="J5" t="n">
        <v>0</v>
      </c>
      <c s="5" r="K5" t="n">
        <v>0</v>
      </c>
      <c s="5" r="L5" t="n">
        <v>0</v>
      </c>
    </row>
    <row spans="1:12" r="6">
      <c s="4" r="A6" t="s">
        <v>511</v>
      </c>
      <c s="7" r="B6" t="n">
        <v>0.1</v>
      </c>
      <c s="6" r="C6" t="n">
        <v>0</v>
      </c>
      <c s="7" r="D6" t="n">
        <v>0.1</v>
      </c>
      <c s="7" r="E6" t="n">
        <v>0.1</v>
      </c>
      <c s="7" r="F6" t="n">
        <v>0.1</v>
      </c>
      <c s="7" r="G6" t="n">
        <v>0.3</v>
      </c>
      <c s="6" r="H6" t="n">
        <v>0</v>
      </c>
      <c s="7" r="I6" t="n">
        <v>0.2</v>
      </c>
      <c s="8" r="J6" t="n">
        <v>0.3</v>
      </c>
      <c s="8" r="K6" t="n">
        <v>0.6</v>
      </c>
      <c s="7" r="L6" t="n">
        <v>0.9</v>
      </c>
    </row>
    <row spans="1:12" r="7">
      <c s="3" r="A7" t="s">
        <v>512</v>
      </c>
    </row>
    <row spans="1:12" r="8">
      <c s="4" r="A8" t="s">
        <v>513</v>
      </c>
      <c s="8" r="B8" t="n">
        <v>345.8</v>
      </c>
      <c s="8" r="J8" t="n">
        <v>345.8</v>
      </c>
    </row>
    <row spans="1:12" r="9">
      <c s="4" r="A9" t="s">
        <v>514</v>
      </c>
      <c s="8" r="B9" t="n">
        <v>347.8</v>
      </c>
      <c s="8" r="J9" t="n">
        <v>347.8</v>
      </c>
    </row>
    <row spans="1:12" r="10">
      <c s="4" r="A10" t="s">
        <v>515</v>
      </c>
      <c s="8" r="B10" t="n">
        <v>726.3</v>
      </c>
      <c s="8" r="J10" t="n">
        <v>726.3</v>
      </c>
    </row>
    <row spans="1:12" r="11">
      <c s="4" r="A11" t="s">
        <v>516</v>
      </c>
      <c s="8" r="B11" t="n">
        <v>734.3</v>
      </c>
      <c s="8" r="J11" t="n">
        <v>734.3</v>
      </c>
    </row>
    <row spans="1:12" r="12">
      <c s="4" r="A12" t="s">
        <v>517</v>
      </c>
      <c s="8" r="B12" t="n">
        <v>800.9</v>
      </c>
      <c s="8" r="J12" t="n">
        <v>800.9</v>
      </c>
    </row>
    <row spans="1:12" r="13">
      <c s="4" r="A13" t="s">
        <v>518</v>
      </c>
      <c s="5" r="B13" t="n">
        <v>802</v>
      </c>
      <c s="5" r="J13" t="n">
        <v>802</v>
      </c>
    </row>
    <row spans="1:12" r="14">
      <c s="4" r="A14" t="s">
        <v>519</v>
      </c>
      <c s="5" r="B14" t="n">
        <v>1709</v>
      </c>
      <c s="5" r="J14" t="n">
        <v>1709</v>
      </c>
    </row>
    <row spans="1:12" r="15">
      <c s="4" r="A15" t="s">
        <v>520</v>
      </c>
      <c s="8" r="B15" t="n">
        <v>1711.5</v>
      </c>
      <c s="8" r="J15" t="n">
        <v>1711.5</v>
      </c>
    </row>
    <row spans="1:12" r="16">
      <c s="4" r="A16" t="s">
        <v>521</v>
      </c>
      <c s="5" r="B16" t="n">
        <v>3582</v>
      </c>
      <c s="5" r="J16" t="n">
        <v>3582</v>
      </c>
    </row>
    <row spans="1:12" r="17">
      <c s="4" r="A17" t="s">
        <v>477</v>
      </c>
      <c s="8" r="B17" t="n">
        <v>3595.6</v>
      </c>
      <c s="8" r="F17" t="n">
        <v>3391.4</v>
      </c>
      <c s="8" r="J17" t="n">
        <v>3595.6</v>
      </c>
      <c s="8" r="K17" t="n">
        <v>3391.4</v>
      </c>
    </row>
    <row spans="1:12" r="18">
      <c s="3" r="A18" t="s">
        <v>522</v>
      </c>
    </row>
    <row spans="1:12" r="19">
      <c s="4" r="A19" t="s">
        <v>523</v>
      </c>
      <c s="7" r="B19" t="n">
        <v>13.6</v>
      </c>
      <c s="7" r="F19" t="n">
        <v>34.5</v>
      </c>
      <c s="7" r="J19" t="n">
        <v>13.6</v>
      </c>
      <c s="7" r="K19" t="n">
        <v>34.5</v>
      </c>
    </row>
    <row spans="1:12" r="20">
      <c s="4" r="A20" t="s">
        <v>524</v>
      </c>
      <c s="5" r="B20" t="n">
        <v>280</v>
      </c>
      <c s="5" r="F20" t="n">
        <v>98</v>
      </c>
      <c s="5" r="J20" t="n">
        <v>280</v>
      </c>
      <c s="5" r="K20" t="n">
        <v>98</v>
      </c>
    </row>
    <row spans="1:12" r="21">
      <c s="4" r="A21" t="s">
        <v>525</v>
      </c>
      <c s="4" r="J21" t="s">
        <v>526</v>
      </c>
    </row>
    <row spans="1:12" r="22">
      <c s="4" r="A22" t="s">
        <v>527</v>
      </c>
      <c s="4" r="J22" t="s">
        <v>528</v>
      </c>
    </row>
    <row spans="1:12" r="23">
      <c s="4" r="A23" t="s">
        <v>497</v>
      </c>
      <c s="7" r="B23" t="n">
        <v>-7.5</v>
      </c>
      <c s="6" r="F23" t="n">
        <v>-3</v>
      </c>
      <c s="7" r="J23" t="n">
        <v>-7.5</v>
      </c>
      <c s="6" r="K23" t="n">
        <v>-3</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529</v>
      </c>
      <c s="2" r="C1" t="s">
        <v>2</v>
      </c>
      <c s="2" r="D1" t="s">
        <v>30</v>
      </c>
    </row>
    <row spans="1:4" r="2">
      <c s="3" r="A2" t="s">
        <v>473</v>
      </c>
    </row>
    <row spans="1:4" r="3">
      <c s="4" r="A3" t="s">
        <v>530</v>
      </c>
      <c s="7" r="C3" t="n">
        <v>3595.6</v>
      </c>
      <c s="7" r="D3" t="n">
        <v>3391.4</v>
      </c>
    </row>
    <row spans="1:4" r="4">
      <c s="4" r="A4" t="s">
        <v>531</v>
      </c>
    </row>
    <row spans="1:4" r="5">
      <c s="3" r="A5" t="s">
        <v>532</v>
      </c>
    </row>
    <row spans="1:4" r="6">
      <c s="4" r="A6" t="s">
        <v>533</v>
      </c>
      <c s="8" r="C6" t="n">
        <v>103.1</v>
      </c>
      <c s="8" r="D6" t="n">
        <v>65.8</v>
      </c>
    </row>
    <row spans="1:4" r="7">
      <c s="3" r="A7" t="s">
        <v>473</v>
      </c>
    </row>
    <row spans="1:4" r="8">
      <c s="4" r="A8" t="s">
        <v>530</v>
      </c>
      <c s="8" r="C8" t="n">
        <v>3595.6</v>
      </c>
      <c s="8" r="D8" t="n">
        <v>3391.4</v>
      </c>
    </row>
    <row spans="1:4" r="9">
      <c s="4" r="A9" t="s">
        <v>534</v>
      </c>
      <c s="8" r="C9" t="n">
        <v>14.2</v>
      </c>
      <c s="8" r="D9" t="n">
        <v>12.3</v>
      </c>
    </row>
    <row spans="1:4" r="10">
      <c s="3" r="A10" t="s">
        <v>535</v>
      </c>
    </row>
    <row spans="1:4" r="11">
      <c s="4" r="A11" t="s">
        <v>80</v>
      </c>
      <c s="8" r="C11" t="n">
        <v>14.2</v>
      </c>
      <c s="8" r="D11" t="n">
        <v>12.3</v>
      </c>
    </row>
    <row spans="1:4" r="12">
      <c s="4" r="A12" t="s">
        <v>536</v>
      </c>
    </row>
    <row spans="1:4" r="13">
      <c s="3" r="A13" t="s">
        <v>532</v>
      </c>
    </row>
    <row spans="1:4" r="14">
      <c s="4" r="A14" t="s">
        <v>533</v>
      </c>
      <c s="5" r="C14" t="n">
        <v>15</v>
      </c>
      <c s="5" r="D14" t="n">
        <v>6</v>
      </c>
    </row>
    <row spans="1:4" r="15">
      <c s="4" r="A15" t="s">
        <v>486</v>
      </c>
    </row>
    <row spans="1:4" r="16">
      <c s="3" r="A16" t="s">
        <v>473</v>
      </c>
    </row>
    <row spans="1:4" r="17">
      <c s="4" r="A17" t="s">
        <v>530</v>
      </c>
      <c s="8" r="C17" t="n">
        <v>1703.7</v>
      </c>
      <c s="8" r="D17" t="n">
        <v>1628.5</v>
      </c>
    </row>
    <row spans="1:4" r="18">
      <c s="4" r="A18" t="s">
        <v>537</v>
      </c>
    </row>
    <row spans="1:4" r="19">
      <c s="3" r="A19" t="s">
        <v>532</v>
      </c>
    </row>
    <row spans="1:4" r="20">
      <c s="4" r="A20" t="s">
        <v>533</v>
      </c>
      <c s="8" r="C20" t="n">
        <v>55.1</v>
      </c>
      <c s="8" r="D20" t="n">
        <v>10.9</v>
      </c>
    </row>
    <row spans="1:4" r="21">
      <c s="3" r="A21" t="s">
        <v>473</v>
      </c>
    </row>
    <row spans="1:4" r="22">
      <c s="4" r="A22" t="s">
        <v>530</v>
      </c>
      <c s="8" r="C22" t="n">
        <v>1703.7</v>
      </c>
      <c s="8" r="D22" t="n">
        <v>1628.5</v>
      </c>
    </row>
    <row spans="1:4" r="23">
      <c s="4" r="A23" t="s">
        <v>487</v>
      </c>
    </row>
    <row spans="1:4" r="24">
      <c s="3" r="A24" t="s">
        <v>473</v>
      </c>
    </row>
    <row spans="1:4" r="25">
      <c s="4" r="A25" t="s">
        <v>530</v>
      </c>
      <c s="4" r="B25" t="s">
        <v>488</v>
      </c>
      <c s="8" r="C25" t="n">
        <v>102.7</v>
      </c>
      <c s="8" r="D25" t="n">
        <v>142.8</v>
      </c>
    </row>
    <row spans="1:4" r="26">
      <c s="4" r="A26" t="s">
        <v>538</v>
      </c>
    </row>
    <row spans="1:4" r="27">
      <c s="3" r="A27" t="s">
        <v>532</v>
      </c>
    </row>
    <row spans="1:4" r="28">
      <c s="4" r="A28" t="s">
        <v>533</v>
      </c>
      <c s="8" r="C28" t="n">
        <v>20.5</v>
      </c>
      <c s="8" r="D28" t="n">
        <v>31.2</v>
      </c>
    </row>
    <row spans="1:4" r="29">
      <c s="3" r="A29" t="s">
        <v>473</v>
      </c>
    </row>
    <row spans="1:4" r="30">
      <c s="4" r="A30" t="s">
        <v>530</v>
      </c>
      <c s="8" r="C30" t="n">
        <v>102.7</v>
      </c>
      <c s="8" r="D30" t="n">
        <v>142.8</v>
      </c>
    </row>
    <row spans="1:4" r="31">
      <c s="4" r="A31" t="s">
        <v>489</v>
      </c>
    </row>
    <row spans="1:4" r="32">
      <c s="3" r="A32" t="s">
        <v>473</v>
      </c>
    </row>
    <row spans="1:4" r="33">
      <c s="4" r="A33" t="s">
        <v>530</v>
      </c>
      <c s="8" r="C33" t="n">
        <v>963.6</v>
      </c>
      <c s="8" r="D33" t="n">
        <v>867.8</v>
      </c>
    </row>
    <row spans="1:4" r="34">
      <c s="4" r="A34" t="s">
        <v>539</v>
      </c>
    </row>
    <row spans="1:4" r="35">
      <c s="3" r="A35" t="s">
        <v>532</v>
      </c>
    </row>
    <row spans="1:4" r="36">
      <c s="4" r="A36" t="s">
        <v>533</v>
      </c>
      <c s="8" r="C36" t="n">
        <v>12.3</v>
      </c>
      <c s="8" r="D36" t="n">
        <v>17.7</v>
      </c>
    </row>
    <row spans="1:4" r="37">
      <c s="3" r="A37" t="s">
        <v>473</v>
      </c>
    </row>
    <row spans="1:4" r="38">
      <c s="4" r="A38" t="s">
        <v>530</v>
      </c>
      <c s="8" r="C38" t="n">
        <v>963.6</v>
      </c>
      <c s="8" r="D38" t="n">
        <v>867.8</v>
      </c>
    </row>
    <row spans="1:4" r="39">
      <c s="4" r="A39" t="s">
        <v>540</v>
      </c>
    </row>
    <row spans="1:4" r="40">
      <c s="3" r="A40" t="s">
        <v>532</v>
      </c>
    </row>
    <row spans="1:4" r="41">
      <c s="4" r="A41" t="s">
        <v>533</v>
      </c>
      <c s="8" r="C41" t="n">
        <v>0.2</v>
      </c>
    </row>
    <row spans="1:4" r="42">
      <c s="4" r="A42" t="s">
        <v>541</v>
      </c>
    </row>
    <row spans="1:4" r="43">
      <c s="3" r="A43" t="s">
        <v>473</v>
      </c>
    </row>
    <row spans="1:4" r="44">
      <c s="4" r="A44" t="s">
        <v>530</v>
      </c>
      <c s="8" r="C44" t="n">
        <v>825.6</v>
      </c>
      <c s="8" r="D44" t="n">
        <v>752.3</v>
      </c>
    </row>
    <row spans="1:4" r="45">
      <c s="4" r="A45" t="s">
        <v>542</v>
      </c>
    </row>
    <row spans="1:4" r="46">
      <c s="3" r="A46" t="s">
        <v>473</v>
      </c>
    </row>
    <row spans="1:4" r="47">
      <c s="4" r="A47" t="s">
        <v>530</v>
      </c>
      <c s="8" r="C47" t="n">
        <v>825.6</v>
      </c>
      <c s="8" r="D47" t="n">
        <v>752.3</v>
      </c>
    </row>
    <row spans="1:4" r="48">
      <c s="4" r="A48" t="s">
        <v>543</v>
      </c>
    </row>
    <row spans="1:4" r="49">
      <c s="3" r="A49" t="s">
        <v>532</v>
      </c>
    </row>
    <row spans="1:4" r="50">
      <c s="4" r="A50" t="s">
        <v>533</v>
      </c>
      <c s="8" r="C50" t="n">
        <v>0.2</v>
      </c>
      <c s="5" r="D50" t="n">
        <v>0</v>
      </c>
    </row>
    <row spans="1:4" r="51">
      <c s="3" r="A51" t="s">
        <v>473</v>
      </c>
    </row>
    <row spans="1:4" r="52">
      <c s="4" r="A52" t="s">
        <v>530</v>
      </c>
      <c s="5" r="C52" t="n">
        <v>0</v>
      </c>
      <c s="5" r="D52" t="n">
        <v>0</v>
      </c>
    </row>
    <row spans="1:4" r="53">
      <c s="4" r="A53" t="s">
        <v>534</v>
      </c>
      <c s="8" r="C53" t="n">
        <v>14.2</v>
      </c>
      <c s="8" r="D53" t="n">
        <v>12.3</v>
      </c>
    </row>
    <row spans="1:4" r="54">
      <c s="3" r="A54" t="s">
        <v>535</v>
      </c>
    </row>
    <row spans="1:4" r="55">
      <c s="4" r="A55" t="s">
        <v>80</v>
      </c>
      <c s="8" r="C55" t="n">
        <v>14.2</v>
      </c>
      <c s="8" r="D55" t="n">
        <v>12.3</v>
      </c>
    </row>
    <row spans="1:4" r="56">
      <c s="4" r="A56" t="s">
        <v>544</v>
      </c>
    </row>
    <row spans="1:4" r="57">
      <c s="3" r="A57" t="s">
        <v>532</v>
      </c>
    </row>
    <row spans="1:4" r="58">
      <c s="4" r="A58" t="s">
        <v>533</v>
      </c>
      <c s="5" r="C58" t="n">
        <v>0</v>
      </c>
      <c s="5" r="D58" t="n">
        <v>0</v>
      </c>
    </row>
    <row spans="1:4" r="59">
      <c s="4" r="A59" t="s">
        <v>545</v>
      </c>
    </row>
    <row spans="1:4" r="60">
      <c s="3" r="A60" t="s">
        <v>532</v>
      </c>
    </row>
    <row spans="1:4" r="61">
      <c s="4" r="A61" t="s">
        <v>533</v>
      </c>
      <c s="5" r="C61" t="n">
        <v>0</v>
      </c>
      <c s="5" r="D61" t="n">
        <v>0</v>
      </c>
    </row>
    <row spans="1:4" r="62">
      <c s="3" r="A62" t="s">
        <v>473</v>
      </c>
    </row>
    <row spans="1:4" r="63">
      <c s="4" r="A63" t="s">
        <v>530</v>
      </c>
      <c s="5" r="C63" t="n">
        <v>0</v>
      </c>
      <c s="5" r="D63" t="n">
        <v>0</v>
      </c>
    </row>
    <row spans="1:4" r="64">
      <c s="4" r="A64" t="s">
        <v>546</v>
      </c>
    </row>
    <row spans="1:4" r="65">
      <c s="3" r="A65" t="s">
        <v>532</v>
      </c>
    </row>
    <row spans="1:4" r="66">
      <c s="4" r="A66" t="s">
        <v>533</v>
      </c>
      <c s="5" r="C66" t="n">
        <v>0</v>
      </c>
      <c s="5" r="D66" t="n">
        <v>0</v>
      </c>
    </row>
    <row spans="1:4" r="67">
      <c s="3" r="A67" t="s">
        <v>473</v>
      </c>
    </row>
    <row spans="1:4" r="68">
      <c s="4" r="A68" t="s">
        <v>530</v>
      </c>
      <c s="5" r="C68" t="n">
        <v>0</v>
      </c>
      <c s="5" r="D68" t="n">
        <v>0</v>
      </c>
    </row>
    <row spans="1:4" r="69">
      <c s="4" r="A69" t="s">
        <v>547</v>
      </c>
    </row>
    <row spans="1:4" r="70">
      <c s="3" r="A70" t="s">
        <v>532</v>
      </c>
    </row>
    <row spans="1:4" r="71">
      <c s="4" r="A71" t="s">
        <v>533</v>
      </c>
      <c s="5" r="C71" t="n">
        <v>0</v>
      </c>
      <c s="5" r="D71" t="n">
        <v>0</v>
      </c>
    </row>
    <row spans="1:4" r="72">
      <c s="3" r="A72" t="s">
        <v>473</v>
      </c>
    </row>
    <row spans="1:4" r="73">
      <c s="4" r="A73" t="s">
        <v>530</v>
      </c>
      <c s="5" r="C73" t="n">
        <v>0</v>
      </c>
      <c s="5" r="D73" t="n">
        <v>0</v>
      </c>
    </row>
    <row spans="1:4" r="74">
      <c s="4" r="A74" t="s">
        <v>548</v>
      </c>
    </row>
    <row spans="1:4" r="75">
      <c s="3" r="A75" t="s">
        <v>532</v>
      </c>
    </row>
    <row spans="1:4" r="76">
      <c s="4" r="A76" t="s">
        <v>533</v>
      </c>
      <c s="8" r="C76" t="n">
        <v>0.2</v>
      </c>
    </row>
    <row spans="1:4" r="77">
      <c s="4" r="A77" t="s">
        <v>549</v>
      </c>
    </row>
    <row spans="1:4" r="78">
      <c s="3" r="A78" t="s">
        <v>473</v>
      </c>
    </row>
    <row spans="1:4" r="79">
      <c s="4" r="A79" t="s">
        <v>530</v>
      </c>
      <c s="5" r="C79" t="n">
        <v>0</v>
      </c>
      <c s="5" r="D79" t="n">
        <v>0</v>
      </c>
    </row>
    <row spans="1:4" r="80">
      <c s="4" r="A80" t="s">
        <v>550</v>
      </c>
    </row>
    <row spans="1:4" r="81">
      <c s="3" r="A81" t="s">
        <v>532</v>
      </c>
    </row>
    <row spans="1:4" r="82">
      <c s="4" r="A82" t="s">
        <v>533</v>
      </c>
      <c s="8" r="C82" t="n">
        <v>102.9</v>
      </c>
      <c s="8" r="D82" t="n">
        <v>65.8</v>
      </c>
    </row>
    <row spans="1:4" r="83">
      <c s="3" r="A83" t="s">
        <v>473</v>
      </c>
    </row>
    <row spans="1:4" r="84">
      <c s="4" r="A84" t="s">
        <v>530</v>
      </c>
      <c s="8" r="C84" t="n">
        <v>3595.6</v>
      </c>
      <c s="8" r="D84" t="n">
        <v>3391.4</v>
      </c>
    </row>
    <row spans="1:4" r="85">
      <c s="4" r="A85" t="s">
        <v>534</v>
      </c>
      <c s="5" r="C85" t="n">
        <v>0</v>
      </c>
      <c s="5" r="D85" t="n">
        <v>0</v>
      </c>
    </row>
    <row spans="1:4" r="86">
      <c s="3" r="A86" t="s">
        <v>535</v>
      </c>
    </row>
    <row spans="1:4" r="87">
      <c s="4" r="A87" t="s">
        <v>80</v>
      </c>
      <c s="5" r="C87" t="n">
        <v>0</v>
      </c>
      <c s="5" r="D87" t="n">
        <v>0</v>
      </c>
    </row>
    <row spans="1:4" r="88">
      <c s="4" r="A88" t="s">
        <v>551</v>
      </c>
    </row>
    <row spans="1:4" r="89">
      <c s="3" r="A89" t="s">
        <v>532</v>
      </c>
    </row>
    <row spans="1:4" r="90">
      <c s="4" r="A90" t="s">
        <v>533</v>
      </c>
      <c s="5" r="C90" t="n">
        <v>15</v>
      </c>
      <c s="5" r="D90" t="n">
        <v>6</v>
      </c>
    </row>
    <row spans="1:4" r="91">
      <c s="4" r="A91" t="s">
        <v>552</v>
      </c>
    </row>
    <row spans="1:4" r="92">
      <c s="3" r="A92" t="s">
        <v>532</v>
      </c>
    </row>
    <row spans="1:4" r="93">
      <c s="4" r="A93" t="s">
        <v>533</v>
      </c>
      <c s="8" r="C93" t="n">
        <v>55.1</v>
      </c>
      <c s="8" r="D93" t="n">
        <v>10.9</v>
      </c>
    </row>
    <row spans="1:4" r="94">
      <c s="3" r="A94" t="s">
        <v>473</v>
      </c>
    </row>
    <row spans="1:4" r="95">
      <c s="4" r="A95" t="s">
        <v>530</v>
      </c>
      <c s="8" r="C95" t="n">
        <v>1703.7</v>
      </c>
      <c s="8" r="D95" t="n">
        <v>1628.5</v>
      </c>
    </row>
    <row spans="1:4" r="96">
      <c s="4" r="A96" t="s">
        <v>553</v>
      </c>
    </row>
    <row spans="1:4" r="97">
      <c s="3" r="A97" t="s">
        <v>532</v>
      </c>
    </row>
    <row spans="1:4" r="98">
      <c s="4" r="A98" t="s">
        <v>533</v>
      </c>
      <c s="8" r="C98" t="n">
        <v>20.5</v>
      </c>
      <c s="8" r="D98" t="n">
        <v>31.2</v>
      </c>
    </row>
    <row spans="1:4" r="99">
      <c s="3" r="A99" t="s">
        <v>473</v>
      </c>
    </row>
    <row spans="1:4" r="100">
      <c s="4" r="A100" t="s">
        <v>530</v>
      </c>
      <c s="8" r="C100" t="n">
        <v>102.7</v>
      </c>
      <c s="8" r="D100" t="n">
        <v>142.8</v>
      </c>
    </row>
    <row spans="1:4" r="101">
      <c s="4" r="A101" t="s">
        <v>554</v>
      </c>
    </row>
    <row spans="1:4" r="102">
      <c s="3" r="A102" t="s">
        <v>532</v>
      </c>
    </row>
    <row spans="1:4" r="103">
      <c s="4" r="A103" t="s">
        <v>533</v>
      </c>
      <c s="8" r="C103" t="n">
        <v>12.3</v>
      </c>
      <c s="8" r="D103" t="n">
        <v>17.7</v>
      </c>
    </row>
    <row spans="1:4" r="104">
      <c s="3" r="A104" t="s">
        <v>473</v>
      </c>
    </row>
    <row spans="1:4" r="105">
      <c s="4" r="A105" t="s">
        <v>530</v>
      </c>
      <c s="8" r="C105" t="n">
        <v>963.6</v>
      </c>
      <c s="8" r="D105" t="n">
        <v>867.8</v>
      </c>
    </row>
    <row spans="1:4" r="106">
      <c s="4" r="A106" t="s">
        <v>555</v>
      </c>
    </row>
    <row spans="1:4" r="107">
      <c s="3" r="A107" t="s">
        <v>532</v>
      </c>
    </row>
    <row spans="1:4" r="108">
      <c s="4" r="A108" t="s">
        <v>533</v>
      </c>
      <c s="5" r="C108" t="n">
        <v>0</v>
      </c>
    </row>
    <row spans="1:4" r="109">
      <c s="4" r="A109" t="s">
        <v>556</v>
      </c>
    </row>
    <row spans="1:4" r="110">
      <c s="3" r="A110" t="s">
        <v>473</v>
      </c>
    </row>
    <row spans="1:4" r="111">
      <c s="4" r="A111" t="s">
        <v>530</v>
      </c>
      <c s="8" r="C111" t="n">
        <v>825.6</v>
      </c>
      <c s="8" r="D111" t="n">
        <v>752.3</v>
      </c>
    </row>
    <row spans="1:4" r="112">
      <c s="4" r="A112" t="s">
        <v>557</v>
      </c>
    </row>
    <row spans="1:4" r="113">
      <c s="3" r="A113" t="s">
        <v>532</v>
      </c>
    </row>
    <row spans="1:4" r="114">
      <c s="4" r="A114" t="s">
        <v>533</v>
      </c>
      <c s="5" r="C114" t="n">
        <v>0</v>
      </c>
      <c s="5" r="D114" t="n">
        <v>0</v>
      </c>
    </row>
    <row spans="1:4" r="115">
      <c s="3" r="A115" t="s">
        <v>473</v>
      </c>
    </row>
    <row spans="1:4" r="116">
      <c s="4" r="A116" t="s">
        <v>530</v>
      </c>
      <c s="5" r="C116" t="n">
        <v>0</v>
      </c>
      <c s="5" r="D116" t="n">
        <v>0</v>
      </c>
    </row>
    <row spans="1:4" r="117">
      <c s="4" r="A117" t="s">
        <v>534</v>
      </c>
      <c s="5" r="C117" t="n">
        <v>0</v>
      </c>
      <c s="5" r="D117" t="n">
        <v>0</v>
      </c>
    </row>
    <row spans="1:4" r="118">
      <c s="3" r="A118" t="s">
        <v>535</v>
      </c>
    </row>
    <row spans="1:4" r="119">
      <c s="4" r="A119" t="s">
        <v>80</v>
      </c>
      <c s="5" r="C119" t="n">
        <v>0</v>
      </c>
      <c s="5" r="D119" t="n">
        <v>0</v>
      </c>
    </row>
    <row spans="1:4" r="120">
      <c s="4" r="A120" t="s">
        <v>558</v>
      </c>
    </row>
    <row spans="1:4" r="121">
      <c s="3" r="A121" t="s">
        <v>532</v>
      </c>
    </row>
    <row spans="1:4" r="122">
      <c s="4" r="A122" t="s">
        <v>533</v>
      </c>
      <c s="5" r="C122" t="n">
        <v>0</v>
      </c>
      <c s="5" r="D122" t="n">
        <v>0</v>
      </c>
    </row>
    <row spans="1:4" r="123">
      <c s="4" r="A123" t="s">
        <v>559</v>
      </c>
    </row>
    <row spans="1:4" r="124">
      <c s="3" r="A124" t="s">
        <v>532</v>
      </c>
    </row>
    <row spans="1:4" r="125">
      <c s="4" r="A125" t="s">
        <v>533</v>
      </c>
      <c s="5" r="C125" t="n">
        <v>0</v>
      </c>
      <c s="5" r="D125" t="n">
        <v>0</v>
      </c>
    </row>
    <row spans="1:4" r="126">
      <c s="3" r="A126" t="s">
        <v>473</v>
      </c>
    </row>
    <row spans="1:4" r="127">
      <c s="4" r="A127" t="s">
        <v>530</v>
      </c>
      <c s="5" r="C127" t="n">
        <v>0</v>
      </c>
      <c s="5" r="D127" t="n">
        <v>0</v>
      </c>
    </row>
    <row spans="1:4" r="128">
      <c s="4" r="A128" t="s">
        <v>560</v>
      </c>
    </row>
    <row spans="1:4" r="129">
      <c s="3" r="A129" t="s">
        <v>532</v>
      </c>
    </row>
    <row spans="1:4" r="130">
      <c s="4" r="A130" t="s">
        <v>533</v>
      </c>
      <c s="5" r="C130" t="n">
        <v>0</v>
      </c>
      <c s="5" r="D130" t="n">
        <v>0</v>
      </c>
    </row>
    <row spans="1:4" r="131">
      <c s="3" r="A131" t="s">
        <v>473</v>
      </c>
    </row>
    <row spans="1:4" r="132">
      <c s="4" r="A132" t="s">
        <v>530</v>
      </c>
      <c s="5" r="C132" t="n">
        <v>0</v>
      </c>
      <c s="5" r="D132" t="n">
        <v>0</v>
      </c>
    </row>
    <row spans="1:4" r="133">
      <c s="4" r="A133" t="s">
        <v>561</v>
      </c>
    </row>
    <row spans="1:4" r="134">
      <c s="3" r="A134" t="s">
        <v>532</v>
      </c>
    </row>
    <row spans="1:4" r="135">
      <c s="4" r="A135" t="s">
        <v>533</v>
      </c>
      <c s="5" r="C135" t="n">
        <v>0</v>
      </c>
      <c s="5" r="D135" t="n">
        <v>0</v>
      </c>
    </row>
    <row spans="1:4" r="136">
      <c s="3" r="A136" t="s">
        <v>473</v>
      </c>
    </row>
    <row spans="1:4" r="137">
      <c s="4" r="A137" t="s">
        <v>530</v>
      </c>
      <c s="5" r="C137" t="n">
        <v>0</v>
      </c>
      <c s="5" r="D137" t="n">
        <v>0</v>
      </c>
    </row>
    <row spans="1:4" r="138">
      <c s="4" r="A138" t="s">
        <v>562</v>
      </c>
    </row>
    <row spans="1:4" r="139">
      <c s="3" r="A139" t="s">
        <v>532</v>
      </c>
    </row>
    <row spans="1:4" r="140">
      <c s="4" r="A140" t="s">
        <v>533</v>
      </c>
      <c s="5" r="C140" t="n">
        <v>0</v>
      </c>
    </row>
    <row spans="1:4" r="141">
      <c s="4" r="A141" t="s">
        <v>563</v>
      </c>
    </row>
    <row spans="1:4" r="142">
      <c s="3" r="A142" t="s">
        <v>473</v>
      </c>
    </row>
    <row spans="1:4" r="143">
      <c s="4" r="A143" t="s">
        <v>530</v>
      </c>
      <c s="6" r="C143" t="n">
        <v>0</v>
      </c>
      <c s="6" r="D143" t="n">
        <v>0</v>
      </c>
    </row>
    <row spans="1:4" r="144">
      <c r="A144" t="n"/>
    </row>
    <row spans="1:4" r="145">
      <c s="4" r="A145" t="s">
        <v>488</v>
      </c>
      <c s="4" r="B145" t="s">
        <v>491</v>
      </c>
    </row>
  </sheetData>
  <mergeCells count="3">
    <mergeCell ref="A1:B1"/>
    <mergeCell ref="A144:C144"/>
    <mergeCell ref="B145:C145"/>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64</v>
      </c>
      <c s="2" r="B1" t="s">
        <v>1</v>
      </c>
    </row>
    <row spans="1:4" r="2">
      <c s="2" r="B2" t="s">
        <v>2</v>
      </c>
      <c s="2" r="C2" t="s">
        <v>30</v>
      </c>
      <c s="2" r="D2" t="s">
        <v>31</v>
      </c>
    </row>
    <row spans="1:4" r="3">
      <c s="3" r="A3" t="s">
        <v>264</v>
      </c>
    </row>
    <row spans="1:4" r="4">
      <c s="4" r="A4" t="s">
        <v>565</v>
      </c>
      <c s="7" r="B4" t="n">
        <v>8.300000000000001</v>
      </c>
      <c s="7" r="C4" t="n">
        <v>8.1</v>
      </c>
    </row>
    <row spans="1:4" r="5">
      <c s="4" r="A5" t="s">
        <v>566</v>
      </c>
      <c s="8" r="B5" t="n">
        <v>102.1</v>
      </c>
      <c s="8" r="C5" t="n">
        <v>101.1</v>
      </c>
    </row>
    <row spans="1:4" r="6">
      <c s="4" r="A6" t="s">
        <v>567</v>
      </c>
      <c s="8" r="B6" t="n">
        <v>190.9</v>
      </c>
      <c s="8" r="C6" t="n">
        <v>180.8</v>
      </c>
    </row>
    <row spans="1:4" r="7">
      <c s="4" r="A7" t="s">
        <v>568</v>
      </c>
      <c s="8" r="B7" t="n">
        <v>391.8</v>
      </c>
      <c s="8" r="C7" t="n">
        <v>344.8</v>
      </c>
    </row>
    <row spans="1:4" r="8">
      <c s="4" r="A8" t="s">
        <v>569</v>
      </c>
      <c s="8" r="B8" t="n">
        <v>145.6</v>
      </c>
      <c s="5" r="C8" t="n">
        <v>145</v>
      </c>
    </row>
    <row spans="1:4" r="9">
      <c s="4" r="A9" t="s">
        <v>570</v>
      </c>
      <c s="8" r="B9" t="n">
        <v>106.2</v>
      </c>
      <c s="8" r="C9" t="n">
        <v>101.7</v>
      </c>
    </row>
    <row spans="1:4" r="10">
      <c s="4" r="A10" t="s">
        <v>571</v>
      </c>
      <c s="8" r="B10" t="n">
        <v>28.5</v>
      </c>
      <c s="8" r="C10" t="n">
        <v>25.3</v>
      </c>
    </row>
    <row spans="1:4" r="11">
      <c s="4" r="A11" t="s">
        <v>572</v>
      </c>
      <c s="8" r="B11" t="n">
        <v>973.4</v>
      </c>
      <c s="8" r="C11" t="n">
        <v>906.8</v>
      </c>
    </row>
    <row spans="1:4" r="12">
      <c s="4" r="A12" t="s">
        <v>573</v>
      </c>
      <c s="8" r="B12" t="n">
        <v>619.5</v>
      </c>
      <c s="8" r="C12" t="n">
        <v>564.6</v>
      </c>
    </row>
    <row spans="1:4" r="13">
      <c s="4" r="A13" t="s">
        <v>67</v>
      </c>
      <c s="8" r="B13" t="n">
        <v>353.9</v>
      </c>
      <c s="8" r="C13" t="n">
        <v>342.2</v>
      </c>
    </row>
    <row spans="1:4" r="14">
      <c s="3" r="A14" t="s">
        <v>574</v>
      </c>
    </row>
    <row spans="1:4" r="15">
      <c s="4" r="A15" t="s">
        <v>575</v>
      </c>
      <c s="7" r="B15" t="n">
        <v>92.09999999999999</v>
      </c>
      <c s="7" r="C15" t="n">
        <v>89.09999999999999</v>
      </c>
      <c s="7" r="D15" t="n">
        <v>79.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6</v>
      </c>
      <c s="2" r="B1" t="s">
        <v>2</v>
      </c>
      <c s="2" r="C1" t="s">
        <v>30</v>
      </c>
    </row>
    <row spans="1:3" r="2">
      <c s="3" r="A2" t="s">
        <v>267</v>
      </c>
    </row>
    <row spans="1:3" r="3">
      <c s="4" r="A3" t="s">
        <v>577</v>
      </c>
      <c s="7" r="B3" t="n">
        <v>244.6</v>
      </c>
      <c s="7" r="C3" t="n">
        <v>240.9</v>
      </c>
    </row>
    <row spans="1:3" r="4">
      <c s="4" r="A4" t="s">
        <v>578</v>
      </c>
      <c s="8" r="B4" t="n">
        <v>3.2</v>
      </c>
      <c s="8" r="C4" t="n">
        <v>2.6</v>
      </c>
    </row>
    <row spans="1:3" r="5">
      <c s="4" r="A5" t="s">
        <v>579</v>
      </c>
      <c s="8" r="B5" t="n">
        <v>247.8</v>
      </c>
      <c s="8" r="C5" t="n">
        <v>243.5</v>
      </c>
    </row>
    <row spans="1:3" r="6">
      <c s="4" r="A6" t="s">
        <v>580</v>
      </c>
      <c s="8" r="B6" t="n">
        <v>215.4</v>
      </c>
      <c s="8" r="C6" t="n">
        <v>202.9</v>
      </c>
    </row>
    <row spans="1:3" r="7">
      <c s="4" r="A7" t="s">
        <v>68</v>
      </c>
      <c s="8" r="B7" t="n">
        <v>32.4</v>
      </c>
      <c s="7" r="C7" t="n">
        <v>40.6</v>
      </c>
    </row>
    <row spans="1:3" r="8">
      <c s="3" r="A8" t="s">
        <v>269</v>
      </c>
    </row>
    <row spans="1:3" r="9">
      <c s="4" r="A9" t="s">
        <v>581</v>
      </c>
      <c s="8" r="B9" t="n">
        <v>11.3</v>
      </c>
    </row>
    <row spans="1:3" r="10">
      <c s="4" r="A10" t="s">
        <v>582</v>
      </c>
      <c s="8" r="B10" t="n">
        <v>8.199999999999999</v>
      </c>
    </row>
    <row spans="1:3" r="11">
      <c s="4" r="A11" t="s">
        <v>583</v>
      </c>
      <c s="8" r="B11" t="n">
        <v>5.5</v>
      </c>
    </row>
    <row spans="1:3" r="12">
      <c s="4" r="A12" t="s">
        <v>584</v>
      </c>
      <c s="8" r="B12" t="n">
        <v>3.6</v>
      </c>
    </row>
    <row spans="1:3" r="13">
      <c s="4" r="A13" t="s">
        <v>585</v>
      </c>
      <c s="6" r="B13" t="n">
        <v>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s="1" r="A1" t="s">
        <v>586</v>
      </c>
      <c s="2" r="B1" t="s">
        <v>1</v>
      </c>
    </row>
    <row spans="1:4" r="2">
      <c s="2" r="B2" t="s">
        <v>2</v>
      </c>
      <c s="2" r="C2" t="s">
        <v>30</v>
      </c>
      <c s="2" r="D2" t="s">
        <v>31</v>
      </c>
    </row>
    <row spans="1:4" r="3">
      <c s="3" r="A3" t="s">
        <v>587</v>
      </c>
    </row>
    <row spans="1:4" r="4">
      <c s="4" r="A4" t="s">
        <v>69</v>
      </c>
      <c s="7" r="B4" t="n">
        <v>561.5</v>
      </c>
      <c s="7" r="C4" t="n">
        <v>540.3</v>
      </c>
    </row>
    <row spans="1:4" r="5">
      <c s="4" r="A5" t="s">
        <v>588</v>
      </c>
      <c s="7" r="B5" t="n">
        <v>14.5</v>
      </c>
      <c s="7" r="C5" t="n">
        <v>15.9</v>
      </c>
      <c s="6" r="D5" t="n">
        <v>19</v>
      </c>
    </row>
    <row spans="1:4" r="6">
      <c s="3" r="A6" t="s">
        <v>589</v>
      </c>
    </row>
    <row spans="1:4" r="7">
      <c s="4" r="A7" t="s">
        <v>590</v>
      </c>
      <c s="4" r="B7" t="s">
        <v>591</v>
      </c>
    </row>
    <row spans="1:4" r="8">
      <c s="4" r="A8" t="s">
        <v>592</v>
      </c>
    </row>
    <row spans="1:4" r="9">
      <c s="3" r="A9" t="s">
        <v>589</v>
      </c>
    </row>
    <row spans="1:4" r="10">
      <c s="4" r="A10" t="s">
        <v>590</v>
      </c>
      <c s="4" r="B10" t="s">
        <v>593</v>
      </c>
    </row>
    <row spans="1:4" r="11">
      <c s="4" r="A11" t="s">
        <v>594</v>
      </c>
    </row>
    <row spans="1:4" r="12">
      <c s="3" r="A12" t="s">
        <v>589</v>
      </c>
    </row>
    <row spans="1:4" r="13">
      <c s="4" r="A13" t="s">
        <v>590</v>
      </c>
      <c s="4" r="B13" t="s">
        <v>32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595</v>
      </c>
      <c s="2" r="B1" t="s">
        <v>2</v>
      </c>
      <c s="2" r="C1" t="s">
        <v>30</v>
      </c>
    </row>
    <row spans="1:3" r="2">
      <c s="3" r="A2" t="s">
        <v>596</v>
      </c>
    </row>
    <row spans="1:3" r="3">
      <c s="4" r="A3" t="s">
        <v>597</v>
      </c>
      <c s="7" r="B3" t="n">
        <v>20.9</v>
      </c>
      <c s="7" r="C3" t="n">
        <v>18.7</v>
      </c>
    </row>
    <row spans="1:3" r="4">
      <c s="4" r="A4" t="s">
        <v>75</v>
      </c>
      <c s="8" r="B4" t="n">
        <v>6.9</v>
      </c>
      <c s="8" r="C4" t="n">
        <v>6.9</v>
      </c>
    </row>
    <row spans="1:3" r="5">
      <c s="4" r="A5" t="s">
        <v>598</v>
      </c>
      <c s="8" r="B5" t="n">
        <v>40.1</v>
      </c>
      <c s="8" r="C5" t="n">
        <v>38.3</v>
      </c>
    </row>
    <row spans="1:3" r="6">
      <c s="4" r="A6" t="s">
        <v>599</v>
      </c>
      <c s="8" r="B6" t="n">
        <v>11.9</v>
      </c>
      <c s="8" r="C6" t="n">
        <v>8.300000000000001</v>
      </c>
    </row>
    <row spans="1:3" r="7">
      <c s="4" r="A7" t="s">
        <v>106</v>
      </c>
      <c s="8" r="B7" t="n">
        <v>21.6</v>
      </c>
      <c s="8" r="C7" t="n">
        <v>21.1</v>
      </c>
    </row>
    <row spans="1:3" r="8">
      <c s="4" r="A8" t="s">
        <v>534</v>
      </c>
      <c s="8" r="B8" t="n">
        <v>24.9</v>
      </c>
      <c s="8" r="C8" t="n">
        <v>28.7</v>
      </c>
    </row>
    <row spans="1:3" r="9">
      <c s="4" r="A9" t="s">
        <v>600</v>
      </c>
      <c s="8" r="B9" t="n">
        <v>126.3</v>
      </c>
      <c s="5" r="C9" t="n">
        <v>122</v>
      </c>
    </row>
    <row spans="1:3" r="10">
      <c s="3" r="A10" t="s">
        <v>601</v>
      </c>
    </row>
    <row spans="1:3" r="11">
      <c s="4" r="A11" t="s">
        <v>602</v>
      </c>
      <c s="8" r="B11" t="n">
        <v>53.6</v>
      </c>
      <c s="8" r="C11" t="n">
        <v>50.1</v>
      </c>
    </row>
    <row spans="1:3" r="12">
      <c s="4" r="A12" t="s">
        <v>599</v>
      </c>
      <c s="8" r="B12" t="n">
        <v>3.8</v>
      </c>
      <c s="8" r="C12" t="n">
        <v>12.2</v>
      </c>
    </row>
    <row spans="1:3" r="13">
      <c s="4" r="A13" t="s">
        <v>603</v>
      </c>
      <c s="5" r="B13" t="n">
        <v>52</v>
      </c>
      <c s="8" r="C13" t="n">
        <v>46.7</v>
      </c>
    </row>
    <row spans="1:3" r="14">
      <c s="4" r="A14" t="s">
        <v>604</v>
      </c>
      <c s="8" r="B14" t="n">
        <v>13.1</v>
      </c>
      <c s="8" r="C14" t="n">
        <v>12.6</v>
      </c>
    </row>
    <row spans="1:3" r="15">
      <c s="4" r="A15" t="s">
        <v>605</v>
      </c>
      <c s="8" r="B15" t="n">
        <v>5.3</v>
      </c>
      <c s="8" r="C15" t="n">
        <v>13.2</v>
      </c>
    </row>
    <row spans="1:3" r="16">
      <c s="4" r="A16" t="s">
        <v>534</v>
      </c>
      <c s="8" r="B16" t="n">
        <v>0.3</v>
      </c>
      <c s="8" r="C16" t="n">
        <v>0.4</v>
      </c>
    </row>
    <row spans="1:3" r="17">
      <c s="4" r="A17" t="s">
        <v>606</v>
      </c>
      <c s="8" r="B17" t="n">
        <v>128.1</v>
      </c>
      <c s="8" r="C17" t="n">
        <v>135.2</v>
      </c>
    </row>
    <row spans="1:3" r="18">
      <c s="4" r="A18" t="s">
        <v>607</v>
      </c>
      <c s="7" r="B18" t="n">
        <v>-1.8</v>
      </c>
      <c s="7" r="C18" t="n">
        <v>-13.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08</v>
      </c>
      <c s="2" r="B1" t="s">
        <v>339</v>
      </c>
      <c s="2" r="J1" t="s">
        <v>1</v>
      </c>
    </row>
    <row spans="1:12" r="2">
      <c s="2" r="B2" t="s">
        <v>2</v>
      </c>
      <c s="2" r="C2" t="s">
        <v>340</v>
      </c>
      <c s="2" r="D2" t="s">
        <v>4</v>
      </c>
      <c s="2" r="E2" t="s">
        <v>341</v>
      </c>
      <c s="2" r="F2" t="s">
        <v>30</v>
      </c>
      <c s="2" r="G2" t="s">
        <v>342</v>
      </c>
      <c s="2" r="H2" t="s">
        <v>343</v>
      </c>
      <c s="2" r="I2" t="s">
        <v>344</v>
      </c>
      <c s="2" r="J2" t="s">
        <v>2</v>
      </c>
      <c s="2" r="K2" t="s">
        <v>30</v>
      </c>
      <c s="2" r="L2" t="s">
        <v>31</v>
      </c>
    </row>
    <row spans="1:12" r="3">
      <c s="3" r="A3" t="s">
        <v>609</v>
      </c>
    </row>
    <row spans="1:12" r="4">
      <c s="4" r="A4" t="s">
        <v>610</v>
      </c>
      <c s="7" r="J4" t="n">
        <v>341.4</v>
      </c>
      <c s="7" r="K4" t="n">
        <v>314.5</v>
      </c>
      <c s="7" r="L4" t="n">
        <v>274.2</v>
      </c>
    </row>
    <row spans="1:12" r="5">
      <c s="4" r="A5" t="s">
        <v>611</v>
      </c>
      <c s="8" r="J5" t="n">
        <v>47.8</v>
      </c>
      <c s="5" r="K5" t="n">
        <v>51</v>
      </c>
      <c s="8" r="L5" t="n">
        <v>62.9</v>
      </c>
    </row>
    <row spans="1:12" r="6">
      <c s="4" r="A6" t="s">
        <v>612</v>
      </c>
      <c s="8" r="J6" t="n">
        <v>389.2</v>
      </c>
      <c s="8" r="K6" t="n">
        <v>365.5</v>
      </c>
      <c s="8" r="L6" t="n">
        <v>337.1</v>
      </c>
    </row>
    <row spans="1:12" r="7">
      <c s="3" r="A7" t="s">
        <v>613</v>
      </c>
    </row>
    <row spans="1:12" r="8">
      <c s="4" r="A8" t="s">
        <v>610</v>
      </c>
      <c s="8" r="J8" t="n">
        <v>-5.1</v>
      </c>
      <c s="8" r="K8" t="n">
        <v>-3.5</v>
      </c>
      <c s="8" r="L8" t="n">
        <v>5.5</v>
      </c>
    </row>
    <row spans="1:12" r="9">
      <c s="4" r="A9" t="s">
        <v>611</v>
      </c>
      <c s="5" r="J9" t="n">
        <v>1</v>
      </c>
      <c s="8" r="K9" t="n">
        <v>-1.4</v>
      </c>
      <c s="8" r="L9" t="n">
        <v>-0.2</v>
      </c>
    </row>
    <row spans="1:12" r="10">
      <c s="4" r="A10" t="s">
        <v>614</v>
      </c>
      <c s="8" r="J10" t="n">
        <v>-4.1</v>
      </c>
      <c s="8" r="K10" t="n">
        <v>-4.9</v>
      </c>
      <c s="8" r="L10" t="n">
        <v>5.3</v>
      </c>
    </row>
    <row spans="1:12" r="11">
      <c s="4" r="A11" t="s">
        <v>43</v>
      </c>
      <c s="7" r="B11" t="n">
        <v>92.40000000000001</v>
      </c>
      <c s="7" r="C11" t="n">
        <v>96.5</v>
      </c>
      <c s="7" r="D11" t="n">
        <v>98.59999999999999</v>
      </c>
      <c s="7" r="E11" t="n">
        <v>97.59999999999999</v>
      </c>
      <c s="7" r="F11" t="n">
        <v>83.8</v>
      </c>
      <c s="7" r="G11" t="n">
        <v>92.09999999999999</v>
      </c>
      <c s="7" r="H11" t="n">
        <v>91.2</v>
      </c>
      <c s="7" r="I11" t="n">
        <v>93.5</v>
      </c>
      <c s="7" r="J11" t="n">
        <v>385.1</v>
      </c>
      <c s="7" r="K11" t="n">
        <v>360.6</v>
      </c>
      <c s="7" r="L11" t="n">
        <v>342.4</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spans="1:4" r="1">
      <c s="1" r="A1" t="s">
        <v>615</v>
      </c>
      <c s="2" r="B1" t="s">
        <v>1</v>
      </c>
    </row>
    <row spans="1:4" r="2">
      <c s="2" r="B2" t="s">
        <v>2</v>
      </c>
      <c s="2" r="C2" t="s">
        <v>30</v>
      </c>
      <c s="2" r="D2" t="s">
        <v>31</v>
      </c>
    </row>
    <row spans="1:4" r="3">
      <c s="3" r="A3" t="s">
        <v>175</v>
      </c>
    </row>
    <row spans="1:4" r="4">
      <c s="4" r="A4" t="s">
        <v>616</v>
      </c>
      <c s="4" r="B4" t="s">
        <v>617</v>
      </c>
      <c s="4" r="C4" t="s">
        <v>617</v>
      </c>
      <c s="4" r="D4" t="s">
        <v>617</v>
      </c>
    </row>
    <row spans="1:4" r="5">
      <c s="3" r="A5" t="s">
        <v>618</v>
      </c>
    </row>
    <row spans="1:4" r="6">
      <c s="4" r="A6" t="s">
        <v>619</v>
      </c>
      <c s="4" r="B6" t="s">
        <v>620</v>
      </c>
      <c s="4" r="C6" t="s">
        <v>621</v>
      </c>
      <c s="4" r="D6" t="s">
        <v>620</v>
      </c>
    </row>
    <row spans="1:4" r="7">
      <c s="4" r="A7" t="s">
        <v>622</v>
      </c>
      <c s="4" r="B7" t="s">
        <v>623</v>
      </c>
      <c s="4" r="C7" t="s">
        <v>623</v>
      </c>
      <c s="4" r="D7" t="s">
        <v>364</v>
      </c>
    </row>
    <row spans="1:4" r="8">
      <c s="4" r="A8" t="s">
        <v>624</v>
      </c>
      <c s="4" r="B8" t="s">
        <v>625</v>
      </c>
      <c s="4" r="C8" t="s">
        <v>625</v>
      </c>
      <c s="4" r="D8" t="s">
        <v>626</v>
      </c>
    </row>
    <row spans="1:4" r="9">
      <c s="4" r="A9" t="s">
        <v>627</v>
      </c>
      <c s="4" r="B9" t="s">
        <v>628</v>
      </c>
      <c s="4" r="C9" t="s">
        <v>629</v>
      </c>
      <c s="4" r="D9" t="s">
        <v>628</v>
      </c>
    </row>
    <row spans="1:4" r="10">
      <c s="4" r="A10" t="s">
        <v>630</v>
      </c>
      <c s="4" r="B10" t="s">
        <v>631</v>
      </c>
      <c s="4" r="C10" t="s">
        <v>632</v>
      </c>
      <c s="4" r="D10" t="s">
        <v>63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s="1" r="A1" t="s">
        <v>634</v>
      </c>
      <c s="2" r="B1" t="s">
        <v>1</v>
      </c>
    </row>
    <row spans="1:4" r="2">
      <c s="2" r="B2" t="s">
        <v>2</v>
      </c>
      <c s="2" r="C2" t="s">
        <v>30</v>
      </c>
      <c s="2" r="D2" t="s">
        <v>31</v>
      </c>
    </row>
    <row spans="1:4" r="3">
      <c s="3" r="A3" t="s">
        <v>635</v>
      </c>
    </row>
    <row spans="1:4" r="4">
      <c s="4" r="A4" t="s">
        <v>636</v>
      </c>
      <c s="6" r="B4" t="n">
        <v>40</v>
      </c>
      <c s="7" r="C4" t="n">
        <v>26.7</v>
      </c>
      <c s="7" r="D4" t="n">
        <v>41.7</v>
      </c>
    </row>
    <row spans="1:4" r="5">
      <c s="4" r="A5" t="s">
        <v>637</v>
      </c>
      <c s="8" r="B5" t="n">
        <v>6.7</v>
      </c>
      <c s="8" r="C5" t="n">
        <v>11.2</v>
      </c>
      <c s="8" r="D5" t="n">
        <v>28.5</v>
      </c>
    </row>
    <row spans="1:4" r="6">
      <c s="4" r="A6" t="s">
        <v>638</v>
      </c>
      <c s="8" r="B6" t="n">
        <v>0.8</v>
      </c>
      <c s="8" r="C6" t="n">
        <v>4.2</v>
      </c>
      <c s="8" r="D6" t="n">
        <v>12.2</v>
      </c>
    </row>
    <row spans="1:4" r="7">
      <c s="4" r="A7" t="s">
        <v>639</v>
      </c>
      <c s="8" r="B7" t="n">
        <v>-0.4</v>
      </c>
      <c s="8" r="C7" t="n">
        <v>-1.8</v>
      </c>
      <c s="8" r="D7" t="n">
        <v>-0.5</v>
      </c>
    </row>
    <row spans="1:4" r="8">
      <c s="4" r="A8" t="s">
        <v>640</v>
      </c>
      <c s="8" r="B8" t="n">
        <v>-1.2</v>
      </c>
      <c s="5" r="C8" t="n">
        <v>0</v>
      </c>
      <c s="5" r="D8" t="n">
        <v>-55</v>
      </c>
    </row>
    <row spans="1:4" r="9">
      <c s="4" r="A9" t="s">
        <v>641</v>
      </c>
      <c s="5" r="B9" t="n">
        <v>-6</v>
      </c>
      <c s="8" r="C9" t="n">
        <v>-0.3</v>
      </c>
      <c s="8" r="D9" t="n">
        <v>-0.2</v>
      </c>
    </row>
    <row spans="1:4" r="10">
      <c s="4" r="A10" t="s">
        <v>642</v>
      </c>
      <c s="7" r="B10" t="n">
        <v>39.9</v>
      </c>
      <c s="6" r="C10" t="n">
        <v>40</v>
      </c>
      <c s="7" r="D10" t="n">
        <v>26.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7</v>
      </c>
      <c s="2" r="B1" t="s">
        <v>1</v>
      </c>
    </row>
    <row spans="1:4" r="2">
      <c s="2" r="B2" t="s">
        <v>2</v>
      </c>
      <c s="2" r="C2" t="s">
        <v>30</v>
      </c>
      <c s="2" r="D2" t="s">
        <v>31</v>
      </c>
    </row>
    <row spans="1:4" r="3">
      <c s="3" r="A3" t="s">
        <v>118</v>
      </c>
    </row>
    <row spans="1:4" r="4">
      <c s="4" r="A4" t="s">
        <v>44</v>
      </c>
      <c s="7" r="B4" t="n">
        <v>674.9</v>
      </c>
      <c s="7" r="C4" t="n">
        <v>627.5</v>
      </c>
      <c s="6" r="D4" t="n">
        <v>569</v>
      </c>
    </row>
    <row spans="1:4" r="5">
      <c s="3" r="A5" t="s">
        <v>119</v>
      </c>
    </row>
    <row spans="1:4" r="6">
      <c s="4" r="A6" t="s">
        <v>120</v>
      </c>
      <c s="8" r="B6" t="n">
        <v>106.6</v>
      </c>
      <c s="5" r="C6" t="n">
        <v>105</v>
      </c>
      <c s="8" r="D6" t="n">
        <v>98.2</v>
      </c>
    </row>
    <row spans="1:4" r="7">
      <c s="4" r="A7" t="s">
        <v>121</v>
      </c>
      <c s="8" r="B7" t="n">
        <v>76.2</v>
      </c>
      <c s="8" r="C7" t="n">
        <v>70.3</v>
      </c>
      <c s="8" r="D7" t="n">
        <v>56.2</v>
      </c>
    </row>
    <row spans="1:4" r="8">
      <c s="4" r="A8" t="s">
        <v>122</v>
      </c>
      <c s="8" r="B8" t="n">
        <v>31.4</v>
      </c>
      <c s="8" r="C8" t="n">
        <v>26.3</v>
      </c>
      <c s="8" r="D8" t="n">
        <v>22.8</v>
      </c>
    </row>
    <row spans="1:4" r="9">
      <c s="4" r="A9" t="s">
        <v>123</v>
      </c>
      <c s="8" r="B9" t="n">
        <v>-4.1</v>
      </c>
      <c s="8" r="C9" t="n">
        <v>-4.9</v>
      </c>
      <c s="8" r="D9" t="n">
        <v>5.3</v>
      </c>
    </row>
    <row spans="1:4" r="10">
      <c s="4" r="A10" t="s">
        <v>124</v>
      </c>
      <c s="8" r="B10" t="n">
        <v>1.6</v>
      </c>
      <c s="8" r="C10" t="n">
        <v>2.5</v>
      </c>
      <c s="8" r="D10" t="n">
        <v>1.7</v>
      </c>
    </row>
    <row spans="1:4" r="11">
      <c s="4" r="A11" t="s">
        <v>125</v>
      </c>
      <c s="8" r="B11" t="n">
        <v>-0.3</v>
      </c>
      <c s="8" r="C11" t="n">
        <v>-0.6</v>
      </c>
      <c s="8" r="D11" t="n">
        <v>-0.9</v>
      </c>
    </row>
    <row spans="1:4" r="12">
      <c s="3" r="A12" t="s">
        <v>126</v>
      </c>
    </row>
    <row spans="1:4" r="13">
      <c s="4" r="A13" t="s">
        <v>58</v>
      </c>
      <c s="8" r="B13" t="n">
        <v>-1.6</v>
      </c>
      <c s="8" r="C13" t="n">
        <v>-3.9</v>
      </c>
      <c s="8" r="D13" t="n">
        <v>-1.8</v>
      </c>
    </row>
    <row spans="1:4" r="14">
      <c s="4" r="A14" t="s">
        <v>127</v>
      </c>
      <c s="8" r="B14" t="n">
        <v>-28.2</v>
      </c>
      <c s="8" r="C14" t="n">
        <v>-18.2</v>
      </c>
      <c s="8" r="D14" t="n">
        <v>8.300000000000001</v>
      </c>
    </row>
    <row spans="1:4" r="15">
      <c s="4" r="A15" t="s">
        <v>62</v>
      </c>
      <c s="8" r="B15" t="n">
        <v>-8.5</v>
      </c>
      <c s="8" r="C15" t="n">
        <v>22.5</v>
      </c>
      <c s="8" r="D15" t="n">
        <v>-45.6</v>
      </c>
    </row>
    <row spans="1:4" r="16">
      <c s="4" r="A16" t="s">
        <v>128</v>
      </c>
      <c s="8" r="B16" t="n">
        <v>51.1</v>
      </c>
      <c s="8" r="C16" t="n">
        <v>45.1</v>
      </c>
      <c s="8" r="D16" t="n">
        <v>-16.6</v>
      </c>
    </row>
    <row spans="1:4" r="17">
      <c s="4" r="A17" t="s">
        <v>129</v>
      </c>
      <c s="8" r="B17" t="n">
        <v>-3.9</v>
      </c>
      <c s="8" r="C17" t="n">
        <v>9.300000000000001</v>
      </c>
      <c s="8" r="D17" t="n">
        <v>-21.3</v>
      </c>
    </row>
    <row spans="1:4" r="18">
      <c s="4" r="A18" t="s">
        <v>130</v>
      </c>
      <c s="8" r="B18" t="n">
        <v>895.2</v>
      </c>
      <c s="8" r="C18" t="n">
        <v>880.9</v>
      </c>
      <c s="8" r="D18" t="n">
        <v>675.3</v>
      </c>
    </row>
    <row spans="1:4" r="19">
      <c s="3" r="A19" t="s">
        <v>131</v>
      </c>
    </row>
    <row spans="1:4" r="20">
      <c s="4" r="A20" t="s">
        <v>132</v>
      </c>
      <c s="8" r="B20" t="n">
        <v>-34020.4</v>
      </c>
      <c s="8" r="C20" t="n">
        <v>-29850.5</v>
      </c>
      <c s="8" r="D20" t="n">
        <v>-28332.8</v>
      </c>
    </row>
    <row spans="1:4" r="21">
      <c s="4" r="A21" t="s">
        <v>133</v>
      </c>
      <c s="8" r="B21" t="n">
        <v>33719.5</v>
      </c>
      <c s="8" r="C21" t="n">
        <v>30080.6</v>
      </c>
      <c s="8" r="D21" t="n">
        <v>27620.2</v>
      </c>
    </row>
    <row spans="1:4" r="22">
      <c s="4" r="A22" t="s">
        <v>134</v>
      </c>
      <c s="8" r="B22" t="n">
        <v>149.1</v>
      </c>
      <c s="8" r="C22" t="n">
        <v>-441.5</v>
      </c>
      <c s="8" r="D22" t="n">
        <v>1019.4</v>
      </c>
    </row>
    <row spans="1:4" r="23">
      <c s="4" r="A23" t="s">
        <v>135</v>
      </c>
      <c s="8" r="B23" t="n">
        <v>-102.8</v>
      </c>
      <c s="8" r="C23" t="n">
        <v>-84.09999999999999</v>
      </c>
      <c s="8" r="D23" t="n">
        <v>-98.7</v>
      </c>
    </row>
    <row spans="1:4" r="24">
      <c s="4" r="A24" t="s">
        <v>136</v>
      </c>
      <c s="8" r="B24" t="n">
        <v>-27.1</v>
      </c>
      <c s="8" r="C24" t="n">
        <v>-9.300000000000001</v>
      </c>
      <c s="8" r="D24" t="n">
        <v>-21.3</v>
      </c>
    </row>
    <row spans="1:4" r="25">
      <c s="4" r="A25" t="s">
        <v>137</v>
      </c>
      <c s="8" r="B25" t="n">
        <v>-3.3</v>
      </c>
      <c s="8" r="C25" t="n">
        <v>-11.3</v>
      </c>
      <c s="8" r="D25" t="n">
        <v>-5.1</v>
      </c>
    </row>
    <row spans="1:4" r="26">
      <c s="4" r="A26" t="s">
        <v>138</v>
      </c>
      <c s="5" r="B26" t="n">
        <v>-285</v>
      </c>
      <c s="8" r="C26" t="n">
        <v>-316.1</v>
      </c>
      <c s="8" r="D26" t="n">
        <v>181.7</v>
      </c>
    </row>
    <row spans="1:4" r="27">
      <c s="3" r="A27" t="s">
        <v>139</v>
      </c>
    </row>
    <row spans="1:4" r="28">
      <c s="4" r="A28" t="s">
        <v>140</v>
      </c>
      <c s="5" r="B28" t="n">
        <v>93</v>
      </c>
      <c s="8" r="C28" t="n">
        <v>127.4</v>
      </c>
      <c s="8" r="D28" t="n">
        <v>-454.6</v>
      </c>
    </row>
    <row spans="1:4" r="29">
      <c s="4" r="A29" t="s">
        <v>141</v>
      </c>
      <c s="8" r="B29" t="n">
        <v>-551.8</v>
      </c>
      <c s="8" r="C29" t="n">
        <v>-510.6</v>
      </c>
      <c s="8" r="D29" t="n">
        <v>-476.7</v>
      </c>
    </row>
    <row spans="1:4" r="30">
      <c s="4" r="A30" t="s">
        <v>142</v>
      </c>
      <c s="8" r="B30" t="n">
        <v>-182.4</v>
      </c>
      <c s="8" r="C30" t="n">
        <v>-249.7</v>
      </c>
      <c s="5" r="D30" t="n">
        <v>0</v>
      </c>
    </row>
    <row spans="1:4" r="31">
      <c s="4" r="A31" t="s">
        <v>143</v>
      </c>
      <c s="8" r="B31" t="n">
        <v>48.5</v>
      </c>
      <c s="8" r="C31" t="n">
        <v>113.3</v>
      </c>
      <c s="8" r="D31" t="n">
        <v>72.8</v>
      </c>
    </row>
    <row spans="1:4" r="32">
      <c s="4" r="A32" t="s">
        <v>144</v>
      </c>
      <c s="8" r="B32" t="n">
        <v>-592.7</v>
      </c>
      <c s="8" r="C32" t="n">
        <v>-519.6</v>
      </c>
      <c s="8" r="D32" t="n">
        <v>-858.5</v>
      </c>
    </row>
    <row spans="1:4" r="33">
      <c s="4" r="A33" t="s">
        <v>145</v>
      </c>
      <c s="8" r="B33" t="n">
        <v>17.5</v>
      </c>
      <c s="8" r="C33" t="n">
        <v>45.2</v>
      </c>
      <c s="8" r="D33" t="n">
        <v>-1.5</v>
      </c>
    </row>
    <row spans="1:4" r="34">
      <c s="4" r="A34" t="s">
        <v>146</v>
      </c>
      <c s="8" r="B34" t="n">
        <v>152.5</v>
      </c>
      <c s="8" r="C34" t="n">
        <v>107.3</v>
      </c>
      <c s="8" r="D34" t="n">
        <v>108.8</v>
      </c>
    </row>
    <row spans="1:4" r="35">
      <c s="4" r="A35" t="s">
        <v>147</v>
      </c>
      <c s="6" r="B35" t="n">
        <v>170</v>
      </c>
      <c s="7" r="C35" t="n">
        <v>152.5</v>
      </c>
      <c s="7" r="D35" t="n">
        <v>107.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43</v>
      </c>
      <c s="2" r="B1" t="s">
        <v>1</v>
      </c>
    </row>
    <row spans="1:4" r="2">
      <c s="2" r="B2" t="s">
        <v>31</v>
      </c>
      <c s="2" r="C2" t="s">
        <v>2</v>
      </c>
      <c s="2" r="D2" t="s">
        <v>30</v>
      </c>
    </row>
    <row spans="1:4" r="3">
      <c s="3" r="A3" t="s">
        <v>644</v>
      </c>
    </row>
    <row spans="1:4" r="4">
      <c s="4" r="A4" t="s">
        <v>645</v>
      </c>
      <c s="7" r="C4" t="n">
        <v>29.1</v>
      </c>
      <c s="7" r="D4" t="n">
        <v>29.8</v>
      </c>
    </row>
    <row spans="1:4" r="5">
      <c s="4" r="A5" t="s">
        <v>646</v>
      </c>
      <c s="8" r="C5" t="n">
        <v>29.1</v>
      </c>
      <c s="8" r="D5" t="n">
        <v>28.6</v>
      </c>
    </row>
    <row spans="1:4" r="6">
      <c s="4" r="A6" t="s">
        <v>647</v>
      </c>
      <c s="7" r="B6" t="n">
        <v>21.2</v>
      </c>
    </row>
    <row spans="1:4" r="7">
      <c s="4" r="A7" t="s">
        <v>648</v>
      </c>
      <c s="7" r="C7" t="n">
        <v>29.1</v>
      </c>
      <c s="7" r="D7" t="n">
        <v>24.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49</v>
      </c>
      <c s="2" r="B1" t="s">
        <v>1</v>
      </c>
    </row>
    <row spans="1:4" r="2">
      <c s="2" r="B2" t="s">
        <v>2</v>
      </c>
      <c s="2" r="C2" t="s">
        <v>30</v>
      </c>
      <c s="2" r="D2" t="s">
        <v>31</v>
      </c>
    </row>
    <row spans="1:4" r="3">
      <c s="3" r="A3" t="s">
        <v>650</v>
      </c>
    </row>
    <row spans="1:4" r="4">
      <c s="4" r="A4" t="s">
        <v>651</v>
      </c>
      <c s="7" r="B4" t="n">
        <v>21.5</v>
      </c>
      <c s="6" r="C4" t="n">
        <v>22</v>
      </c>
      <c s="7" r="D4" t="n">
        <v>37.7</v>
      </c>
    </row>
    <row spans="1:4" r="5">
      <c s="4" r="A5" t="s">
        <v>652</v>
      </c>
      <c s="8" r="B5" t="n">
        <v>-21.5</v>
      </c>
      <c s="8" r="C5" t="n">
        <v>0.3</v>
      </c>
      <c s="8" r="D5" t="n">
        <v>-24.1</v>
      </c>
    </row>
    <row spans="1:4" r="6">
      <c s="4" r="A6" t="s">
        <v>653</v>
      </c>
      <c s="8" r="B6" t="n">
        <v>7.7</v>
      </c>
      <c s="8" r="C6" t="n">
        <v>-0.4</v>
      </c>
      <c s="5" r="D6" t="n">
        <v>9</v>
      </c>
    </row>
    <row spans="1:4" r="7">
      <c s="4" r="A7" t="s">
        <v>654</v>
      </c>
      <c s="8" r="B7" t="n">
        <v>-0.3</v>
      </c>
      <c s="8" r="C7" t="n">
        <v>-0.6</v>
      </c>
      <c s="8" r="D7" t="n">
        <v>-0.9</v>
      </c>
    </row>
    <row spans="1:4" r="8">
      <c s="4" r="A8" t="s">
        <v>655</v>
      </c>
      <c s="8" r="B8" t="n">
        <v>0.1</v>
      </c>
      <c s="8" r="C8" t="n">
        <v>0.2</v>
      </c>
      <c s="8" r="D8" t="n">
        <v>0.3</v>
      </c>
    </row>
    <row spans="1:4" r="9">
      <c s="4" r="A9" t="s">
        <v>47</v>
      </c>
      <c s="5" r="B9" t="n">
        <v>-14</v>
      </c>
      <c s="8" r="C9" t="n">
        <v>-0.5</v>
      </c>
      <c s="8" r="D9" t="n">
        <v>-15.7</v>
      </c>
    </row>
    <row spans="1:4" r="10">
      <c s="4" r="A10" t="s">
        <v>656</v>
      </c>
      <c s="8" r="B10" t="n">
        <v>7.5</v>
      </c>
      <c s="8" r="C10" t="n">
        <v>21.5</v>
      </c>
      <c s="5" r="D10" t="n">
        <v>22</v>
      </c>
    </row>
    <row spans="1:4" r="11">
      <c s="4" r="A11" t="s">
        <v>657</v>
      </c>
      <c s="7" r="B11" t="n">
        <v>-7.8</v>
      </c>
      <c s="7" r="C11" t="n">
        <v>0.2</v>
      </c>
      <c s="7" r="D11" t="n">
        <v>-9.30000000000000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s="1" r="A1" t="s">
        <v>658</v>
      </c>
      <c s="2" r="B1" t="s">
        <v>1</v>
      </c>
    </row>
    <row spans="1:4" r="2">
      <c s="2" r="B2" t="s">
        <v>2</v>
      </c>
      <c s="2" r="C2" t="s">
        <v>30</v>
      </c>
      <c s="2" r="D2" t="s">
        <v>31</v>
      </c>
    </row>
    <row spans="1:4" r="3">
      <c s="3" r="A3" t="s">
        <v>181</v>
      </c>
    </row>
    <row spans="1:4" r="4">
      <c s="4" r="A4" t="s">
        <v>659</v>
      </c>
      <c s="7" r="B4" t="n">
        <v>372.8</v>
      </c>
      <c s="7" r="C4" t="n">
        <v>317.8</v>
      </c>
      <c s="6" r="D4" t="n">
        <v>371</v>
      </c>
    </row>
    <row spans="1:4" r="5">
      <c s="4" r="A5" t="s">
        <v>660</v>
      </c>
      <c s="7" r="B5" t="n">
        <v>8.5</v>
      </c>
      <c s="7" r="C5" t="n">
        <v>6.7</v>
      </c>
      <c s="7" r="D5" t="n">
        <v>6.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6"/>
  </cols>
  <sheetData>
    <row spans="1:6" r="1">
      <c s="1" r="A1" t="s">
        <v>661</v>
      </c>
      <c s="2" r="B1" t="s">
        <v>662</v>
      </c>
      <c s="2" r="C1" t="s">
        <v>1</v>
      </c>
      <c s="2" r="F1" t="s">
        <v>663</v>
      </c>
    </row>
    <row spans="1:6" r="2">
      <c s="2" r="B2" t="s">
        <v>30</v>
      </c>
      <c s="2" r="C2" t="s">
        <v>2</v>
      </c>
      <c s="2" r="D2" t="s">
        <v>30</v>
      </c>
      <c s="2" r="E2" t="s">
        <v>31</v>
      </c>
      <c s="2" r="F2" t="s">
        <v>664</v>
      </c>
    </row>
    <row spans="1:6" r="3">
      <c s="3" r="A3" t="s">
        <v>184</v>
      </c>
    </row>
    <row spans="1:6" r="4">
      <c s="4" r="A4" t="s">
        <v>665</v>
      </c>
      <c s="4" r="C4" t="s">
        <v>453</v>
      </c>
    </row>
    <row spans="1:6" r="5">
      <c s="4" r="A5" t="s">
        <v>666</v>
      </c>
      <c s="4" r="C5" t="s">
        <v>667</v>
      </c>
    </row>
    <row spans="1:6" r="6">
      <c s="4" r="A6" t="s">
        <v>668</v>
      </c>
      <c s="7" r="C6" t="n">
        <v>19.6</v>
      </c>
      <c s="7" r="D6" t="n">
        <v>16.4</v>
      </c>
      <c s="7" r="E6" t="n">
        <v>13.1</v>
      </c>
    </row>
    <row spans="1:6" r="7">
      <c s="4" r="A7" t="s">
        <v>669</v>
      </c>
      <c s="7" r="B7" t="n">
        <v>12.3</v>
      </c>
      <c s="7" r="C7" t="n">
        <v>14.2</v>
      </c>
      <c s="7" r="D7" t="n">
        <v>12.3</v>
      </c>
    </row>
    <row spans="1:6" r="8">
      <c s="4" r="A8" t="s">
        <v>670</v>
      </c>
      <c s="4" r="C8" t="s">
        <v>667</v>
      </c>
    </row>
    <row spans="1:6" r="9">
      <c s="4" r="A9" t="s">
        <v>671</v>
      </c>
      <c s="4" r="B9" t="s">
        <v>672</v>
      </c>
      <c s="4" r="C9" t="s">
        <v>672</v>
      </c>
      <c s="4" r="F9" t="s">
        <v>673</v>
      </c>
    </row>
    <row spans="1:6" r="10">
      <c s="4" r="A10" t="s">
        <v>674</v>
      </c>
      <c s="4" r="C10" t="s">
        <v>667</v>
      </c>
    </row>
    <row spans="1:6" r="11">
      <c s="4" r="A11" t="s">
        <v>675</v>
      </c>
      <c s="4" r="C11" t="s">
        <v>676</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6"/>
  </cols>
  <sheetData>
    <row spans="1:6" r="1">
      <c s="1" r="A1" t="s">
        <v>677</v>
      </c>
      <c s="2" r="B1" t="s">
        <v>339</v>
      </c>
      <c s="2" r="F1" t="s">
        <v>1</v>
      </c>
    </row>
    <row spans="1:6" r="2">
      <c s="2" r="B2" t="s">
        <v>2</v>
      </c>
      <c s="2" r="C2" t="s">
        <v>340</v>
      </c>
      <c s="2" r="D2" t="s">
        <v>4</v>
      </c>
      <c s="2" r="E2" t="s">
        <v>341</v>
      </c>
      <c s="2" r="F2" t="s">
        <v>2</v>
      </c>
    </row>
    <row spans="1:6" r="3">
      <c s="4" r="A3" t="s">
        <v>678</v>
      </c>
    </row>
    <row spans="1:6" r="4">
      <c s="3" r="A4" t="s">
        <v>679</v>
      </c>
    </row>
    <row spans="1:6" r="5">
      <c s="4" r="A5" t="s">
        <v>680</v>
      </c>
      <c s="6" r="B5" t="n">
        <v>350</v>
      </c>
      <c s="6" r="F5" t="n">
        <v>350</v>
      </c>
    </row>
    <row spans="1:6" r="6">
      <c s="4" r="A6" t="s">
        <v>681</v>
      </c>
      <c s="4" r="F6" t="s">
        <v>682</v>
      </c>
    </row>
    <row spans="1:6" r="7">
      <c s="4" r="A7" t="s">
        <v>683</v>
      </c>
    </row>
    <row spans="1:6" r="8">
      <c s="3" r="A8" t="s">
        <v>679</v>
      </c>
    </row>
    <row spans="1:6" r="9">
      <c s="4" r="A9" t="s">
        <v>680</v>
      </c>
      <c s="5" r="B9" t="n">
        <v>250</v>
      </c>
      <c s="6" r="F9" t="n">
        <v>250</v>
      </c>
    </row>
    <row spans="1:6" r="10">
      <c s="4" r="A10" t="s">
        <v>681</v>
      </c>
      <c s="4" r="F10" t="s">
        <v>682</v>
      </c>
    </row>
    <row spans="1:6" r="11">
      <c s="4" r="A11" t="s">
        <v>684</v>
      </c>
    </row>
    <row spans="1:6" r="12">
      <c s="3" r="A12" t="s">
        <v>679</v>
      </c>
    </row>
    <row spans="1:6" r="13">
      <c s="4" r="A13" t="s">
        <v>680</v>
      </c>
      <c s="5" r="B13" t="n">
        <v>150</v>
      </c>
      <c s="6" r="F13" t="n">
        <v>150</v>
      </c>
    </row>
    <row spans="1:6" r="14">
      <c s="4" r="A14" t="s">
        <v>681</v>
      </c>
      <c s="4" r="F14" t="s">
        <v>682</v>
      </c>
    </row>
    <row spans="1:6" r="15">
      <c s="4" r="A15" t="s">
        <v>685</v>
      </c>
    </row>
    <row spans="1:6" r="16">
      <c s="3" r="A16" t="s">
        <v>679</v>
      </c>
    </row>
    <row spans="1:6" r="17">
      <c s="4" r="A17" t="s">
        <v>680</v>
      </c>
      <c s="5" r="B17" t="n">
        <v>150</v>
      </c>
      <c s="6" r="F17" t="n">
        <v>150</v>
      </c>
    </row>
    <row spans="1:6" r="18">
      <c s="4" r="A18" t="s">
        <v>681</v>
      </c>
      <c s="4" r="F18" t="s">
        <v>682</v>
      </c>
    </row>
    <row spans="1:6" r="19">
      <c s="4" r="A19" t="s">
        <v>292</v>
      </c>
    </row>
    <row spans="1:6" r="20">
      <c s="3" r="A20" t="s">
        <v>679</v>
      </c>
    </row>
    <row spans="1:6" r="21">
      <c s="4" r="A21" t="s">
        <v>681</v>
      </c>
      <c s="4" r="F21" t="s">
        <v>686</v>
      </c>
    </row>
    <row spans="1:6" r="22">
      <c s="4" r="A22" t="s">
        <v>687</v>
      </c>
      <c s="6" r="B22" t="n">
        <v>0</v>
      </c>
      <c s="6" r="C22" t="n">
        <v>0</v>
      </c>
      <c s="6" r="D22" t="n">
        <v>150</v>
      </c>
      <c s="6" r="E22" t="n">
        <v>100</v>
      </c>
    </row>
    <row spans="1:6" r="23">
      <c s="4" r="A23" t="s">
        <v>688</v>
      </c>
      <c s="4" r="B23" t="s">
        <v>623</v>
      </c>
      <c s="4" r="C23" t="s">
        <v>623</v>
      </c>
      <c s="4" r="D23" t="s">
        <v>689</v>
      </c>
      <c s="4" r="E23" t="s">
        <v>689</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21"/>
  </cols>
  <sheetData>
    <row spans="1:2" r="1">
      <c s="1" r="A1" t="s">
        <v>690</v>
      </c>
      <c s="2" r="B1" t="s">
        <v>691</v>
      </c>
    </row>
    <row spans="1:2" r="2">
      <c s="3" r="A2" t="s">
        <v>187</v>
      </c>
    </row>
    <row spans="1:2" r="3">
      <c s="4" r="A3" t="s">
        <v>692</v>
      </c>
      <c s="7" r="B3" t="n">
        <v>37.5</v>
      </c>
    </row>
    <row spans="1:2" r="4">
      <c s="4" r="A4" t="s">
        <v>693</v>
      </c>
      <c s="8" r="B4" t="n">
        <v>31.2</v>
      </c>
    </row>
    <row spans="1:2" r="5">
      <c s="4" r="A5" t="s">
        <v>694</v>
      </c>
      <c s="8" r="B5" t="n">
        <v>23.1</v>
      </c>
    </row>
    <row spans="1:2" r="6">
      <c s="4" r="A6" t="s">
        <v>695</v>
      </c>
      <c s="8" r="B6" t="n">
        <v>16.1</v>
      </c>
    </row>
    <row spans="1:2" r="7">
      <c s="4" r="A7" t="s">
        <v>696</v>
      </c>
      <c s="8" r="B7" t="n">
        <v>11.3</v>
      </c>
    </row>
    <row spans="1:2" r="8">
      <c s="4" r="A8" t="s">
        <v>697</v>
      </c>
      <c s="7" r="B8" t="n">
        <v>8.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698</v>
      </c>
      <c s="2" r="B1" t="s">
        <v>691</v>
      </c>
    </row>
    <row spans="1:2" r="2">
      <c s="3" r="A2" t="s">
        <v>187</v>
      </c>
    </row>
    <row spans="1:2" r="3">
      <c s="4" r="A3" t="s">
        <v>699</v>
      </c>
      <c s="7" r="B3" t="n">
        <v>71.2</v>
      </c>
    </row>
    <row spans="1:2" r="4">
      <c s="4" r="A4" t="s">
        <v>700</v>
      </c>
      <c s="8" r="B4" t="n">
        <v>26.8</v>
      </c>
    </row>
    <row spans="1:2" r="5">
      <c s="4" r="A5" t="s">
        <v>701</v>
      </c>
      <c s="8" r="B5" t="n">
        <v>4.4</v>
      </c>
    </row>
    <row spans="1:2" r="6">
      <c s="4" r="A6" t="s">
        <v>702</v>
      </c>
      <c s="8" r="B6" t="n">
        <v>1.9</v>
      </c>
    </row>
    <row spans="1:2" r="7">
      <c s="4" r="A7" t="s">
        <v>703</v>
      </c>
      <c s="8" r="B7" t="n">
        <v>0.3</v>
      </c>
    </row>
    <row spans="1:2" r="8">
      <c s="4" r="A8" t="s">
        <v>704</v>
      </c>
      <c s="7" r="B8" t="n">
        <v>0.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r="A1" t="s">
        <v>705</v>
      </c>
      <c s="2" r="B1" t="s">
        <v>1</v>
      </c>
    </row>
    <row spans="1:4" r="2">
      <c s="2" r="B2" t="s">
        <v>2</v>
      </c>
      <c s="2" r="C2" t="s">
        <v>30</v>
      </c>
      <c s="2" r="D2" t="s">
        <v>31</v>
      </c>
    </row>
    <row spans="1:4" r="3">
      <c s="3" r="A3" t="s">
        <v>706</v>
      </c>
    </row>
    <row spans="1:4" r="4">
      <c s="4" r="A4" t="s">
        <v>707</v>
      </c>
      <c s="6" r="B4" t="n">
        <v>39400000</v>
      </c>
      <c s="6" r="C4" t="n">
        <v>39100000</v>
      </c>
      <c s="6" r="D4" t="n">
        <v>39900000</v>
      </c>
    </row>
    <row spans="1:4" r="5">
      <c s="4" r="A5" t="s">
        <v>708</v>
      </c>
      <c s="5" r="B5" t="n">
        <v>104800000</v>
      </c>
    </row>
    <row spans="1:4" r="6">
      <c s="4" r="A6" t="s">
        <v>709</v>
      </c>
      <c s="5" r="B6" t="n">
        <v>9500000</v>
      </c>
    </row>
    <row spans="1:4" r="7">
      <c s="4" r="A7" t="s">
        <v>289</v>
      </c>
    </row>
    <row spans="1:4" r="8">
      <c s="3" r="A8" t="s">
        <v>284</v>
      </c>
    </row>
    <row spans="1:4" r="9">
      <c s="4" r="A9" t="s">
        <v>710</v>
      </c>
      <c s="5" r="B9" t="n">
        <v>0</v>
      </c>
    </row>
    <row spans="1:4" r="10">
      <c s="4" r="A10" t="s">
        <v>711</v>
      </c>
    </row>
    <row spans="1:4" r="11">
      <c s="3" r="A11" t="s">
        <v>284</v>
      </c>
    </row>
    <row spans="1:4" r="12">
      <c s="4" r="A12" t="s">
        <v>680</v>
      </c>
      <c s="6" r="B12" t="n">
        <v>43000000</v>
      </c>
      <c s="5" r="C12" t="n">
        <v>43000000</v>
      </c>
    </row>
    <row spans="1:4" r="13">
      <c s="4" r="A13" t="s">
        <v>712</v>
      </c>
      <c s="4" r="B13" t="s">
        <v>713</v>
      </c>
    </row>
    <row spans="1:4" r="14">
      <c s="4" r="A14" t="s">
        <v>714</v>
      </c>
      <c s="6" r="B14" t="n">
        <v>0</v>
      </c>
    </row>
    <row spans="1:4" r="15">
      <c s="4" r="A15" t="s">
        <v>292</v>
      </c>
    </row>
    <row spans="1:4" r="16">
      <c s="3" r="A16" t="s">
        <v>284</v>
      </c>
    </row>
    <row spans="1:4" r="17">
      <c s="4" r="A17" t="s">
        <v>710</v>
      </c>
      <c s="6" r="B17" t="n">
        <v>0</v>
      </c>
    </row>
    <row spans="1:4" r="18">
      <c s="4" r="A18" t="s">
        <v>715</v>
      </c>
      <c s="4" r="B18" t="s">
        <v>337</v>
      </c>
    </row>
    <row spans="1:4" r="19">
      <c s="4" r="A19" t="s">
        <v>681</v>
      </c>
      <c s="4" r="B19" t="s">
        <v>686</v>
      </c>
    </row>
    <row spans="1:4" r="20">
      <c s="4" r="A20" t="s">
        <v>716</v>
      </c>
      <c s="6" r="B20" t="n">
        <v>750000000</v>
      </c>
      <c s="6" r="C20" t="n">
        <v>5000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s="1" r="A1" t="s">
        <v>717</v>
      </c>
      <c s="2" r="B1" t="s">
        <v>1</v>
      </c>
    </row>
    <row spans="1:4" r="2">
      <c s="2" r="B2" t="s">
        <v>2</v>
      </c>
      <c s="2" r="C2" t="s">
        <v>30</v>
      </c>
      <c s="2" r="D2" t="s">
        <v>31</v>
      </c>
    </row>
    <row spans="1:4" r="3">
      <c s="4" r="A3" t="s">
        <v>718</v>
      </c>
    </row>
    <row spans="1:4" r="4">
      <c s="3" r="A4" t="s">
        <v>719</v>
      </c>
    </row>
    <row spans="1:4" r="5">
      <c s="4" r="A5" t="s">
        <v>720</v>
      </c>
      <c s="7" r="B5" t="n">
        <v>6.9</v>
      </c>
      <c s="7" r="C5" t="n">
        <v>4.7</v>
      </c>
      <c s="7" r="D5" t="n">
        <v>6.5</v>
      </c>
    </row>
    <row spans="1:4" r="6">
      <c s="4" r="A6" t="s">
        <v>721</v>
      </c>
    </row>
    <row spans="1:4" r="7">
      <c s="3" r="A7" t="s">
        <v>719</v>
      </c>
    </row>
    <row spans="1:4" r="8">
      <c s="4" r="A8" t="s">
        <v>720</v>
      </c>
      <c s="7" r="B8" t="n">
        <v>1.7</v>
      </c>
      <c s="7" r="C8" t="n">
        <v>1.3</v>
      </c>
      <c s="7" r="D8" t="n">
        <v>1.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22</v>
      </c>
      <c s="2" r="B1" t="s">
        <v>339</v>
      </c>
      <c s="2" r="J1" t="s">
        <v>1</v>
      </c>
    </row>
    <row spans="1:12" r="2">
      <c s="2" r="B2" t="s">
        <v>2</v>
      </c>
      <c s="2" r="C2" t="s">
        <v>340</v>
      </c>
      <c s="2" r="D2" t="s">
        <v>4</v>
      </c>
      <c s="2" r="E2" t="s">
        <v>341</v>
      </c>
      <c s="2" r="F2" t="s">
        <v>30</v>
      </c>
      <c s="2" r="G2" t="s">
        <v>342</v>
      </c>
      <c s="2" r="H2" t="s">
        <v>343</v>
      </c>
      <c s="2" r="I2" t="s">
        <v>344</v>
      </c>
      <c s="2" r="J2" t="s">
        <v>2</v>
      </c>
      <c s="2" r="K2" t="s">
        <v>30</v>
      </c>
      <c s="2" r="L2" t="s">
        <v>31</v>
      </c>
    </row>
    <row spans="1:12" r="3">
      <c s="4" r="A3" t="s">
        <v>33</v>
      </c>
      <c s="7" r="B3" t="n">
        <v>681.4</v>
      </c>
      <c s="7" r="C3" t="n">
        <v>693.6</v>
      </c>
      <c s="7" r="D3" t="n">
        <v>665.9</v>
      </c>
      <c s="7" r="E3" t="n">
        <v>656.6</v>
      </c>
      <c s="7" r="F3" t="n">
        <v>628.8</v>
      </c>
      <c s="7" r="G3" t="n">
        <v>639.9</v>
      </c>
      <c s="7" r="H3" t="n">
        <v>606.4</v>
      </c>
      <c s="7" r="I3" t="n">
        <v>603.1</v>
      </c>
      <c s="7" r="J3" t="n">
        <v>2697.5</v>
      </c>
      <c s="7" r="K3" t="n">
        <v>2478.2</v>
      </c>
      <c s="7" r="L3" t="n">
        <v>2285.2</v>
      </c>
    </row>
    <row spans="1:12" r="4">
      <c s="4" r="A4" t="s">
        <v>34</v>
      </c>
      <c s="8" r="B4" t="n">
        <v>10.8</v>
      </c>
      <c s="8" r="C4" t="n">
        <v>10.7</v>
      </c>
      <c s="8" r="D4" t="n">
        <v>10.4</v>
      </c>
      <c s="8" r="E4" t="n">
        <v>10.2</v>
      </c>
      <c s="8" r="F4" t="n">
        <v>10.2</v>
      </c>
      <c s="8" r="G4" t="n">
        <v>10.5</v>
      </c>
      <c s="5" r="H4" t="n">
        <v>10</v>
      </c>
      <c s="5" r="I4" t="n">
        <v>10</v>
      </c>
      <c s="8" r="J4" t="n">
        <v>42.1</v>
      </c>
      <c s="8" r="K4" t="n">
        <v>40.7</v>
      </c>
      <c s="5" r="L4" t="n">
        <v>41</v>
      </c>
    </row>
    <row spans="1:12" r="5">
      <c s="4" r="A5" t="s">
        <v>35</v>
      </c>
      <c s="8" r="B5" t="n">
        <v>692.2</v>
      </c>
      <c s="8" r="C5" t="n">
        <v>704.3</v>
      </c>
      <c s="8" r="D5" t="n">
        <v>676.3</v>
      </c>
      <c s="8" r="E5" t="n">
        <v>666.8</v>
      </c>
      <c s="5" r="F5" t="n">
        <v>639</v>
      </c>
      <c s="8" r="G5" t="n">
        <v>650.4</v>
      </c>
      <c s="8" r="H5" t="n">
        <v>616.4</v>
      </c>
      <c s="8" r="I5" t="n">
        <v>613.1</v>
      </c>
      <c s="8" r="J5" t="n">
        <v>2739.6</v>
      </c>
      <c s="8" r="K5" t="n">
        <v>2518.9</v>
      </c>
      <c s="8" r="L5" t="n">
        <v>2326.2</v>
      </c>
    </row>
    <row spans="1:12" r="6">
      <c s="4" r="A6" t="s">
        <v>40</v>
      </c>
      <c s="8" r="B6" t="n">
        <v>251.6</v>
      </c>
      <c s="8" r="C6" t="n">
        <v>264.3</v>
      </c>
      <c s="8" r="D6" t="n">
        <v>270.2</v>
      </c>
      <c s="8" r="E6" t="n">
        <v>267.5</v>
      </c>
      <c s="8" r="F6" t="n">
        <v>228.3</v>
      </c>
      <c s="8" r="G6" t="n">
        <v>250.7</v>
      </c>
      <c s="8" r="H6" t="n">
        <v>248.6</v>
      </c>
      <c s="8" r="I6" t="n">
        <v>255.1</v>
      </c>
      <c s="8" r="J6" t="n">
        <v>1053.6</v>
      </c>
      <c s="8" r="K6" t="n">
        <v>982.7</v>
      </c>
      <c s="8" r="L6" t="n">
        <v>904.8</v>
      </c>
    </row>
    <row spans="1:12" r="7">
      <c s="4" r="A7" t="s">
        <v>41</v>
      </c>
      <c s="5" r="B7" t="n">
        <v>2</v>
      </c>
      <c s="8" r="C7" t="n">
        <v>1.6</v>
      </c>
      <c s="8" r="D7" t="n">
        <v>1.4</v>
      </c>
      <c s="8" r="E7" t="n">
        <v>1.4</v>
      </c>
      <c s="8" r="F7" t="n">
        <v>1.4</v>
      </c>
      <c s="8" r="G7" t="n">
        <v>1.5</v>
      </c>
      <c s="8" r="H7" t="n">
        <v>1.3</v>
      </c>
      <c s="8" r="I7" t="n">
        <v>1.2</v>
      </c>
      <c s="8" r="J7" t="n">
        <v>6.4</v>
      </c>
      <c s="8" r="K7" t="n">
        <v>5.4</v>
      </c>
      <c s="8" r="L7" t="n">
        <v>6.6</v>
      </c>
    </row>
    <row spans="1:12" r="8">
      <c s="4" r="A8" t="s">
        <v>42</v>
      </c>
      <c s="8" r="B8" t="n">
        <v>253.6</v>
      </c>
      <c s="8" r="C8" t="n">
        <v>265.9</v>
      </c>
      <c s="8" r="D8" t="n">
        <v>271.6</v>
      </c>
      <c s="8" r="E8" t="n">
        <v>268.9</v>
      </c>
      <c s="8" r="F8" t="n">
        <v>229.7</v>
      </c>
      <c s="8" r="G8" t="n">
        <v>252.2</v>
      </c>
      <c s="8" r="H8" t="n">
        <v>249.9</v>
      </c>
      <c s="8" r="I8" t="n">
        <v>256.3</v>
      </c>
      <c s="5" r="J8" t="n">
        <v>1060</v>
      </c>
      <c s="8" r="K8" t="n">
        <v>988.1</v>
      </c>
      <c s="8" r="L8" t="n">
        <v>911.4</v>
      </c>
    </row>
    <row spans="1:12" r="9">
      <c s="4" r="A9" t="s">
        <v>43</v>
      </c>
      <c s="8" r="B9" t="n">
        <v>92.40000000000001</v>
      </c>
      <c s="8" r="C9" t="n">
        <v>96.5</v>
      </c>
      <c s="8" r="D9" t="n">
        <v>98.59999999999999</v>
      </c>
      <c s="8" r="E9" t="n">
        <v>97.59999999999999</v>
      </c>
      <c s="8" r="F9" t="n">
        <v>83.8</v>
      </c>
      <c s="8" r="G9" t="n">
        <v>92.09999999999999</v>
      </c>
      <c s="8" r="H9" t="n">
        <v>91.2</v>
      </c>
      <c s="8" r="I9" t="n">
        <v>93.5</v>
      </c>
      <c s="8" r="J9" t="n">
        <v>385.1</v>
      </c>
      <c s="8" r="K9" t="n">
        <v>360.6</v>
      </c>
      <c s="8" r="L9" t="n">
        <v>342.4</v>
      </c>
    </row>
    <row spans="1:12" r="10">
      <c s="4" r="A10" t="s">
        <v>44</v>
      </c>
      <c s="7" r="B10" t="n">
        <v>161.2</v>
      </c>
      <c s="7" r="C10" t="n">
        <v>169.4</v>
      </c>
      <c s="6" r="D10" t="n">
        <v>173</v>
      </c>
      <c s="7" r="E10" t="n">
        <v>171.3</v>
      </c>
      <c s="7" r="F10" t="n">
        <v>145.9</v>
      </c>
      <c s="7" r="G10" t="n">
        <v>160.1</v>
      </c>
      <c s="7" r="H10" t="n">
        <v>158.7</v>
      </c>
      <c s="7" r="I10" t="n">
        <v>162.8</v>
      </c>
      <c s="7" r="J10" t="n">
        <v>674.9</v>
      </c>
      <c s="7" r="K10" t="n">
        <v>627.5</v>
      </c>
      <c s="6" r="L10" t="n">
        <v>569</v>
      </c>
    </row>
    <row spans="1:12" r="11">
      <c s="4" r="A11" t="s">
        <v>49</v>
      </c>
      <c s="9" r="B11" t="n">
        <v>0.44</v>
      </c>
      <c s="9" r="C11" t="n">
        <v>0.47</v>
      </c>
      <c s="9" r="D11" t="n">
        <v>0.48</v>
      </c>
      <c s="9" r="E11" t="n">
        <v>0.47</v>
      </c>
      <c s="9" r="F11" t="n">
        <v>0.4</v>
      </c>
      <c s="9" r="G11" t="n">
        <v>0.44</v>
      </c>
      <c s="9" r="H11" t="n">
        <v>0.43</v>
      </c>
      <c s="9" r="I11" t="n">
        <v>0.45</v>
      </c>
      <c s="9" r="J11" t="n">
        <v>1.86</v>
      </c>
      <c s="9" r="K11" t="n">
        <v>1.72</v>
      </c>
      <c s="9" r="L11" t="n">
        <v>1.56</v>
      </c>
    </row>
    <row spans="1:12" r="12">
      <c s="4" r="A12" t="s">
        <v>50</v>
      </c>
      <c s="9" r="B12" t="n">
        <v>0.44</v>
      </c>
      <c s="9" r="C12" t="n">
        <v>0.46</v>
      </c>
      <c s="9" r="D12" t="n">
        <v>0.47</v>
      </c>
      <c s="9" r="E12" t="n">
        <v>0.47</v>
      </c>
      <c s="9" r="F12" t="n">
        <v>0.4</v>
      </c>
      <c s="9" r="G12" t="n">
        <v>0.44</v>
      </c>
      <c s="9" r="H12" t="n">
        <v>0.43</v>
      </c>
      <c s="9" r="I12" t="n">
        <v>0.44</v>
      </c>
      <c s="9" r="J12" t="n">
        <v>1.85</v>
      </c>
      <c s="9" r="K12" t="n">
        <v>1.71</v>
      </c>
      <c s="9" r="L12" t="n">
        <v>1.56</v>
      </c>
    </row>
    <row spans="1:12" r="13">
      <c s="4" r="A13" t="s">
        <v>51</v>
      </c>
      <c s="8" r="B13" t="n">
        <v>362.3</v>
      </c>
      <c s="8" r="C13" t="n">
        <v>363.2</v>
      </c>
      <c s="5" r="D13" t="n">
        <v>363</v>
      </c>
      <c s="8" r="E13" t="n">
        <v>363.1</v>
      </c>
      <c s="8" r="F13" t="n">
        <v>363.5</v>
      </c>
      <c s="8" r="G13" t="n">
        <v>364.2</v>
      </c>
      <c s="8" r="H13" t="n">
        <v>364.9</v>
      </c>
      <c s="8" r="I13" t="n">
        <v>365.3</v>
      </c>
      <c s="8" r="J13" t="n">
        <v>362.9</v>
      </c>
      <c s="8" r="K13" t="n">
        <v>364.5</v>
      </c>
      <c s="8" r="L13" t="n">
        <v>363.8</v>
      </c>
    </row>
    <row spans="1:12" r="14">
      <c s="4" r="A14" t="s">
        <v>52</v>
      </c>
      <c s="8" r="B14" t="n">
        <v>364.5</v>
      </c>
      <c s="5" r="C14" t="n">
        <v>365</v>
      </c>
      <c s="8" r="D14" t="n">
        <v>364.6</v>
      </c>
      <c s="8" r="E14" t="n">
        <v>364.7</v>
      </c>
      <c s="8" r="F14" t="n">
        <v>365.3</v>
      </c>
      <c s="8" r="G14" t="n">
        <v>365.8</v>
      </c>
      <c s="8" r="H14" t="n">
        <v>366.4</v>
      </c>
      <c s="8" r="I14" t="n">
        <v>366.7</v>
      </c>
      <c s="8" r="J14" t="n">
        <v>364.6</v>
      </c>
      <c s="8" r="K14" t="n">
        <v>366.1</v>
      </c>
      <c s="8" r="L14" t="n">
        <v>364.7</v>
      </c>
    </row>
    <row spans="1:12" r="15">
      <c s="4" r="A15" t="s">
        <v>53</v>
      </c>
      <c s="9" r="B15" t="n">
        <v>0.38</v>
      </c>
      <c s="9" r="C15" t="n">
        <v>0.38</v>
      </c>
      <c s="9" r="D15" t="n">
        <v>0.38</v>
      </c>
      <c s="9" r="E15" t="n">
        <v>0.38</v>
      </c>
      <c s="9" r="F15" t="n">
        <v>0.35</v>
      </c>
      <c s="9" r="G15" t="n">
        <v>0.35</v>
      </c>
      <c s="9" r="H15" t="n">
        <v>0.35</v>
      </c>
      <c s="9" r="I15" t="n">
        <v>0.35</v>
      </c>
      <c s="9" r="J15" t="n">
        <v>1.52</v>
      </c>
      <c s="9" r="K15" t="n">
        <v>1.4</v>
      </c>
      <c s="9" r="L15" t="n">
        <v>1.31</v>
      </c>
    </row>
    <row spans="1:12" r="16">
      <c s="4" r="A16" t="s">
        <v>723</v>
      </c>
      <c s="7" r="B16" t="n">
        <v>0.1</v>
      </c>
      <c s="6" r="C16" t="n">
        <v>0</v>
      </c>
      <c s="7" r="D16" t="n">
        <v>0.1</v>
      </c>
      <c s="7" r="E16" t="n">
        <v>0.1</v>
      </c>
      <c s="7" r="F16" t="n">
        <v>0.1</v>
      </c>
      <c s="7" r="G16" t="n">
        <v>0.3</v>
      </c>
      <c s="6" r="H16" t="n">
        <v>0</v>
      </c>
      <c s="7" r="I16" t="n">
        <v>0.2</v>
      </c>
      <c s="7" r="J16" t="n">
        <v>0.3</v>
      </c>
      <c s="7" r="K16" t="n">
        <v>0.6</v>
      </c>
      <c s="7" r="L16" t="n">
        <v>0.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24</v>
      </c>
      <c s="2" r="B1" t="s">
        <v>339</v>
      </c>
      <c s="2" r="J1" t="s">
        <v>1</v>
      </c>
    </row>
    <row spans="1:12" r="2">
      <c s="2" r="B2" t="s">
        <v>2</v>
      </c>
      <c s="2" r="C2" t="s">
        <v>340</v>
      </c>
      <c s="2" r="D2" t="s">
        <v>4</v>
      </c>
      <c s="2" r="E2" t="s">
        <v>341</v>
      </c>
      <c s="2" r="F2" t="s">
        <v>30</v>
      </c>
      <c s="2" r="G2" t="s">
        <v>342</v>
      </c>
      <c s="2" r="H2" t="s">
        <v>343</v>
      </c>
      <c s="2" r="I2" t="s">
        <v>344</v>
      </c>
      <c s="2" r="J2" t="s">
        <v>2</v>
      </c>
      <c s="2" r="K2" t="s">
        <v>30</v>
      </c>
      <c s="2" r="L2" t="s">
        <v>31</v>
      </c>
    </row>
    <row spans="1:12" r="3">
      <c s="3" r="A3" t="s">
        <v>725</v>
      </c>
    </row>
    <row spans="1:12" r="4">
      <c s="4" r="A4" t="s">
        <v>33</v>
      </c>
      <c s="7" r="B4" t="n">
        <v>681.4</v>
      </c>
      <c s="7" r="C4" t="n">
        <v>693.6</v>
      </c>
      <c s="7" r="D4" t="n">
        <v>665.9</v>
      </c>
      <c s="7" r="E4" t="n">
        <v>656.6</v>
      </c>
      <c s="7" r="F4" t="n">
        <v>628.8</v>
      </c>
      <c s="7" r="G4" t="n">
        <v>639.9</v>
      </c>
      <c s="7" r="H4" t="n">
        <v>606.4</v>
      </c>
      <c s="7" r="I4" t="n">
        <v>603.1</v>
      </c>
      <c s="7" r="J4" t="n">
        <v>2697.5</v>
      </c>
      <c s="7" r="K4" t="n">
        <v>2478.2</v>
      </c>
      <c s="7" r="L4" t="n">
        <v>2285.2</v>
      </c>
    </row>
    <row spans="1:12" r="5">
      <c s="4" r="A5" t="s">
        <v>35</v>
      </c>
      <c s="7" r="B5" t="n">
        <v>692.2</v>
      </c>
      <c s="8" r="C5" t="n">
        <v>704.3</v>
      </c>
      <c s="8" r="D5" t="n">
        <v>676.3</v>
      </c>
      <c s="8" r="E5" t="n">
        <v>666.8</v>
      </c>
      <c s="6" r="F5" t="n">
        <v>639</v>
      </c>
      <c s="7" r="G5" t="n">
        <v>650.4</v>
      </c>
      <c s="7" r="H5" t="n">
        <v>616.4</v>
      </c>
      <c s="7" r="I5" t="n">
        <v>613.1</v>
      </c>
      <c s="7" r="J5" t="n">
        <v>2739.6</v>
      </c>
      <c s="7" r="K5" t="n">
        <v>2518.9</v>
      </c>
      <c s="7" r="L5" t="n">
        <v>2326.2</v>
      </c>
    </row>
    <row spans="1:12" r="6">
      <c s="4" r="A6" t="s">
        <v>726</v>
      </c>
    </row>
    <row spans="1:12" r="7">
      <c s="3" r="A7" t="s">
        <v>725</v>
      </c>
    </row>
    <row spans="1:12" r="8">
      <c s="4" r="A8" t="s">
        <v>33</v>
      </c>
      <c s="5" r="C8" t="n">
        <v>626</v>
      </c>
      <c s="8" r="D8" t="n">
        <v>600.5</v>
      </c>
      <c s="8" r="E8" t="n">
        <v>597.9</v>
      </c>
    </row>
    <row spans="1:12" r="9">
      <c s="4" r="A9" t="s">
        <v>35</v>
      </c>
      <c s="7" r="C9" t="n">
        <v>636.5</v>
      </c>
      <c s="7" r="D9" t="n">
        <v>610.5</v>
      </c>
      <c s="7" r="E9" t="n">
        <v>607.9</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s="1" r="A1" t="s">
        <v>727</v>
      </c>
      <c s="2" r="B1" t="s">
        <v>1</v>
      </c>
    </row>
    <row spans="1:4" r="2">
      <c s="2" r="B2" t="s">
        <v>2</v>
      </c>
      <c s="2" r="C2" t="s">
        <v>30</v>
      </c>
      <c s="2" r="D2" t="s">
        <v>31</v>
      </c>
    </row>
    <row spans="1:4" r="3">
      <c s="4" r="A3" t="s">
        <v>728</v>
      </c>
    </row>
    <row spans="1:4" r="4">
      <c s="3" r="A4" t="s">
        <v>729</v>
      </c>
    </row>
    <row spans="1:4" r="5">
      <c s="4" r="A5" t="s">
        <v>636</v>
      </c>
      <c s="7" r="B5" t="n">
        <v>1.5</v>
      </c>
      <c s="6" r="C5" t="n">
        <v>1</v>
      </c>
      <c s="7" r="D5" t="n">
        <v>1.2</v>
      </c>
    </row>
    <row spans="1:4" r="6">
      <c s="4" r="A6" t="s">
        <v>730</v>
      </c>
      <c s="8" r="B6" t="n">
        <v>1.6</v>
      </c>
      <c s="8" r="C6" t="n">
        <v>2.5</v>
      </c>
      <c s="8" r="D6" t="n">
        <v>1.7</v>
      </c>
    </row>
    <row spans="1:4" r="7">
      <c s="4" r="A7" t="s">
        <v>731</v>
      </c>
      <c s="8" r="B7" t="n">
        <v>0.1</v>
      </c>
      <c s="5" r="C7" t="n">
        <v>0</v>
      </c>
      <c s="5" r="D7" t="n">
        <v>0</v>
      </c>
    </row>
    <row spans="1:4" r="8">
      <c s="4" r="A8" t="s">
        <v>732</v>
      </c>
      <c s="8" r="B8" t="n">
        <v>1.8</v>
      </c>
      <c s="5" r="C8" t="n">
        <v>2</v>
      </c>
      <c s="8" r="D8" t="n">
        <v>1.9</v>
      </c>
    </row>
    <row spans="1:4" r="9">
      <c s="4" r="A9" t="s">
        <v>642</v>
      </c>
      <c s="8" r="B9" t="n">
        <v>1.4</v>
      </c>
      <c s="8" r="C9" t="n">
        <v>1.5</v>
      </c>
      <c s="5" r="D9" t="n">
        <v>1</v>
      </c>
    </row>
    <row spans="1:4" r="10">
      <c s="4" r="A10" t="s">
        <v>733</v>
      </c>
    </row>
    <row spans="1:4" r="11">
      <c s="3" r="A11" t="s">
        <v>729</v>
      </c>
    </row>
    <row spans="1:4" r="12">
      <c s="4" r="A12" t="s">
        <v>636</v>
      </c>
      <c s="8" r="B12" t="n">
        <v>1.9</v>
      </c>
      <c s="8" r="C12" t="n">
        <v>2.4</v>
      </c>
      <c s="8" r="D12" t="n">
        <v>2.1</v>
      </c>
    </row>
    <row spans="1:4" r="13">
      <c s="4" r="A13" t="s">
        <v>730</v>
      </c>
      <c s="5" r="B13" t="n">
        <v>2</v>
      </c>
      <c s="8" r="C13" t="n">
        <v>2.2</v>
      </c>
      <c s="8" r="D13" t="n">
        <v>2.7</v>
      </c>
    </row>
    <row spans="1:4" r="14">
      <c s="4" r="A14" t="s">
        <v>731</v>
      </c>
      <c s="8" r="B14" t="n">
        <v>-0.2</v>
      </c>
      <c s="5" r="C14" t="n">
        <v>0</v>
      </c>
      <c s="5" r="D14" t="n">
        <v>0</v>
      </c>
    </row>
    <row spans="1:4" r="15">
      <c s="4" r="A15" t="s">
        <v>732</v>
      </c>
      <c s="8" r="B15" t="n">
        <v>1.9</v>
      </c>
      <c s="8" r="C15" t="n">
        <v>2.7</v>
      </c>
      <c s="8" r="D15" t="n">
        <v>2.4</v>
      </c>
    </row>
    <row spans="1:4" r="16">
      <c s="4" r="A16" t="s">
        <v>642</v>
      </c>
      <c s="7" r="B16" t="n">
        <v>1.8</v>
      </c>
      <c s="7" r="C16" t="n">
        <v>1.9</v>
      </c>
      <c s="7" r="D16" t="n">
        <v>2.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4</v>
      </c>
      <c s="2" r="B1" t="s">
        <v>1</v>
      </c>
    </row>
    <row spans="1:2" r="2">
      <c s="2" r="B2" t="s">
        <v>2</v>
      </c>
    </row>
    <row spans="1:2" r="3">
      <c s="3" r="A3" t="s">
        <v>155</v>
      </c>
    </row>
    <row spans="1:2" r="4">
      <c s="4" r="A4" t="s">
        <v>156</v>
      </c>
      <c s="4" r="B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Statements of Inco</vt:lpstr>
      <vt:lpstr>Consolidated Balance Sheets</vt:lpstr>
      <vt:lpstr>Consolidated Balance Sheets (Pa</vt:lpstr>
      <vt:lpstr>Consolidated Statements of Stoc</vt:lpstr>
      <vt:lpstr>Consolidated Statements of Cash</vt:lpstr>
      <vt:lpstr>Description of Business, Basis </vt:lpstr>
      <vt:lpstr>Basic and Diluted Earnings Per </vt:lpstr>
      <vt:lpstr>Investment Income, Net (Notes)</vt:lpstr>
      <vt:lpstr>Stock-Based Compensation Plans</vt:lpstr>
      <vt:lpstr>Funds Held for Clients and Corp</vt:lpstr>
      <vt:lpstr>Fair Value Measurements</vt:lpstr>
      <vt:lpstr>Property and Equipment, Net of </vt:lpstr>
      <vt:lpstr>Goodwill and Intangible Assets,</vt:lpstr>
      <vt:lpstr>Income Taxes</vt:lpstr>
      <vt:lpstr>Accumulated Other Comprehensive</vt:lpstr>
      <vt:lpstr>Supplemental Cash Flow Informat</vt:lpstr>
      <vt:lpstr>Employee Benefit Plans</vt:lpstr>
      <vt:lpstr>Commitments and Contingencies</vt:lpstr>
      <vt:lpstr>Related Parties</vt:lpstr>
      <vt:lpstr>Quarterly Financial Data (Unaud</vt:lpstr>
      <vt:lpstr>Valuation and Qualifying Accoun</vt:lpstr>
      <vt:lpstr>Description of Business, Basi23</vt:lpstr>
      <vt:lpstr>Basic and Diluted Earnings Pe24</vt:lpstr>
      <vt:lpstr>Investment Income, Net (Tables)</vt:lpstr>
      <vt:lpstr>Stock-Based Compensation Plans </vt:lpstr>
      <vt:lpstr>Funds Held for Clients and Co27</vt:lpstr>
      <vt:lpstr>Fair Value Measurements (Tables</vt:lpstr>
      <vt:lpstr>Property and Equipment, Net o29</vt:lpstr>
      <vt:lpstr>Goodwill and Intangible Asset30</vt:lpstr>
      <vt:lpstr>Income Taxes (Tables)</vt:lpstr>
      <vt:lpstr>Accumulated Other Comprehensi32</vt:lpstr>
      <vt:lpstr>Commitments and Contingencies (</vt:lpstr>
      <vt:lpstr>Quarterly Financial Data (Una34</vt:lpstr>
      <vt:lpstr>Description of Business, Basi35</vt:lpstr>
      <vt:lpstr>Basic and Diluted Earnings Pe36</vt:lpstr>
      <vt:lpstr>Basic and Diluted Earnings Pe37</vt:lpstr>
      <vt:lpstr>Investment Income, Net (Details</vt:lpstr>
      <vt:lpstr>Stock-Based Compensation Plan39</vt:lpstr>
      <vt:lpstr>Stock-Based Compensation Plan40</vt:lpstr>
      <vt:lpstr>Stock-Based Compensation Plan41</vt:lpstr>
      <vt:lpstr>Stock-Based Compensation Plan42</vt:lpstr>
      <vt:lpstr>Stock-Based Compensation Plan43</vt:lpstr>
      <vt:lpstr>Stock-Based Compensation Plan44</vt:lpstr>
      <vt:lpstr>Stock-Based Compensation Plan45</vt:lpstr>
      <vt:lpstr>Stock-Based Compensation Plan46</vt:lpstr>
      <vt:lpstr>Stock-Based Compensation Plan47</vt:lpstr>
      <vt:lpstr>Stock-Based Compensation Plan48</vt:lpstr>
      <vt:lpstr>Funds Held for Clients and Co49</vt:lpstr>
      <vt:lpstr>Funds Held for Clients and Co50</vt:lpstr>
      <vt:lpstr>Funds Held for Clients and Co51</vt:lpstr>
      <vt:lpstr>Fair Value Measurements (Detail</vt:lpstr>
      <vt:lpstr>Property and Equipment, Net o53</vt:lpstr>
      <vt:lpstr>Goodwill and Intangible Asset54</vt:lpstr>
      <vt:lpstr>Goodwill and Intangible Asset55</vt:lpstr>
      <vt:lpstr>Income Taxes (Details)</vt:lpstr>
      <vt:lpstr>Income Taxes (Details 1)</vt:lpstr>
      <vt:lpstr>Income Taxes (Details 2)</vt:lpstr>
      <vt:lpstr>Income Taxes (Details 3)</vt:lpstr>
      <vt:lpstr>Income Taxes (Details Textual)</vt:lpstr>
      <vt:lpstr>Accumulated Other Comprehensi61</vt:lpstr>
      <vt:lpstr>Supplemental Cash Flow Inform62</vt:lpstr>
      <vt:lpstr>Employee Benefit Plans (Details</vt:lpstr>
      <vt:lpstr>Commitments and Contingencies64</vt:lpstr>
      <vt:lpstr>Commitments and Contingencies65</vt:lpstr>
      <vt:lpstr>Commitments and Contingencies66</vt:lpstr>
      <vt:lpstr>Commitments and Contingencies67</vt:lpstr>
      <vt:lpstr>Related Parties (Details)</vt:lpstr>
      <vt:lpstr>Quarterly Financial Data (Una69</vt:lpstr>
      <vt:lpstr>Quarterly Financial Data (Una70</vt:lpstr>
      <vt:lpstr>Valuation and Qualifying Acco7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1T16:40:26Z</dcterms:created>
  <dcterms:modified xmlns:dcterms="http://purl.org/dc/terms/" xmlns:xsi="http://www.w3.org/2001/XMLSchema-instance" xsi:type="dcterms:W3CDTF">2015-07-21T16:40:26Z</dcterms:modified>
  <dc:title xmlns:dc="http://purl.org/dc/elements/1.1/">Untitled</dc:title>
  <dc:description xmlns:dc="http://purl.org/dc/elements/1.1/"/>
  <dc:subject xmlns:dc="http://purl.org/dc/elements/1.1/"/>
  <cp:keywords/>
  <cp:category/>
</cp:coreProperties>
</file>